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LOAN PAYABLE" sheetId="16" state="visible" r:id="rId16"/>
    <sheet xmlns:r="http://schemas.openxmlformats.org/officeDocument/2006/relationships" name="NOTES PAYABLE AND PPP LOAN" sheetId="17" state="visible" r:id="rId17"/>
    <sheet xmlns:r="http://schemas.openxmlformats.org/officeDocument/2006/relationships" name="CONVERTIBLE PROMISSORY NOTES" sheetId="18" state="visible" r:id="rId18"/>
    <sheet xmlns:r="http://schemas.openxmlformats.org/officeDocument/2006/relationships" name="FAIR VALUE CONVERTIBLE PROMISSO" sheetId="19" state="visible" r:id="rId19"/>
    <sheet xmlns:r="http://schemas.openxmlformats.org/officeDocument/2006/relationships" name="DERIVATIVE LIABILITY" sheetId="20" state="visible" r:id="rId20"/>
    <sheet xmlns:r="http://schemas.openxmlformats.org/officeDocument/2006/relationships" name="WARRANT AGREEMENTS" sheetId="21" state="visible" r:id="rId21"/>
    <sheet xmlns:r="http://schemas.openxmlformats.org/officeDocument/2006/relationships" name="STOCK INCENTIVE PLANS" sheetId="22" state="visible" r:id="rId22"/>
    <sheet xmlns:r="http://schemas.openxmlformats.org/officeDocument/2006/relationships" name="STOCKHOLDERS' EQUITY" sheetId="23" state="visible" r:id="rId23"/>
    <sheet xmlns:r="http://schemas.openxmlformats.org/officeDocument/2006/relationships" name="SEGMENT REPORTING" sheetId="24" state="visible" r:id="rId24"/>
    <sheet xmlns:r="http://schemas.openxmlformats.org/officeDocument/2006/relationships" name="BUSINESS COMBINATION AND DECONS" sheetId="25" state="visible" r:id="rId25"/>
    <sheet xmlns:r="http://schemas.openxmlformats.org/officeDocument/2006/relationships" name="INTELLECTUAL PROPERTY AND COLLA"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AS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NOTES RECEIVABLE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LOAN PAYABLE (Tables)" sheetId="36" state="visible" r:id="rId36"/>
    <sheet xmlns:r="http://schemas.openxmlformats.org/officeDocument/2006/relationships" name="NOTES PAYABLE AND PPP LOAN (Tab" sheetId="37" state="visible" r:id="rId37"/>
    <sheet xmlns:r="http://schemas.openxmlformats.org/officeDocument/2006/relationships" name="CONVERTIBLE PROMISSORY NOTES (T" sheetId="38" state="visible" r:id="rId38"/>
    <sheet xmlns:r="http://schemas.openxmlformats.org/officeDocument/2006/relationships" name="FAIR VALUE OF CONVERTIBLE PROMI" sheetId="39" state="visible" r:id="rId39"/>
    <sheet xmlns:r="http://schemas.openxmlformats.org/officeDocument/2006/relationships" name="DERIVATIVE LIABILITY (Tables)" sheetId="40" state="visible" r:id="rId40"/>
    <sheet xmlns:r="http://schemas.openxmlformats.org/officeDocument/2006/relationships" name="WARRANT AGREEMENTS (Tables)" sheetId="41" state="visible" r:id="rId41"/>
    <sheet xmlns:r="http://schemas.openxmlformats.org/officeDocument/2006/relationships" name="STOCK INCENTIVE PLANS (Tables)" sheetId="42" state="visible" r:id="rId42"/>
    <sheet xmlns:r="http://schemas.openxmlformats.org/officeDocument/2006/relationships" name="SEGMENT REPORTING (Tables)" sheetId="43" state="visible" r:id="rId43"/>
    <sheet xmlns:r="http://schemas.openxmlformats.org/officeDocument/2006/relationships" name="BUSINESS COMBINATION AND DECO_2" sheetId="44" state="visible" r:id="rId44"/>
    <sheet xmlns:r="http://schemas.openxmlformats.org/officeDocument/2006/relationships" name="COMMITMENTS AND CONTINGENCIE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PREPAID EXPENSES AND OTHER AS_3" sheetId="53" state="visible" r:id="rId53"/>
    <sheet xmlns:r="http://schemas.openxmlformats.org/officeDocument/2006/relationships" name="INVENTORY (Details)" sheetId="54" state="visible" r:id="rId54"/>
    <sheet xmlns:r="http://schemas.openxmlformats.org/officeDocument/2006/relationships" name="INVENTORY (Details Narrative)"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NOTES RECEIVABLE (Details)" sheetId="58" state="visible" r:id="rId58"/>
    <sheet xmlns:r="http://schemas.openxmlformats.org/officeDocument/2006/relationships" name="NOTES RECEIVABLE (Details Narr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ACCRUED EXPENSES (Details)" sheetId="63" state="visible" r:id="rId63"/>
    <sheet xmlns:r="http://schemas.openxmlformats.org/officeDocument/2006/relationships" name="RELATED PARTY TRANSACTIONS (Det" sheetId="64" state="visible" r:id="rId64"/>
    <sheet xmlns:r="http://schemas.openxmlformats.org/officeDocument/2006/relationships" name="LOAN PAYABLE (Details)" sheetId="65" state="visible" r:id="rId65"/>
    <sheet xmlns:r="http://schemas.openxmlformats.org/officeDocument/2006/relationships" name="LOAN PAYABLE (Details Narrative" sheetId="66" state="visible" r:id="rId66"/>
    <sheet xmlns:r="http://schemas.openxmlformats.org/officeDocument/2006/relationships" name="NOTES PAYABLE AND PPP LOAN (Det" sheetId="67" state="visible" r:id="rId67"/>
    <sheet xmlns:r="http://schemas.openxmlformats.org/officeDocument/2006/relationships" name="NOTES PAYABLE AND PPP LOAN (D_2" sheetId="68" state="visible" r:id="rId68"/>
    <sheet xmlns:r="http://schemas.openxmlformats.org/officeDocument/2006/relationships" name="NOTES PAYABLE AND PPP LOAN (D_3" sheetId="69" state="visible" r:id="rId69"/>
    <sheet xmlns:r="http://schemas.openxmlformats.org/officeDocument/2006/relationships" name="CONVERTIBLE PROMISSORY NOTES (D" sheetId="70" state="visible" r:id="rId70"/>
    <sheet xmlns:r="http://schemas.openxmlformats.org/officeDocument/2006/relationships" name="FAIR VALUE CONVERTIBLE PROMIS_2" sheetId="71" state="visible" r:id="rId71"/>
    <sheet xmlns:r="http://schemas.openxmlformats.org/officeDocument/2006/relationships" name="FAIR VALUE CONVERTIBLE PROMIS_3" sheetId="72" state="visible" r:id="rId72"/>
    <sheet xmlns:r="http://schemas.openxmlformats.org/officeDocument/2006/relationships" name="FAIR VALUE CONVERTIBLE PROMIS_4" sheetId="73" state="visible" r:id="rId73"/>
    <sheet xmlns:r="http://schemas.openxmlformats.org/officeDocument/2006/relationships" name="DERIVATIVE LIABILITY (Details)" sheetId="74" state="visible" r:id="rId74"/>
    <sheet xmlns:r="http://schemas.openxmlformats.org/officeDocument/2006/relationships" name="WARRANT AGREEMENTS (Details)" sheetId="75" state="visible" r:id="rId75"/>
    <sheet xmlns:r="http://schemas.openxmlformats.org/officeDocument/2006/relationships" name="WARRANT AGREEMENTS (Details 1)" sheetId="76" state="visible" r:id="rId76"/>
    <sheet xmlns:r="http://schemas.openxmlformats.org/officeDocument/2006/relationships" name="WARRANT AGREEMENTS (Details 2)" sheetId="77" state="visible" r:id="rId77"/>
    <sheet xmlns:r="http://schemas.openxmlformats.org/officeDocument/2006/relationships" name="WARRANT AGREEMENTS (Details Nar" sheetId="78" state="visible" r:id="rId78"/>
    <sheet xmlns:r="http://schemas.openxmlformats.org/officeDocument/2006/relationships" name="STOCK INCENTIVE PLANS (Details)" sheetId="79" state="visible" r:id="rId79"/>
    <sheet xmlns:r="http://schemas.openxmlformats.org/officeDocument/2006/relationships" name="STOCK INCENTIVE PLANS (Details " sheetId="80" state="visible" r:id="rId80"/>
    <sheet xmlns:r="http://schemas.openxmlformats.org/officeDocument/2006/relationships" name="STOCK INCENTIVE PLANS (Detail_2" sheetId="81" state="visible" r:id="rId81"/>
    <sheet xmlns:r="http://schemas.openxmlformats.org/officeDocument/2006/relationships" name="STOCK INCENTIVE PLANS (Detail_3" sheetId="82" state="visible" r:id="rId82"/>
    <sheet xmlns:r="http://schemas.openxmlformats.org/officeDocument/2006/relationships" name="STOCK INCENTIVE PLANS (Detail_4" sheetId="83" state="visible" r:id="rId83"/>
    <sheet xmlns:r="http://schemas.openxmlformats.org/officeDocument/2006/relationships" name="STOCK INCENTIVE PLANS (Detail_5" sheetId="84" state="visible" r:id="rId84"/>
    <sheet xmlns:r="http://schemas.openxmlformats.org/officeDocument/2006/relationships" name="STOCKHOLDERS EQUITY (Details Na" sheetId="85" state="visible" r:id="rId85"/>
    <sheet xmlns:r="http://schemas.openxmlformats.org/officeDocument/2006/relationships" name="SEGMENT REPORTING (Details)" sheetId="86" state="visible" r:id="rId86"/>
    <sheet xmlns:r="http://schemas.openxmlformats.org/officeDocument/2006/relationships" name="SEGMENT REPORTING (Details 1)" sheetId="87" state="visible" r:id="rId87"/>
    <sheet xmlns:r="http://schemas.openxmlformats.org/officeDocument/2006/relationships" name="SEGMENT REPORTING (Details Narr" sheetId="88" state="visible" r:id="rId88"/>
    <sheet xmlns:r="http://schemas.openxmlformats.org/officeDocument/2006/relationships" name="BUSINESS COMBINATION AND DECO_3" sheetId="89" state="visible" r:id="rId89"/>
    <sheet xmlns:r="http://schemas.openxmlformats.org/officeDocument/2006/relationships" name="BUSINESS COMBINATION AND DECO_4" sheetId="90" state="visible" r:id="rId90"/>
    <sheet xmlns:r="http://schemas.openxmlformats.org/officeDocument/2006/relationships" name="BUSINESS COMBINATION AND DECO_5" sheetId="91" state="visible" r:id="rId91"/>
    <sheet xmlns:r="http://schemas.openxmlformats.org/officeDocument/2006/relationships" name="BUSINESS COMBINATION AND DECO_6" sheetId="92" state="visible" r:id="rId92"/>
    <sheet xmlns:r="http://schemas.openxmlformats.org/officeDocument/2006/relationships" name="BUSINESS COMBINATION AND DECO_7" sheetId="93" state="visible" r:id="rId93"/>
    <sheet xmlns:r="http://schemas.openxmlformats.org/officeDocument/2006/relationships" name="BUSINESS COMBINATION AND DECO_8" sheetId="94" state="visible" r:id="rId94"/>
    <sheet xmlns:r="http://schemas.openxmlformats.org/officeDocument/2006/relationships" name="BUSINESS COMBINATION AND DECO_9" sheetId="95" state="visible" r:id="rId95"/>
    <sheet xmlns:r="http://schemas.openxmlformats.org/officeDocument/2006/relationships" name="INTELLECTUAL PROPERTY AND COL_2"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Entity Registrant Name</t>
        </is>
      </c>
      <c r="B4" s="4" t="inlineStr">
        <is>
          <t>CURE PHARMACEUTICAL HOLDING CORP</t>
        </is>
      </c>
    </row>
    <row r="5">
      <c r="A5" s="4" t="inlineStr">
        <is>
          <t>Entity Central Index Key</t>
        </is>
      </c>
      <c r="B5" s="4" t="inlineStr">
        <is>
          <t>000164330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62877959</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04857</t>
        </is>
      </c>
    </row>
    <row r="23">
      <c r="A23" s="4" t="inlineStr">
        <is>
          <t>Entity Incorporation State Country Code</t>
        </is>
      </c>
      <c r="B23" s="4" t="inlineStr">
        <is>
          <t>DE</t>
        </is>
      </c>
    </row>
    <row r="24">
      <c r="A24" s="4" t="inlineStr">
        <is>
          <t>Entity Tax Identification Number</t>
        </is>
      </c>
      <c r="B24" s="4" t="inlineStr">
        <is>
          <t>37-1765151</t>
        </is>
      </c>
    </row>
    <row r="25">
      <c r="A25" s="4" t="inlineStr">
        <is>
          <t>Entity Address Address Line 1</t>
        </is>
      </c>
      <c r="B25" s="4" t="inlineStr">
        <is>
          <t>1620 Beacon Place</t>
        </is>
      </c>
    </row>
    <row r="26">
      <c r="A26" s="4" t="inlineStr">
        <is>
          <t>Entity Address City Or Town</t>
        </is>
      </c>
      <c r="B26" s="4" t="inlineStr">
        <is>
          <t>Oxnard</t>
        </is>
      </c>
    </row>
    <row r="27">
      <c r="A27" s="4" t="inlineStr">
        <is>
          <t>Entity Address State Or Province</t>
        </is>
      </c>
      <c r="B27" s="4" t="inlineStr">
        <is>
          <t>CA</t>
        </is>
      </c>
    </row>
    <row r="28">
      <c r="A28" s="4" t="inlineStr">
        <is>
          <t>Entity Address Postal Zip Code</t>
        </is>
      </c>
      <c r="B28" s="4" t="inlineStr">
        <is>
          <t>93033</t>
        </is>
      </c>
    </row>
    <row r="29">
      <c r="A29" s="4" t="inlineStr">
        <is>
          <t>City Area Code</t>
        </is>
      </c>
      <c r="B29" s="4" t="inlineStr">
        <is>
          <t>805</t>
        </is>
      </c>
    </row>
    <row r="30">
      <c r="A30" s="4" t="inlineStr">
        <is>
          <t>Local Phone Number</t>
        </is>
      </c>
      <c r="B30" s="4" t="inlineStr">
        <is>
          <t>824-04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NOTE 4 - INVENTORY</t>
        </is>
      </c>
      <c r="B4" s="4" t="inlineStr">
        <is>
          <t xml:space="preserve">NOTE 4 - INVENTORY Inventory consists of raw materials, packaging components, work-in-process and finished goods. The Company’s inventory is stated at the lower of cost (FIFO cost basis) or Net Realized Value. The carrying value of inventory consisted of the following at June 30, 2021 and December 31, 2020 (in thousands): June 30, 2021 December 31, 2020 Raw materials $ 67 $ 64 Packaging components 133 54 Work-in-process 101 22 Finished goods 714 603 1,015 743 Reserve for obsolescence (184 ) (294 ) Total inventory $ 831 $ 449 For the three months ended June 30, 2021 and 2020, inventory reserves amounted to $0.003 million and $0.001 million,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1" customWidth="1" min="1" max="1"/>
    <col width="20" customWidth="1" min="2" max="2"/>
    <col width="80" customWidth="1" min="3" max="3"/>
    <col width="21" customWidth="1" min="4" max="4"/>
    <col width="24" customWidth="1" min="5" max="5"/>
    <col width="21" customWidth="1" min="6" max="6"/>
    <col width="80" customWidth="1" min="7" max="7"/>
    <col width="21" customWidth="1" min="8" max="8"/>
    <col width="21" customWidth="1" min="9" max="9"/>
  </cols>
  <sheetData>
    <row r="1">
      <c r="A1" s="1" t="inlineStr">
        <is>
          <t>COMMITMENTS AND CONTINGENCIES (Details Narrative)</t>
        </is>
      </c>
      <c r="B1" s="2" t="inlineStr">
        <is>
          <t>May 06, 2021USD ($)</t>
        </is>
      </c>
      <c r="C1" s="2" t="inlineStr">
        <is>
          <t>May 08, 2020</t>
        </is>
      </c>
      <c r="D1" s="2" t="inlineStr">
        <is>
          <t>Oct. 21, 2020USD ($)</t>
        </is>
      </c>
      <c r="E1" s="2" t="inlineStr">
        <is>
          <t>Jun. 30, 2021USD ($)ft²</t>
        </is>
      </c>
      <c r="F1" s="2" t="inlineStr">
        <is>
          <t>Jun. 30, 2020USD ($)</t>
        </is>
      </c>
      <c r="G1" s="2" t="inlineStr">
        <is>
          <t>Jun. 30, 2021USD ($)ft²</t>
        </is>
      </c>
      <c r="H1" s="2" t="inlineStr">
        <is>
          <t>Jun. 30, 2020USD ($)</t>
        </is>
      </c>
      <c r="I1" s="2" t="inlineStr">
        <is>
          <t>Dec. 31, 2020USD ($)</t>
        </is>
      </c>
    </row>
    <row r="2">
      <c r="A2" s="4" t="inlineStr">
        <is>
          <t>Operating lease rent expense</t>
        </is>
      </c>
      <c r="E2" s="6" t="n">
        <v>100000</v>
      </c>
      <c r="F2" s="6" t="n">
        <v>70000</v>
      </c>
      <c r="G2" s="6" t="n">
        <v>200000</v>
      </c>
      <c r="H2" s="6" t="n">
        <v>100000</v>
      </c>
    </row>
    <row r="3">
      <c r="A3" s="4" t="inlineStr">
        <is>
          <t>Weighted average discount rate</t>
        </is>
      </c>
      <c r="G3" s="4" t="inlineStr">
        <is>
          <t>11.30</t>
        </is>
      </c>
      <c r="I3" s="4" t="inlineStr">
        <is>
          <t>11.3</t>
        </is>
      </c>
    </row>
    <row r="4">
      <c r="A4" s="4" t="inlineStr">
        <is>
          <t>Right of use asset</t>
        </is>
      </c>
      <c r="E4" s="5" t="n">
        <v>300000</v>
      </c>
      <c r="G4" s="6" t="n">
        <v>300000</v>
      </c>
    </row>
    <row r="5">
      <c r="A5" s="4" t="inlineStr">
        <is>
          <t>Finance lease payable, current</t>
        </is>
      </c>
      <c r="E5" s="5" t="n">
        <v>100</v>
      </c>
      <c r="G5" s="5" t="n">
        <v>100</v>
      </c>
    </row>
    <row r="6">
      <c r="A6" s="4" t="inlineStr">
        <is>
          <t>Operating capital lease liability, current portion</t>
        </is>
      </c>
      <c r="E6" s="5" t="n">
        <v>10</v>
      </c>
      <c r="G6" s="5" t="n">
        <v>10</v>
      </c>
    </row>
    <row r="7">
      <c r="A7" s="4" t="inlineStr">
        <is>
          <t>Finance capital lease liability, long-term portion</t>
        </is>
      </c>
      <c r="E7" s="5" t="n">
        <v>100000</v>
      </c>
      <c r="G7" s="6" t="n">
        <v>100000</v>
      </c>
      <c r="I7" s="6" t="n">
        <v>100000</v>
      </c>
    </row>
    <row r="8">
      <c r="A8" s="4" t="inlineStr">
        <is>
          <t>Lease term</t>
        </is>
      </c>
      <c r="G8" s="4" t="inlineStr">
        <is>
          <t>5 years</t>
        </is>
      </c>
    </row>
    <row r="9">
      <c r="A9" s="4" t="inlineStr">
        <is>
          <t>Finance lease liability</t>
        </is>
      </c>
      <c r="E9" s="6" t="n">
        <v>200000</v>
      </c>
      <c r="G9" s="6" t="n">
        <v>200000</v>
      </c>
      <c r="I9" s="6" t="n">
        <v>40000</v>
      </c>
    </row>
    <row r="10">
      <c r="A10" s="4" t="inlineStr">
        <is>
          <t>Sum of installment payment, description</t>
        </is>
      </c>
      <c r="C10" s="4" t="inlineStr">
        <is>
          <t>a gross sum of $93,461.54, paid in equal installments over a six-month period; (ii) for a period of six months, an amount equal to the cost of her COBRA health benefits if she enrolls for COBRA coverage;</t>
        </is>
      </c>
    </row>
    <row r="11">
      <c r="A11" s="4" t="inlineStr">
        <is>
          <t>Description of finance lease</t>
        </is>
      </c>
      <c r="G11" s="4" t="inlineStr">
        <is>
          <t>the Company entered into a 5-year equipment lease rental which requires the Company to pay monthly payments of $0.02 million. The Company determined the payments represented substantially all of the fair value of the asset and recorded a right of use asset for $0.06 million and a finance lease liability for $0.06 million during the year ended December 31, 2019 within other assets and liabilities. The company will make payment of $0.02 annually until October 2024. Interest associated with the lease is $0.1 million or less annually based on a discount rate of 9.0%. As of June 30, 2021</t>
        </is>
      </c>
    </row>
    <row r="12">
      <c r="A12" s="4" t="inlineStr">
        <is>
          <t>Amount payable</t>
        </is>
      </c>
      <c r="G12" s="6" t="n">
        <v>-95000</v>
      </c>
      <c r="H12" s="6" t="n">
        <v>139000</v>
      </c>
    </row>
    <row r="13">
      <c r="A13" s="4" t="inlineStr">
        <is>
          <t>Offices And Manufacturing Facility [Member]</t>
        </is>
      </c>
    </row>
    <row r="14">
      <c r="A14" s="4" t="inlineStr">
        <is>
          <t>Offices and manufacturing facility area | ft²</t>
        </is>
      </c>
      <c r="E14" s="5" t="n">
        <v>25000</v>
      </c>
      <c r="G14" s="5" t="n">
        <v>25000</v>
      </c>
    </row>
    <row r="15">
      <c r="A15" s="4" t="inlineStr">
        <is>
          <t>License Agreement [Member]</t>
        </is>
      </c>
    </row>
    <row r="16">
      <c r="A16" s="4" t="inlineStr">
        <is>
          <t>Agreed to pay</t>
        </is>
      </c>
      <c r="B16" s="6" t="n">
        <v>2300000</v>
      </c>
      <c r="D16" s="6" t="n">
        <v>3900000</v>
      </c>
    </row>
    <row r="17">
      <c r="A17" s="4" t="inlineStr">
        <is>
          <t>Amount payable</t>
        </is>
      </c>
      <c r="B17" s="6" t="n">
        <v>1600000</v>
      </c>
    </row>
    <row r="18">
      <c r="A18" s="4" t="inlineStr">
        <is>
          <t>Lease Agreement [Member] | May 1, 2019 [Member]</t>
        </is>
      </c>
    </row>
    <row r="19">
      <c r="A19" s="4" t="inlineStr">
        <is>
          <t>Offices and manufacturing facility area | ft²</t>
        </is>
      </c>
      <c r="E19" s="5" t="n">
        <v>3822</v>
      </c>
      <c r="G19" s="5" t="n">
        <v>3822</v>
      </c>
    </row>
    <row r="20">
      <c r="A20" s="4" t="inlineStr">
        <is>
          <t>Lease agreement description</t>
        </is>
      </c>
      <c r="G20" s="4" t="inlineStr">
        <is>
          <t xml:space="preserve">The agreement contains an option to extend the lease for an additional 36 months and the Company will reassess the lease term of the contract when it has determined it is reasonably certain to exercise the option. Sera Labs will pay base monthly rent in the amount of $0.01 million during the first 12 months of the Term. Base monthly rent will increase annually, over the base monthly rent then in effect, by 3%.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5 - PROPERTY AND EQUIPMENT</t>
        </is>
      </c>
      <c r="B4" s="4" t="inlineStr">
        <is>
          <t>NOTE 5 - PROPERTY AND EQUIPMENT As of June 30, 2021 and December 31, 2020, property and equipment consisted of the following (in thousands): June 30, 2021 December 31, 2020 Equipment not yet placed in service $ 1,432 $ 1,465 Manufacturing equipment 1,074 1,047 Computer and other equipment 626 626 Less accumulated depreciation (1,185 ) (1,091 ) Property and Equipment, net $ 1,947 $ 2,074 For the three and six month periods ended June 30, 2021, depreciation expense amounted to $0.04 million and $0.09 million, respectively. Depreciation expense for the three and six month periods ended June 30, 2020 was $0.05 million and $0.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 6 - NOTES RECEIVABLE</t>
        </is>
      </c>
      <c r="B4" s="4" t="inlineStr">
        <is>
          <t>NOTE 6 – NOTES RECEIVABLE On November 12, 2019, the Company purchased a $0.2 million convertible promissory note (the “Coeptis Note”) issued by Coeptis Pharmaceuticals, Inc.(“Coeptis”), a privately held biopharmaceutical company engaged in the acquisition, development and commercialization of pharmaceutical products. The Coeptis Note is due June 15, 2020, pays interest at the rate of 9% per annum and gives us the right, at any time, to convert the Coeptis Note into shares of common stock of Coeptis, at a price per share equal to $2.60 or the share price set by the latest qualified financing, whichever is less. On July 31,2020, the Company purchased a $0.5 million secured promissory note (the “Sera Labs Note”) issued by Sera Labs, in connection with the execution of the Memorandum of Understanding summarizing the terms and conditions of a proposed acquisition, pursuant to which Sera Labs will become a wholly-owned subsidiary of the Company. The Sera Labs Note bears an interest at the rate of 9% per annum and has a maturity date of December 31, 2020. On September 16, 2020, a Note Modification Agreement was signed, modifying the principal amount to $0.55 million with interest on $0.5 million of the principal amount accruing from and after July 31, 2020 and on $0.05 million of the principal amount from and after September 16, 2020. The note was settled as part of the Sera Labs acquisition, see Note 19. On May 26, 2021, the Company purchased a convertible loan (the “May 2021 Loan”) with Biopharmaceutical Research Company (“BRC”) for a total amount of $0.2 million, which is one of a series of notes “(Notes”) pursuant to the terms of the Note Purchase Agreement (“NPA”) offered by BRC. BRC shall accrue interest on the May 2021 Loan at 6% per annum and shall become due and payable to the Company at the earlier of the conversion date or the maturity date of May 26, 2023. In the event of a request for conversion by the Company, the outstanding amount of the May 2021 Loan and any unpaid accrued interest shall be converted into shares of BRC, rounded down to the nearest whole share, by dividing the May 2021 Loan by the price per share obtained by dividing $20 million by the number of outstanding shares of common stock of BRC immediately prior to such conversion (assuming conversion of all securities convertible into common stock and exercise of all outstanding options and warrants of BRC, but excluding (i) the shares of equity securities of BRC issued or issuable upon the conversion of the Notes and (ii) all shares of the common stock reserved and available for future grant under any equity incentive or similar plan of BRC. In the event the Company has not requested for conversion, the May 2021 Loan can automatically convert if BRC sells shares of preferred stock (the “Qualified Financing Securities”) to one or more investors in a single transaction or series of related transactions for aggregate proceeds to BRC (including cancellation of indebtedness under the Notes or any other convertible debt) of at least $4 million(a “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 immediately prior to such conversion (assuming conversion of all securities convertible into common stock and exercise of all outstanding options and warrants of BRC, but excluding (a) the shares of equity securities of BRC issued or issuable upon the conversion of the Notes, (b) all shares of the common stock reserved and available for future grant under any equity incentive or similar plan of BRC and (c) any equity incentive or similar plan to be created or increased in connection with the Qualified Financing). Note receivable consists of the following (in thousands): June 30, 2021 December 31, 2020 Coeptis Pharmaceuticals, Inc. $ - $ 200 Biopharmaceutical Research Company 200 - Less: allowance for doubtful accounts - (200 ) Current portion of note receivable, net - - Note receivable, net less current portion $ 200 $ - On January 20, 2021 and February 10, 2021, the Company collected a total of $0.2 million from Coeptis relating to a convertible promissory note issued from Coeptis on November 7, 2019. The total payment of $0.2 million was full satisfaction of the principal amount and accrued interest until February 10, 2021. The Coeptis Note had a maturity date of June 15, 2020, which was not paid by the maturity date and was considered in default as of December 31, 2020 and fully reserved for. The Company recorded the collection of the Coeptis Note as a recovery of bad debt during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NOTE 7 - GOODWILL AND INTANGIBLE ASSETS</t>
        </is>
      </c>
      <c r="B4" s="4" t="inlineStr">
        <is>
          <t xml:space="preserve">NOTE 7 – GOODWILL AND INTANGIBLE ASSETS The Company incurred $0.07 and $0.01 million of legal patent costs that were capitalized during the six months ended June, 2021 and 2020, respectively. During the year ended December 31, 2020, the Company acquired from Sera Labs customer relationships at a fair value of $7.1 million, $2.6 million in Tradename intangibles, $0.5 million in non-compete and $4.7 million in Goodwill from the acquisition of Sera Labs. During the year ended December 31, 2019, the Company acquired from the CHI acquisition patents at a fair value of $0.7 million, $14.5 million in Intellectual Property Research &amp; Development and $9.2 million in Goodwill from the acquisition of CHI. Intangible Asset Summary As of June 30, 2021 and December 31, 2020, goodwill and intangible assets, net, consisted of the following (in thousands): June 30, 2021 December 31, 2020 Goodwill (1) $ 13,868 $ 13,868 Intangible assets: Acquired IPR&amp;D – Chemistry (2) $ 4,040 $ 14,460 Pending patents – Cure Pharmaceutical 327 259 Intangible assets subject to amortization: Customer relationships (2) 7,110 7,110 Acquired IPR&amp;D – Chemistry (2) 10,420 - Tradename (2) 2,610 2,610 Noncompete (2) 462 462 Intellectual property 972 972 Issued patents 1,034 1,044 Total intangible assets 26,975 26,917 Accumulated amortization (2,787 ) (1,312 ) Intangible assets, net $ 24,188 $ 25,605 (1) Goodwill represents the excess of the purchase price over the fair value of the net tangible and identifiable intangible assets acquired in the Merger (see Note 19). In 2020, the Company recorded additional goodwill of $4.7 million as a result of the Sera Labs acquisition. (2) See Note 19 for information on the Mergers which were consummated in May 2019 and October 2020. During the three months ended June 30, 2021 the Company completed a portion of their IPR&amp;D project and begin amortizing $10.4 million over its estimated useful life of 10 years on a straight-line basis. Amortization expense was $0.09 million and $0.03 million for the three months ended June 30, 2021 and 2020, respectively. Amortization expense was $1.5 million and $0.06 million for the six months ended June 30, 2021 and 2020, respectively. The estimated aggregate amortization expense over each of the next five years is as follows (in thousands): 2021 (remaining) $ 1,734 2022 3,411 2023 3,238 2024 3,075 2025 2,230 Thereafter 6,134 Total Amortization $ 19,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t>
        </is>
      </c>
      <c r="B1" s="2" t="inlineStr">
        <is>
          <t>6 Months Ended</t>
        </is>
      </c>
    </row>
    <row r="2">
      <c r="B2" s="2" t="inlineStr">
        <is>
          <t>Jun. 30, 2021</t>
        </is>
      </c>
    </row>
    <row r="3">
      <c r="A3" s="3" t="inlineStr">
        <is>
          <t>PREPAID EXPENSES AND OTHER ASSETS</t>
        </is>
      </c>
    </row>
    <row r="4">
      <c r="A4" s="4" t="inlineStr">
        <is>
          <t>NOTE 8 - ACCRUED EXPENSES</t>
        </is>
      </c>
      <c r="B4" s="4" t="inlineStr">
        <is>
          <t xml:space="preserve">NOTE 8 – ACCRUED EXPENSES As of June 30, 2021 and December 31, 2020, accrued expenses consisted of the following (in thousands): June 30, 2021 December 31, 2020 Accounts payable factoring $ 1,851 $ - Refunds and returns liability 356 - Accrued interest 325 194 Accrued payroll 272 308 Accrued vacation leave 248 180 Accrued expenses 310 306 Sales tax payable 346 311 Accrued Expenses $ 3,708 $ 1,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9 - RELATED PARTY TRANSACTIONS</t>
        </is>
      </c>
      <c r="B4" s="4" t="inlineStr">
        <is>
          <t>NOTE 9 – RELATED PARTY TRANSACTIONS 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January 2, 2019, Sera Labs entered into an administrative service agreement (“Service Agreement”) with Visionworx, an affiliate of Sera Labs. Visionworx will process payments related to Sera Lab’s operations using Visionworx’s contractual relationship with JPMorgan Chase Bank, N.A. via its Chase Paymentech Select Merchant Payment Instrument Processing Agreement. In consideration for the services, Sera Labs will pay to Visionworx a management fee equal to all associated fees and expenses in connection with the Service Agreement. The Service Agreement is effective on January 2, 2019 and will continue for a period of two years. The term of the Service Agreement will be renewed automatically for additional one-year periods until terminated. The Service Agreement may be terminated by (a) either party for any reason at least thirty days’ prior written notice to the other party; or (b) immediately upon the mutual consent of the parties. On August 6, 2020, the Company entered into an unsecured promissory note (the “August Note”) with one of the Company’s board members (“Board Investor”), for a principal amount of $150,000. The August Note is due on August 6, 2021 and has an interest rate of 8% per annum, payable in quarterly payments. The principal and accrued interest under the August Note can convert into a convertible promissory note if the Company consummates a debt financing for the sale and issuance of promissory notes that are convertible into common stock of the Company on terms that are more favorable to new investors than the terms described in the term sheet included in the August Note. Upon notice by the Company of such debt financing, the holder of the August Note shall have the right, but not the obligation, to convert the August Note into a convertible promissory note, with the same principal amount and interest accruing from the date of issuance of the August Note, on the same terms as the convertible promissory notes issued to such new investors. The Board Investor did not elect to convert their August Note into a convertible promissory note, with the same principal and interest accruing from the date of issuance of the August Note, on the same terms as the convertible promissory notes issued to such new investors. As of the date of this report, both the Company and the Board Investor agreed to extend the August Note and are currently negotiating the terms of the amendment. On October 2, 2020, the Company completed its acquisition of Sera Labs and pursuant to the Sera Labs Merger Agreement, the Company issued a promissory note in the principal amount of $1.1 million owed to the CEO of Sera Labs (“Duitch Note”), of which $1.0 million is the upfront payment in connection with the closing of the Sera Labs Merger, and $0.1 million is for certain liabilities of Sera Labs due to Mrs. Duitch. The Duitch Note is due June 30, 2021 and has an interest rate of 8% per annum. On November 9, 2020, a payment of $0.3 million was made and applied to principal only. As of June 30, 2021, total outstanding due to Mrs. Duitch was $0.9 million. As of the date of this report, both the Company and Mrs. Duitch agreed to extend the Duitch Note and are currently negotiating the terms of the amendment. On May 3, 2021, the Company received $0.2 million from one of the Company’s board members (“Second Board Investor”) in exchange for a promissory note. Both the Company and Second Board Investor agreed to negotiate the terms of the promissory note and as of the filing date of this report, the Company and Second Board Investor are still negotiating the terms of the promissory note. Interest expense in regard to related party payables for the three months ended June 30, 2021 and 2020 was $0.02 million and none, respectively. Interest expense in regard to related party payables for the six months ended June 30, 2021 and 2020 was $0.04 million and non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6 Months Ended</t>
        </is>
      </c>
    </row>
    <row r="2">
      <c r="B2" s="2" t="inlineStr">
        <is>
          <t>Jun. 30, 2021</t>
        </is>
      </c>
    </row>
    <row r="3">
      <c r="A3" s="3" t="inlineStr">
        <is>
          <t>LOAN PAYABLE</t>
        </is>
      </c>
    </row>
    <row r="4">
      <c r="A4" s="4" t="inlineStr">
        <is>
          <t>NOTE 10 - LOAN PAYABLE</t>
        </is>
      </c>
      <c r="B4" s="4" t="inlineStr">
        <is>
          <t>NOTE 10 – LOAN PAYABLE Loan payable consists of the following at June 30, 2021 and December 31, 2020 (in thousands): June 30, 2021 December 31, 2020 Note to a company due September 29, 2021, including interest at 4.32% per annum; unsecured; interest due monthly $ 46 $ 182 Note to a company due September 6, 2021, including interest at 6.55% per annum; unsecured; interest due monthly - 83 Current portion of loan payable (46 ) (265 ) Loan payable, less current portion $ - $ - Interest expense for the three and six month periods ended June 30, 2021 was $0.001 million and $0.003 million, respectively. Interest expense for the three and six month periods ended June 30, 2020 was $0.001 million and $0.0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AND PPP LOAN</t>
        </is>
      </c>
      <c r="B1" s="2" t="inlineStr">
        <is>
          <t>6 Months Ended</t>
        </is>
      </c>
    </row>
    <row r="2">
      <c r="B2" s="2" t="inlineStr">
        <is>
          <t>Jun. 30, 2021</t>
        </is>
      </c>
    </row>
    <row r="3">
      <c r="A3" s="3" t="inlineStr">
        <is>
          <t>NOTES PAYABLE AND PPP LOAN</t>
        </is>
      </c>
    </row>
    <row r="4">
      <c r="A4" s="4" t="inlineStr">
        <is>
          <t>NOTE 11 - NOTES PAYABLE AND PPP LOAN</t>
        </is>
      </c>
      <c r="B4" s="4" t="inlineStr">
        <is>
          <t>NOTE 11 – NOTES PAYABLE AND PPP LOAN Notes payable consist of the following at June 30, 2021 and December 31, 2020 (in thousands): June 30, 2021 December 31, 2020 Note to an individual, non-interest bearing, unsecured and due on demand $ 50 $ 50 Promissory note to a company due May 18, 2021; interest payable at 8% per annum; unsecured; principal and accrued interest automatically convert into a convertible promissory note 250 250 Promissory note to a company due August 12, 2021; interest payable at 8% per annum; unsecured; principal and accrued interest automatically convert into a convertible promissory note 500 500 Promissory note to a company due January 13, 2022; unsecured; principal and accrued interest automatically convert into a convertible promissory note 500 - Promissory note to a company due April 8, 2022; unsecured; principal and accrued interest automatically convert into a convertible promissory note 250 - Current portion of note payable $ 1,550 $ 800 On May 18, 2020 and August 12, 2020, the Company entered into unsecured promissory notes (“Notes”) with an investor for $250,000 and $500,000, respectively. The Notes are due on May 18, 2021 and August 12, 2021, respectively, and have an interest rate of 8% per annum, payable in quarterly payments. The principal and accrued interest under the Notes can convert into convertible promissory notes if the Company consummates a debt financing for the sale and issuance of promissory notes that are convertible into common stock of the Company on terms that are more favorable to new investors than the terms described in the term sheet included in the Notes. Upon notice by the Company of such debt financing, the holder of the Notes shall have the right, but not the obligation, to convert the Notes into convertible promissory notes, with the same principal amount and interest accruing from the date of issuance of the Notes, on the same terms as the convertible promissory notes issued to such new investors. The investor did not elect to convert their Notes into a convertible promissory note, with the same principal and interest accruing from the date of issuance of the Notes, on the same terms as the convertible promissory notes issued to such new investors. As of the date of this report, both the Company and the investor agreed to extend the $250,000 unsecured promissory note and are currently negotiating the terms of the amendment. On September 25, 2020 the Company issued a demand secured promissory note to Ionic Ventures, LLC (“Ionic”), dated September 25, 2020 (the “Promissory Note”), in the principal amount of $1.1 million with the Company receiving gross proceeds of $1.0 million and $0.1 million being an original issue discount. The Promissory Note is secured by certain assets of the Company as further set forth therein, bears no interest rate and is subject to payment on demand of Ionic after the earlier of either (a) the initial date after September 25, 2020 of any offering of securities by the Company with gross proceeds of at least $1.0 million or (b) October 31, 2020. The outstanding principal amount and any unpaid accrued Late Charges (as defined below) may be prepaid at any time, without notice, premium or penalty. Payments will be credited first to the accrued Late Charges then due and payable and the remainder applied to the outstanding principal. On October 30, 2020, the Company repaid in full the outstanding principal balance and all accrued but unpaid interest expense of $1.1 million from the proceeds of the Series A Note further described in Note 13. On January 13, 2021 and February 25, 2021, the Company received a total of $0.5 million from an investment company (“Investor”) in exchange for a promissory note. Both the Company and Investor agreed to negotiate the terms of the promissory note and as of the filing date of this report, the Company and Investor are still negotiating the terms of the promissory note. On April 8, 2021, the Company received $0.3 million from an investment company (“Investor”) in exchange for a promissory note. Both the Company and Investor agreed to negotiate the terms of the promissory note and as of the filing date of this report, the Company and Investor are still negotiating the terms of the promissory note. Paycheck protection program consist of the following at June 30, 2021 and December 31, 2020 (in thousands): June 30, 2021 December 31, 2020 Payment Protection Program Loan due April 2022, including interest at 1% per annum; unsecured. On February 5, 2021, $0.4 million was forgiven as permitted under Section 1106 of the CARES Act. $ - $ 399 Payment Protection Program Loan due April 2022, including interest at 1% per annum; unsecured. On June 9, 2021, $0.2 million was forgiven as permitted under Section 1106 of the CARES Act. - 206 Payment protection program loan $ - $ 605 In April 2020, the CURE Pharmaceutical and Sera Labs received loan proceeds in the amount of approximately $0.4 million and $0.2 million under the Paycheck Protection Program (“PPP”). The PPP, established as part of the CARES Act,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On February 5, 2021, $0.4 million was forgiven as permitted under Section 1106 of the CARES Act and the Company recorded a gain on extinguishment of debt during the three months ended March 31, 2021. On June 9, 2021, $0.2 million was forgiven as permitted under Section 1106 of the CARES Act and the Company recorded a gain on extinguishment of debt during the three months ended June 30, 2021. Interest expense for the three months ended June 30, 2021 and 2020 was $0.1 million and none, respectively. Interest expense for the six months ended June 30, 2021 and 2020 was $0.1 million and non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t>
        </is>
      </c>
      <c r="B1" s="2" t="inlineStr">
        <is>
          <t>6 Months Ended</t>
        </is>
      </c>
    </row>
    <row r="2">
      <c r="B2" s="2" t="inlineStr">
        <is>
          <t>Jun. 30, 2021</t>
        </is>
      </c>
    </row>
    <row r="3">
      <c r="A3" s="3" t="inlineStr">
        <is>
          <t>RELATED PARTY TRANSACTIONS</t>
        </is>
      </c>
    </row>
    <row r="4">
      <c r="A4" s="4" t="inlineStr">
        <is>
          <t>NOTE 12 - CONVERTIBLE PROMISSORY NOTES</t>
        </is>
      </c>
      <c r="B4" s="4" t="inlineStr">
        <is>
          <t xml:space="preserve">NOTE 12 – CONVERTIBLE PROMISSORY NOTES Convertible promissory notes consist of the following at June 30, 2021 and December 31, 2020 (in thousands): June 30, 2021 December 31, 2020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CONVERTIBLE PROMISSORY NOTES</t>
        </is>
      </c>
      <c r="B1" s="2" t="inlineStr">
        <is>
          <t>6 Months Ended</t>
        </is>
      </c>
    </row>
    <row r="2">
      <c r="B2" s="2" t="inlineStr">
        <is>
          <t>Jun. 30, 2021</t>
        </is>
      </c>
    </row>
    <row r="3">
      <c r="A3" s="3" t="inlineStr">
        <is>
          <t>FAIR VALUE CONVERTIBLE PROMISSORY NOTES</t>
        </is>
      </c>
    </row>
    <row r="4">
      <c r="A4" s="4" t="inlineStr">
        <is>
          <t>NOTE 13 - FAIR VALUE CONVERTIBLE PROMISSORY NOTES</t>
        </is>
      </c>
      <c r="B4" s="4" t="inlineStr">
        <is>
          <t>NOTE 13 – FAIR VALUE CONVERTIBLE PROMISSORY NOTES Fair value of convertible promissory notes consists of the following at June 30, 2021 and December 31, 2020 (in thousands): June 30, 2021 December 31, 2020 Series A subordinated convertible note at fair value $ 4,289 $ 7,010 Series B subordinated convertible note at fair value 12,221 11,674 Total convertible promissory notes 16,510 18,684 Less: Investor Note offset – Series B Note (5,000 ) (5,000 ) Carrying value of convertible promissory notes at fair value 11,510 13,684 Less: current portion of convertible promissory notes at fair value (7,221 ) (6,674 ) Convertible promissory notes, less current portion $ 4,289 $ 7,010 On October 30, 2020, the Company entered into a Securities Purchase Agreement (“Purchase Agreement”) with an institutional investor (the “Investor”) for the purchase of two new series of convertible notes with an aggregate principal amount of $11,500,000. Concurrently the Company consummated the sale to the Investor of a Series A subordinated convertible note (the “Series A Note”) with an initial principal amount of $4,600,000 and a Series B senior secured convertible note (the “Series B Note,” and together with the Series A Note, the “Convertible Notes” and, each a “Convertible Note”) with an initial principal amount of $6,900,000 in a private placement (the “Private Placement”). The Series A Note was sold with an original issue discount of $600,000 and the Series B Note was sold with an original issue discount of $900,000. The Investor paid for the Series A Note to be issued to the Investor by delivering $4,000,000 in cash consideration and paid for the Series B Note to be issued to the Investor by delivering a secured promissory note (the “Investor Note”) with an initial principal amount of $6,000,000. The Company will receive cash in respect of a Series B Note only upon cash repayment of the corresponding Investor Note. In certain circumstances, the Investor Note may be automatically satisfied through netting against the Series B Note, as described more fully below, rather than through the payment of cash.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During the year ended December 31, 2020, the Company received $1.0 million from the Investor Note, leaving a remaining balance of $5.0 million of the Investor Note as of December 31, 2020, which is netted against the Series B Note and included in convertible promissory notes in the balance sheet. The placement agent received a placement agent fee of $306,000 at the closing of the Private Placement, representing 8% of the gross cash proceeds at the closing. After deducting the placement agent fee, the Company’s estimated expenses associated with the Private Placement and the repayment of the September Note, the Company’s net cash proceeds at the closing were approximately $2,340,000. If the Investor Note is subsequently satisfied in full by payment in cash, the additional financial advisory fee on the cash proceeds received from the Investor Note will be another $480,000, and the aggregate net cash proceeds from the Private Placement as a whole will be approximately $8,850,000. 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 preferences and privileges (including the registration rights described under “Registration Rights Agreement” below) as the shares underlying the Convertible Notes. The Convertible Notes mature on October 30, 2022 with respect to the Series A Note and October 30, 2021 with respect to the Series B Note (the “Maturity Date”), subject to extension in certain circumstances, including bankruptcy and outstanding events of default.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The Convertible Notes shall bear no interest unless there is an occurrence, and during the continuance, of an Event of Default at which point interest shall be 18%.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Promptly after the consummation of the sale of the Convertible Notes, the Company repaid in full the outstanding principal balance and all accrued but unpaid interest expense on the Senior Promissory Note issued on September 25, 2020 to the Investor (the “September Note”). The cash payment to the Investor to satisfy the September Note was in the amount $1,100,000. Payment of Amounts Due under the Convertible Notes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Interest The Convertible Notes shall bear no interest unless there is an occurrence, and during the continuance, of an Event of Default (as defined in the Convertible Notes). During any such Event of Default, the Convertible Notes will accrue interest at the rate of 18% per annum. See “ —Events of Default Conversion; Alternate Conversion upon Event of Default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Conversion Limitation 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st day after delivery of a notice to the Company of such increase.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Change of Control In connection with a Change of Control (as defined in the Convertible Notes), the Investor may require the Company to redeem all or any portion of the Convertible Notes. The redemption price per share will be at a premium to the amount due under the Convertible Notes as described therein. Covenants The Company will be subject to certain customary affirmative and negative covenants including those regarding the payment of dividends, maintenance of its property, transactions with affiliates, and issue notes and certain securities. Placement Agent Warrants On October 2, 2020 and December 31, 2020, in connection with the 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The Company used the Black-Scholes model to determine the fair value of the Warrants issued to the Placement Agent. The Company has elected the Fair Value Option for the Series A Note and Series B Note, accordingly the fair value of the Warrants issued to the placement agent were expensed. The following table sets forth the assumptions used and calculated aggregated fair values of the warrants: Significant assumptions (weighted-average): Risk-free interest rate at grant date 0.36 % Expected stock price volatility 81.14 % Expected dividend payout - Expected warrant life (in years) 2 Expected forfeiture rate 0 % Fair Value Option for the Series A and Series B Notes The Company elected the fair value option under ASC 825, Financial Instruments The Company recorded a gain of $0.4 million and a loss of $1.1 million relating to the Series A and Series B Notes, respectively, attributed to the change if fair value of the Series A and Series B Notes for the three months period ended June 30, 2021 and were recorded in the consolidated statement of operations. The Company recorded a gain of $0.9 million and a loss of $0.5 million relating to the Series A and Series B Notes, respectively, attributed to the change if fair value of the Series A and Series B Notes for the six months period ended June 30, 2021 and were recorded in the consolidated statement of operations Based on discussions with our valuation expert and knowledge of the Company, there was no change in valuation caused by a change in the Company’s credit risk during the period from October 30, 2020 to December 31, 2020 and from January 1, 2021 to June 30, 2021. The Company recorded a loss of $4.6 million and $4.7 million relating to the Series A and Series B Notes, respectively, attributed to the change if fair value of the Series A and Series B Notes for the year ended December 31, 2020 and were recorded in the consolidated statement of operations. The Company incurred debt issuance cost of $0.7 million and $0.1 million attributed to the Series A and Series B Notes, respectively, which we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701000</v>
      </c>
      <c r="C3" s="6" t="n">
        <v>1725000</v>
      </c>
    </row>
    <row r="4">
      <c r="A4" s="4" t="inlineStr">
        <is>
          <t>Accounts receivable, net</t>
        </is>
      </c>
      <c r="B4" s="5" t="n">
        <v>242000</v>
      </c>
      <c r="C4" s="5" t="n">
        <v>224000</v>
      </c>
    </row>
    <row r="5">
      <c r="A5" s="4" t="inlineStr">
        <is>
          <t>Note receivable, net</t>
        </is>
      </c>
      <c r="B5" s="5" t="n">
        <v>0</v>
      </c>
      <c r="C5" s="5" t="n">
        <v>0</v>
      </c>
    </row>
    <row r="6">
      <c r="A6" s="4" t="inlineStr">
        <is>
          <t>Inventory, net</t>
        </is>
      </c>
      <c r="B6" s="5" t="n">
        <v>831000</v>
      </c>
      <c r="C6" s="5" t="n">
        <v>449000</v>
      </c>
    </row>
    <row r="7">
      <c r="A7" s="4" t="inlineStr">
        <is>
          <t>Prepaid expenses and other assets</t>
        </is>
      </c>
      <c r="B7" s="5" t="n">
        <v>516000</v>
      </c>
      <c r="C7" s="5" t="n">
        <v>1452000</v>
      </c>
    </row>
    <row r="8">
      <c r="A8" s="4" t="inlineStr">
        <is>
          <t>Total current assets</t>
        </is>
      </c>
      <c r="B8" s="5" t="n">
        <v>3290000</v>
      </c>
      <c r="C8" s="5" t="n">
        <v>3850000</v>
      </c>
    </row>
    <row r="9">
      <c r="A9" s="4" t="inlineStr">
        <is>
          <t>Property and equipment, net</t>
        </is>
      </c>
      <c r="B9" s="5" t="n">
        <v>1947000</v>
      </c>
      <c r="C9" s="5" t="n">
        <v>2074000</v>
      </c>
    </row>
    <row r="10">
      <c r="A10" s="4" t="inlineStr">
        <is>
          <t>Finance lease right-of-use assets, net</t>
        </is>
      </c>
      <c r="B10" s="5" t="n">
        <v>46000</v>
      </c>
      <c r="C10" s="5" t="n">
        <v>52000</v>
      </c>
    </row>
    <row r="11">
      <c r="A11" s="4" t="inlineStr">
        <is>
          <t>Operating lease right-of-use assets, net</t>
        </is>
      </c>
      <c r="B11" s="5" t="n">
        <v>301000</v>
      </c>
      <c r="C11" s="5" t="n">
        <v>343000</v>
      </c>
    </row>
    <row r="12">
      <c r="A12" s="4" t="inlineStr">
        <is>
          <t>Note receivable</t>
        </is>
      </c>
      <c r="B12" s="5" t="n">
        <v>200000</v>
      </c>
      <c r="C12" s="5" t="n">
        <v>0</v>
      </c>
    </row>
    <row r="13">
      <c r="A13" s="4" t="inlineStr">
        <is>
          <t>Investment</t>
        </is>
      </c>
      <c r="B13" s="5" t="n">
        <v>509000</v>
      </c>
      <c r="C13" s="5" t="n">
        <v>509000</v>
      </c>
    </row>
    <row r="14">
      <c r="A14" s="4" t="inlineStr">
        <is>
          <t>Goodwill</t>
        </is>
      </c>
      <c r="B14" s="5" t="n">
        <v>13868000</v>
      </c>
      <c r="C14" s="5" t="n">
        <v>13868000</v>
      </c>
    </row>
    <row r="15">
      <c r="A15" s="4" t="inlineStr">
        <is>
          <t>Intellectual property and patents, net</t>
        </is>
      </c>
      <c r="B15" s="5" t="n">
        <v>11869000</v>
      </c>
      <c r="C15" s="5" t="n">
        <v>1711000</v>
      </c>
    </row>
    <row r="16">
      <c r="A16" s="4" t="inlineStr">
        <is>
          <t>In-process research and development, net</t>
        </is>
      </c>
      <c r="B16" s="5" t="n">
        <v>3867000</v>
      </c>
      <c r="C16" s="5" t="n">
        <v>14288000</v>
      </c>
    </row>
    <row r="17">
      <c r="A17" s="4" t="inlineStr">
        <is>
          <t>Customer relationships, Tradename, and Non-compete, net</t>
        </is>
      </c>
      <c r="B17" s="5" t="n">
        <v>8452000</v>
      </c>
      <c r="C17" s="5" t="n">
        <v>9606000</v>
      </c>
    </row>
    <row r="18">
      <c r="A18" s="4" t="inlineStr">
        <is>
          <t>Other assets</t>
        </is>
      </c>
      <c r="B18" s="5" t="n">
        <v>83000</v>
      </c>
      <c r="C18" s="5" t="n">
        <v>58000</v>
      </c>
    </row>
    <row r="19">
      <c r="A19" s="4" t="inlineStr">
        <is>
          <t>Total assets</t>
        </is>
      </c>
      <c r="B19" s="5" t="n">
        <v>44432000</v>
      </c>
      <c r="C19" s="5" t="n">
        <v>46359000</v>
      </c>
    </row>
    <row r="20">
      <c r="A20" s="3" t="inlineStr">
        <is>
          <t>Current liabilities:</t>
        </is>
      </c>
    </row>
    <row r="21">
      <c r="A21" s="4" t="inlineStr">
        <is>
          <t>Accounts payable</t>
        </is>
      </c>
      <c r="B21" s="5" t="n">
        <v>2015000</v>
      </c>
      <c r="C21" s="5" t="n">
        <v>2135000</v>
      </c>
    </row>
    <row r="22">
      <c r="A22" s="4" t="inlineStr">
        <is>
          <t>Accrued expenses Net</t>
        </is>
      </c>
      <c r="B22" s="5" t="n">
        <v>3708000</v>
      </c>
      <c r="C22" s="5" t="n">
        <v>1299000</v>
      </c>
    </row>
    <row r="23">
      <c r="A23" s="4" t="inlineStr">
        <is>
          <t>Finance lease payable</t>
        </is>
      </c>
      <c r="B23" s="5" t="n">
        <v>12000</v>
      </c>
      <c r="C23" s="5" t="n">
        <v>12000</v>
      </c>
    </row>
    <row r="24">
      <c r="A24" s="4" t="inlineStr">
        <is>
          <t>Operating lease payables</t>
        </is>
      </c>
      <c r="B24" s="5" t="n">
        <v>100000</v>
      </c>
      <c r="C24" s="5" t="n">
        <v>93000</v>
      </c>
    </row>
    <row r="25">
      <c r="A25" s="4" t="inlineStr">
        <is>
          <t>Loan payable</t>
        </is>
      </c>
      <c r="B25" s="5" t="n">
        <v>46000</v>
      </c>
      <c r="C25" s="5" t="n">
        <v>265000</v>
      </c>
    </row>
    <row r="26">
      <c r="A26" s="4" t="inlineStr">
        <is>
          <t>Paycheck protection program loan</t>
        </is>
      </c>
      <c r="B26" s="5" t="n">
        <v>0</v>
      </c>
      <c r="C26" s="5" t="n">
        <v>605000</v>
      </c>
    </row>
    <row r="27">
      <c r="A27" s="4" t="inlineStr">
        <is>
          <t>Related party payable</t>
        </is>
      </c>
      <c r="B27" s="5" t="n">
        <v>1240000</v>
      </c>
      <c r="C27" s="5" t="n">
        <v>1040000</v>
      </c>
    </row>
    <row r="28">
      <c r="A28" s="4" t="inlineStr">
        <is>
          <t>Notes payable</t>
        </is>
      </c>
      <c r="B28" s="5" t="n">
        <v>1550000</v>
      </c>
      <c r="C28" s="5" t="n">
        <v>800000</v>
      </c>
    </row>
    <row r="29">
      <c r="A29" s="4" t="inlineStr">
        <is>
          <t>Convertible promissory notes</t>
        </is>
      </c>
      <c r="B29" s="5" t="n">
        <v>550000</v>
      </c>
      <c r="C29" s="5" t="n">
        <v>550000</v>
      </c>
    </row>
    <row r="30">
      <c r="A30" s="4" t="inlineStr">
        <is>
          <t>Fair value convertible promissory notes, net</t>
        </is>
      </c>
      <c r="B30" s="5" t="n">
        <v>7221000</v>
      </c>
      <c r="C30" s="5" t="n">
        <v>6674000</v>
      </c>
    </row>
    <row r="31">
      <c r="A31" s="4" t="inlineStr">
        <is>
          <t>Contract liabilities</t>
        </is>
      </c>
      <c r="B31" s="5" t="n">
        <v>597000</v>
      </c>
      <c r="C31" s="5" t="n">
        <v>994000</v>
      </c>
    </row>
    <row r="32">
      <c r="A32" s="4" t="inlineStr">
        <is>
          <t>Total current liabilities</t>
        </is>
      </c>
      <c r="B32" s="5" t="n">
        <v>17039000</v>
      </c>
      <c r="C32" s="5" t="n">
        <v>14467000</v>
      </c>
    </row>
    <row r="33">
      <c r="A33" s="4" t="inlineStr">
        <is>
          <t>License fees</t>
        </is>
      </c>
      <c r="B33" s="5" t="n">
        <v>0</v>
      </c>
      <c r="C33" s="5" t="n">
        <v>80000</v>
      </c>
    </row>
    <row r="34">
      <c r="A34" s="4" t="inlineStr">
        <is>
          <t>Finance lease payable</t>
        </is>
      </c>
      <c r="B34" s="5" t="n">
        <v>34000</v>
      </c>
      <c r="C34" s="5" t="n">
        <v>40000</v>
      </c>
    </row>
    <row r="35">
      <c r="A35" s="4" t="inlineStr">
        <is>
          <t>Operating lease payable</t>
        </is>
      </c>
      <c r="B35" s="5" t="n">
        <v>227000</v>
      </c>
      <c r="C35" s="5" t="n">
        <v>278000</v>
      </c>
    </row>
    <row r="36">
      <c r="A36" s="4" t="inlineStr">
        <is>
          <t>Fair value convertible promissory notes, net</t>
        </is>
      </c>
      <c r="B36" s="5" t="n">
        <v>4289000</v>
      </c>
      <c r="C36" s="5" t="n">
        <v>7010000</v>
      </c>
    </row>
    <row r="37">
      <c r="A37" s="4" t="inlineStr">
        <is>
          <t>Contingent share considerations</t>
        </is>
      </c>
      <c r="B37" s="5" t="n">
        <v>1650000</v>
      </c>
      <c r="C37" s="5" t="n">
        <v>3205000</v>
      </c>
    </row>
    <row r="38">
      <c r="A38" s="4" t="inlineStr">
        <is>
          <t>Total liabilities</t>
        </is>
      </c>
      <c r="B38" s="5" t="n">
        <v>23239000</v>
      </c>
      <c r="C38" s="5" t="n">
        <v>25080000</v>
      </c>
    </row>
    <row r="39">
      <c r="A39" s="3" t="inlineStr">
        <is>
          <t>Stockholders' equity:</t>
        </is>
      </c>
    </row>
    <row r="40">
      <c r="A40" s="4" t="inlineStr">
        <is>
          <t>Common stock: $0.001 par value; authorized 150,000,000 shares; 62,877,959 and 59,476,268 shares issued and outstanding as of June 30, 2021 and December 31, 2020, respectively</t>
        </is>
      </c>
      <c r="B40" s="5" t="n">
        <v>63000</v>
      </c>
      <c r="C40" s="5" t="n">
        <v>60000</v>
      </c>
    </row>
    <row r="41">
      <c r="A41" s="4" t="inlineStr">
        <is>
          <t>Additional paid-in capital</t>
        </is>
      </c>
      <c r="B41" s="5" t="n">
        <v>106272000</v>
      </c>
      <c r="C41" s="5" t="n">
        <v>101807000</v>
      </c>
    </row>
    <row r="42">
      <c r="A42" s="4" t="inlineStr">
        <is>
          <t>Common stock issuable</t>
        </is>
      </c>
      <c r="B42" s="5" t="n">
        <v>603000</v>
      </c>
      <c r="C42" s="5" t="n">
        <v>665000</v>
      </c>
    </row>
    <row r="43">
      <c r="A43" s="4" t="inlineStr">
        <is>
          <t>Accumulated deficit</t>
        </is>
      </c>
      <c r="B43" s="5" t="n">
        <v>-85745000</v>
      </c>
      <c r="C43" s="5" t="n">
        <v>-81253000</v>
      </c>
    </row>
    <row r="44">
      <c r="A44" s="4" t="inlineStr">
        <is>
          <t>Total stockholders' equity</t>
        </is>
      </c>
      <c r="B44" s="5" t="n">
        <v>21193000</v>
      </c>
      <c r="C44" s="5" t="n">
        <v>21279000</v>
      </c>
    </row>
    <row r="45">
      <c r="A45" s="4" t="inlineStr">
        <is>
          <t>Total liabilities and stockholders' equity</t>
        </is>
      </c>
      <c r="B45" s="6" t="n">
        <v>44432000</v>
      </c>
      <c r="C45" s="6" t="n">
        <v>463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NOTE 14 - DERIVATIVE LIABILITY</t>
        </is>
      </c>
      <c r="B4" s="4" t="inlineStr">
        <is>
          <t xml:space="preserve">NOTE 14 –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from December 31, 2019 to June 30, 2021 (in thousands): Fair value of derivative liabilities Balance at December 31, 2019 $ 91 Loss on change in fair value included in earnings (91 ) Balance at December 31, 2020 - Gain on change in fair value included in earnings - Balance at June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AGREEMENTS</t>
        </is>
      </c>
      <c r="B1" s="2" t="inlineStr">
        <is>
          <t>6 Months Ended</t>
        </is>
      </c>
    </row>
    <row r="2">
      <c r="B2" s="2" t="inlineStr">
        <is>
          <t>Jun. 30, 2021</t>
        </is>
      </c>
    </row>
    <row r="3">
      <c r="A3" s="3" t="inlineStr">
        <is>
          <t>WARRANT AGREEMENTS</t>
        </is>
      </c>
    </row>
    <row r="4">
      <c r="A4" s="4" t="inlineStr">
        <is>
          <t>NOTE 15 - WARRANT AGREEMENTS</t>
        </is>
      </c>
      <c r="B4" s="4" t="inlineStr">
        <is>
          <t>NOTE 15 – WARRANT AGREEMENTS Warrants that vest at the end of a one-year period are amortized over the vesting period using the straight-line method. In June 2020, as part of the Company’s settlement with CHI we amended the warrants to purchase up 8,018,071 common stock shares which vest based on various revenue achievement during year 3 and year 4 post the CHI acquisition Closing Date. As part of the settlement the Company reduced the number of warrants to708,467 common stock shares at an exercise price of $2.00 per share which was reduced from the original exercise price of $5.01 per share. In addition, the expiration date of the warrants was amended to expire on June 5, 2020. The warrants were exercisable on the date of issuance and were exercised by the warrant holders and the Company received $1.4 million. The Company determined based on Black-Scholes value calculated for pre and post modification, there was no incremental value to the warrant modification as the exercise price was more than the fair value of the stock. On October 2, 2020 and December 31, 2020, in connection with the 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On December 8, 2020, an individual exercised 62,851 warrants by means of a cashless exercise with an exercise price of $1.00 per share. As a result of the exercise, the Company is to issue 26,936 common stock shares of the Company. Warrants that vest at the end of a one-year period are amortized over the vesting period using the straight-line method. The Company’s warrant activity was as follows: Warrants Weighted Average Exercise Price Weighted Average Contractual Remaining Life Outstanding, December 31, 2019 14,666,518 $ 3.70 2.99 Granted 303,030 1.32 1.86 Exercised (771,318 ) 1.92 - Forfeited/Expired (11,718,381 ) 5.01 - Outstanding, December 31, 2020 2,479,849 $ 1.86 1.23 Granted - - - Exercised (96,250 ) 1.00 - Forfeited/Expired (119,508 ) 5.01 - Outstanding, June 30, 2021 2,264,091 1.82 0.83 Exercisable at June 30, 2021 2,264,091 $ 1.82 0.83 Warrant summary as of June 30, 2021: Range of Exercise Price Number of Warrants Weighted Average Remaining Contractual Life (years) Weighted Average Exercise Price Number of Warrants Exercisable Weighted Average Exercise Price $ 1.00–$6.00 2,264,091 0.83 $ 1.82 2,264,091 $ 1.82 2,264,091 0.83 $ 1.82 2,264,091 $ 1.82 Warrant summary as of December 31, 2020: Range of Exercise Price Number of Warrants Weighted Average Remaining Contractual Life (years) Weighted Average Exercise Price Number of Warrants Exercisable Weighted Average Exercise Price $ 1.00–$6.00 2,479,849 1.23 $ 1.86 2,479,849 $ 1.86 2,479,849 1.23 $ 1.86 2,479,849 $ 1.86 The change in warrant value for the three months ended June 30, 2021 and 2020 was $0 and $0.1 million, respectively. The change in warrant value for the six months ended June 30, 2021 and 2020 was $0 and $0 million, respectively. There were no warrants granted during the three and six months ended June 30, 2021. The weighted-average fair value of warrants granted to during the three and six months ended June 30, 2020, and the weighted-average significant assumptions used to determine those fair values, using a Black-Scholes option pricing model are as follows: June 30, 2021 June 30, 2020 Significant assumptions (weighted-average): Risk-free interest rate at grant date - % 0.29 % Expected stock price volatility - % 74.46 % Expected dividend payout - - Expected option life (in years) - 3 Expected forfeiture rate - % 0 % The aggregate intrinsic value of warrants outstanding and exercisable at June 30, 2021 wa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INCENTIVE PLANS</t>
        </is>
      </c>
      <c r="B1" s="2" t="inlineStr">
        <is>
          <t>6 Months Ended</t>
        </is>
      </c>
    </row>
    <row r="2">
      <c r="B2" s="2" t="inlineStr">
        <is>
          <t>Jun. 30, 2021</t>
        </is>
      </c>
    </row>
    <row r="3">
      <c r="A3" s="3" t="inlineStr">
        <is>
          <t>STOCK INCENTIVE PLANS</t>
        </is>
      </c>
    </row>
    <row r="4">
      <c r="A4" s="4" t="inlineStr">
        <is>
          <t>NOTE 16 - STOCK INCENTIVE PLANS</t>
        </is>
      </c>
      <c r="B4" s="4" t="inlineStr">
        <is>
          <t>NOTE 16 – STOCK INCENTIVE PLANS On December 29, 2017 (“Effective Date”), the Company adopted the CURE Pharmaceutical Holding Corp. 2017 Equity Incentive Plan (the “2017 Equity Plan”), pursuant to which an aggregate of 5,000,000 shares of the common stock of the Company are available for grant. On November 28, 2020, the Company registered an additional 5,000,000 shares of common stock of the Company that are available to be granted by filing a Form S-3 Registration Statement under the Securities Act of 1933.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issued 1,395,801 Nonstatutory Stock Options (“NSO”) to employees of the Company and did not issue any Incentive Stock Options (“ISO”), Restricted Common Stock (“RCS”) and Restricted Stock Units (“RSU”) during the six months ended June 30, 2021. The Company did not issue any NSO’s, ISO’s, RSC’s or RSU’s during the six months ended June 20, 2020. Vesting periods for awarded RCS, ISO’s and NSO’s range from immediate to quarterly over a 4 year period. Vesting period for RSU’s is the earlier of (i) the day prior to the next Annual Meeting of Shareholders following the date of grant, and (ii) one (1) year from the Date of Grant. For ISO’s and NSO’s awarded, the term to exercise their ISO or NSO is 10 years. The Company issued 1,518,194 stock options to a consultant that contains performance-based vesting conditions where revenue milestones are to be met over a certain period. Such stock option awards would be valued using a Monte Carlo simulation based on the probability of the performance condition being met and the underlying expense would be recognized as the associated vesting conditions are met. No stock options that contain performance-based vesting conditions vested during the six months ended June 30, 2021 and the likelihood of meeting the performance-based condition is currently nil. Stock Options The Company’s stock option activity was as follows: Options Weighted Average Exercise Price Weighted Average Contractual Remaining Life Outstanding, December 31, 2019 3,467,650 $ 1.84 8.74 Granted 3,600,364 1.26 9.19 Exercised (30,000 ) 0.74 - Forfeited/Expired (752,222 ) 1.76 - Outstanding, December 31, 2020 6,285,792 $ 1.52 8.86 Granted 1,395,801 0.98 9.68 Exercised - - - Forfeited/Expired (371,250 ) 0.73 - Outstanding, June 30, 2021 7,310,343 1.46 8.70 Exercisable at June 30, 2021 3,471,304 1.54 8.06 Range of Exercise Price Number of Awards Weighted Average Remaining Contractual Life (years) Weighted Average Exercise Price Number of Awards Exercisable Weighted Average Exercise Price $ 0.61 - $4.01 7,310,343 8.70 $ 1.46 3,471,304 $ 1.54 7,310,343 8.70 $ 1.46 3,471,304 $ 1.54 The aggregate intrinsic value of options outstanding and exercisable at June 30, 2021 was $0.02 million. The aggregate grant date fair value of options granted during the six months ended June 30, 2021 and year ended December 31, 2020 amounted to $1.1 and $4.3 million, respectively. Compensation expense related to stock options for the three and six month periods ended June 30, 2021 was $0.5 million and $1.2 million, respectively. Compensation expense related to stock options was $0.4 million and $0.4 million for the three and six month periods ended June 30, 2020, respectively. As of June 30, 2021, the total unrecognized fair value compensation cost related to unvested stock options was $3.0 million, which is to be recognized over a remaining weighted average period of approximately 9.27 years. The weighted-average fair value of options granted during the three months ended June 30, 2021 and 2020, and the weighted-average significant assumptions used to determine those fair values, using a Black-Scholes option pricing model are as follows: June 30, 2021 June 30, 2020 Significant assumptions (weighted-average): Risk-free interest rate at grant date 0.87 % 0.29 % Expected stock price volatility 82.71 % 74.46 % Expected dividend payout - - Expected option life (in years) 10 10 Expected forfeiture rate 0 % 0 % Restricted Stock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Company’s restricted stock activity was as follows: Restricted Stock Shares Weighted Average Grant Date Fair Value Non-vested, December 31, 2019 82,086 $ 2.69 Granted 150,000 1.60 Vested (181,849 ) 2.08 Forfeited/Expired (237 ) - Non-vested, December 31, 2020 50,000 $ 1.60 Granted 320,339 1.97 Vested (254,954 ) 2.07 Forfeited/Expired - - Non-vested, June 30, 2021 115,385 $ 1.30 Compensation expense related to restricted shares for the three and six months ended June 30, 2021 was $0.1 million and $0.3 million, respectively. Compensation expense related to restricted shares for the three and six months ended June 30, 2020 was $0.1 million and $0.1 million, respectively. At June 30, 2021 and December 31, 2020, the Company had approximately $0.1 million and $0.1 million, respectively, of total unrecognized compensation expense related to restricted stock awards. Compensation will be recognized over a weighted-average period of approximately 0.29 years and 0.14 years, respectively. Restricted Stock Unit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The Company will either issue to the recipient, without charge, one share of common stock per Restricted Stock Unit or cash in an amount equal to the fair market value of one share of common stock. Restricted Stock Units The Company’s restricted stock unit activity was as follows: Restricted Stock Units Weighted Average Grant Date Fair Value Outstanding, December 31, 2019 60,759 3.66 Granted 431,578 1.33 Vested (60,759 ) 3.66 Forfeited/Expired - - Outstanding, December 31, 2020 431,578 $ 1.33 Granted - - Vested - - Forfeited/Expired - - Outstanding, June 30, 2021 431,578 1.33 At June 30, 2021 and December 31, 2020, the Company had approximately $0.6 million and $0.6 million, respectively, of total unrecognized compensation expense related to restricted stock units. As of June 30, 2021 and December 31, 2020, compensation will be recognized over a weighted-average period of approximately 0.23 years and 0.64 years, respectively. Compensation expense related to restricted stock units for the three and six month periods ended June 30, 2021 was $0 and $0, respectively. Compensation expense related to restricted stock units was $0.06 and $0.12 million for the three and six month periods ended June 30, 2020, respectively. All compensation expense related to restricted stock units were includ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17 - STOCKHOLDERS' EQUITY</t>
        </is>
      </c>
      <c r="B4" s="4" t="inlineStr">
        <is>
          <t>NOTE 17 – STOCKHOLDERS’ EQUITY Authorized Stock The Company has authorized to issue is 150,000,000 common shares with a par value of $0.001 per share. As of June 30, 2021 and December 31, 2020, there were 62,877,959 shares of the Company’s common stock issued and outstanding, respectively. Common Share Issuances From January 1, 2020 to December 31, 2020, the Company issued 281,250 common stock shares, at prices per share ranging from $1.40 to $3.93 in consideration for certain consulting services. The total value of these issuances was $0.5 million. From January 1, 2020 to December 31, 2020, the Company issued 194,016 common stock shares, at prices per share ranging from $1.60 to $3.15 in connection to issuances from our 2017 Equity Plan. The total value of these issuances was $0.02 million. On June 5, 2020, the Company issued 12,058,623 shares of its common stock, at a price per share equal to$1.82, in connection with the Release, Waiver, and Amendment Agreement entered into with CHI. The total value of these issuances was $21.9 million. $0.2 million related to common stock issuable as of December 31, 2019 that was issued in during 2020. On June 5, 2020, the Company issued 708,467 common stock shares, at a price of $2.00 per share, from the exercise of certain warrants. Total value of these issuances was $1.4 million. On October 2, 2020, the Company issued 6,909,091 common stock shares at a price per share of $1.38, in connection with the Sera Labs Merger. The total value of this issuance was $9,534,546 On December 9, 2020, the Company issued 757,576 common stock shares, at a price per share of $1.32 in connection to conversion of $1,000,000 of the Series A Note plus 565,702 common stock shares at a price per share of $0.89 in connection to the make-whole-amount of $500,000 per the terms of the Series A Note. From January 1, 2021 to June 30, 2021, the Company issued 299,386 common stock shares, at prices per share ranging from $1.04 to $1.85 in connection to issuances from our 2017 Equity Plan. The total value of these issuances was $0.2 million. From January 1, 2021 to June 30, 2021, the Company issued 646,512 common stock shares, at prices per share ranging from $0.98 to $1.85 in connection to several consulting agreements. The total value of these issuances was $0.7 million. From January 1, 2021 to June 30, 2021, the Company issued 26,936 common stock shares, at a price of $1.30 per share, from a cash-less exercise of certain warrants. Total value of these issuances was $0.03 million. From January 1, 2021 to June 30, 2021, the Company issued 2,428,857 common stock shares, at a price per share of $1.32 in connection to conversion of $1,250,000 of the Series A Note plus 565,702 common stock shares at a price per share ranging from $0.54 to $0.64 in connection to the make-whole-amounts totaling $850,000 per the terms of the Series A Note. Common Stock Issuable In 2018, the Company entered into an amendment to extend the maturity date of a convertible promissory note. As compensation for extending the note, the Company is to issue 150,000 common stock shares of the Company at a price of $2.05 per share. As of the filing of this Current Report on Form 10-Q, the Company has not yet issued these common stock shares and has recorded a stock issuable of $0.3 million. In 2018, convertible promissory notes and accrued interests totaling $0.3 million was converted into 297,288 shares of common stock of the Company at a price of $0.89 per share. As of the filing of this Current Report on Form 10-Q, the Company has not yet issued these common stock shares and has recorded a stock issuable of $0.3 million. From January 1, 2021 to June 30, 2021, the Company entered into Consulting Agreements (“Agreements”) with individuals. Per the terms of the Agreements, the Company is to issue 18,104 common stock shares of the Company at a price per share of $1.72. As of our filing of this Current Report on Form 10-Q, the Company has not yet issued these common stock shares and has recorded a stock payable of $0.0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NOTE 18 - SEGMENT REPORTING</t>
        </is>
      </c>
      <c r="B4" s="4" t="inlineStr">
        <is>
          <t>NOTE 18 – SEGMENT REPORTING Business Segments The Company manages its operations through two business segments: Cure, which develops and manufactures pharmaceutical and wellness products, and Sera Labs, which sells wellness products through direct to consumer and wholesale channels. The Company evaluates performance based on net operating profit. Administrative functions such as finance, treasury, and information systems are centralized. However,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 is captured discretely in the Cure segment. The Company’s property, plant and equipment, inventory, and accounts receivable are captured and reported discretely within each operating segment. Summary financial information for the two reportable segments for the six months ending June 30, 2021 is as follows (in thousands): Cure Sera Labs Eliminations Consolidated Net Sales $ 279 $ 3,327 $ (51 ) $ 3,555 Operating Loss $ (4,116 ) $ (3,647 ) $ - $ (7,763 ) Assets $ 43,956 $ 14,651 $ (14,175 ) $ 44,432 Accounts receivable, net $ 36 $ 206 $ - $ 242 Inventory, net $ 336 $ 495 $ - $ 831 Summary financial information for the two reportable segments for the six months ending June 30, 2020 is as follows (in thousands): Cure Sera Labs Eliminations Consolidated Net Sales $ 549 $ - $ - $ 549 Operating Loss $ (11,485 ) $ - $ - $ (11,485 ) Assets $ 30,157 $ - $ - $ 30,157 Accounts receivable, net $ 43 $ - $ - $ 43 Inventory, net $ 210 $ - $ - $ 210 Disaggregation of Revenues and Concentration Risk The following table presents the percentage of consolidated revenues attributable to products or services classes that represent greater than ten percent of consolidated revenues for the three and six months June 30, 2020 and 2020: Three Months Ended Six Months Ended June 30, 2021 June 30, 2020 June 30, 2021 June 30, 2020 CureFilm™ sales 4 % 61 % 7 % 67 % Research &amp; Development services 1 37 1 31 Product sales - CBD 78 - 82 - Product sales - PPE 17 - 10 - Total 100 % 98 % 100 % 98 % The Company received revenue from one customer that individually represents 17% and 10% of consolidated revenues for the three and six months ended June 30, 2021. There were no accounts receivable for this customer at June 30, 2020 and December 31, 2020. The Company received revenue from four customers that individually represent greater than 10% of consolidated revenues, representing 98% of consolidated revenues for the three months ended June 30, 2020, and three customers that individually represent greater than 10% of consolidated revenues, representing 81% of consolidated revenues for the six months ended June 30, 2020. Accounts receivable from these customers was $0.04 million and $0.13 million at June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AND DECONSOLIDATION OF SUBSIDIARY</t>
        </is>
      </c>
      <c r="B1" s="2" t="inlineStr">
        <is>
          <t>6 Months Ended</t>
        </is>
      </c>
    </row>
    <row r="2">
      <c r="B2" s="2" t="inlineStr">
        <is>
          <t>Jun. 30, 2021</t>
        </is>
      </c>
    </row>
    <row r="3">
      <c r="A3" s="3" t="inlineStr">
        <is>
          <t>BUSINESS COMBINATION AND DECONSOLIDATION OF SUBSIDIARY</t>
        </is>
      </c>
    </row>
    <row r="4">
      <c r="A4" s="4" t="inlineStr">
        <is>
          <t>NOTE 19 - BUSINESS COMBINATION AND DECONSOLIDATION OF SUBSIDIARY</t>
        </is>
      </c>
      <c r="B4" s="4" t="inlineStr">
        <is>
          <t>NOTE 19 – BUSINESS COMBINATION AND DECONSOLIDATION OF SUBSIDIARY Sera Labs Acquisition On October 2, 2020, the Company acquired all of the issued and outstanding stock of Sera Labs. All issued and outstanding shares of the capital stock of Sera Labs were converted into the right to receive, subject to customary adjustments, an aggregate of approximately (i) $1.0 million in cash (the “Upfront Payment”) and (ii) up to 6,909,091 shares of the Company’s common stock. On October 1, 2020, the Parties entered into a Waiver of Closing Condition, pursuant to which the Company’s obligation to pay the Upfront Payment at the Effective Time was extended to October 13, 2020. Pursuant to the Sera Labs Merger Agreement, Sera Labs security holders are also entitled to receive up to 5,988,024 shares of the Company’s common stock (the “Clawback Shares”) based on the achievement of certain sales milestones up to an aggregate maximum amount of $20 million as set forth in the Sera Labs Merger Agreement. Subsequent to the Effective Time and for a period of two years, the Company agreed to make available to Sera Labs $4.0 million for working capital, less the outstanding amount of the Secured Promissory Note previously issued by the Company to Sera Labs. Sera Labs is a trusted leader in the health, wellness, and beauty sectors of innovative products with cutting edge technology and superior ingredients such as CBD. Sera Labs creates high quality products that use science-backed, proprietary formulations. Its more than 20 products are sold under the brand names Seratopical™, SeraLabs™, and Gordon’s Herbals™. Sera Labs sells its products at affordable prices, making them easily accessible on a global scale. Strategically positioned in the growth market categories of beauty, health &amp; wellness, and pet care, Sera Labs products are sold in major national drug, grocery chains and mass retailers. The company also sells products under private label to major retailers and multi-level marketers, as well as direct-to-consumer (DTC), via online website orders, including opt-in subscriptions. The acquisition was accounted for in accordance with ASC 805, Business Combinations. The equity consideration to be provided is subject to a variety of earn-out and milestone provisions thus of the 12,897,115 total potential shares to be issued, 5,988,024 shares are considered contingent shares based on the achievement of certain sales milestones up to an aggregate maximum amount of $20 million as described in the Sera Labs Merger Agreement. (“Contingent Shares”). Under ASC 480-10-25, based on the variable number of shares to be issued as part of the acquisition, the fair value of the Contingent Shares of $3.1 million will be recorded as a liability as contingent share consideration as of October 2, 2020. The following table presents the change in fair value of contingent consideration (in thousands): (Dollars in thousands) Fair Value of the Contingent Share Consideration Fair value at December 31, 2020 $ 3,205 Fair value at June 30, 2021 1,650 Net change in fair value for the six months ended June 30, 2021 $ (1,555 ) The Company estimated the fair value of the preliminary purchase price for the acquisition of Sera Labs is approximately $14.2 million. The Company acquired Sera Labs through the issuance of shares of Common Stock of the Company with $1 million of cash consideration to be provided. The preliminary total purchase price was determined based on the following: i) $1 million of the Upfront Payment ii) Company’s closing price ($1.38) on October 2, 2020 for the closing merger consideration shares; and iii) the estimated fair value using the Monte-Carlo simulation of stock price correlation, and other variables over a 24 month performance period applied to the Clawback Shares. (Dollars in thousands) Shares Amount Upfront Payment - $ 1,000 Closing Merger Consideration Shares 6,909,091 9,535 Contingent Consideration Shares (Clawback Shares) 5,988,024 3,083 Liabilities assumed - 550 Total purchase price 12,897,115 $ 14,168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excess of the purchase price over the estimated fair values is assigned to goodwill. The following table summarizes the preliminary estimated fair values of the assets and liabilities assumed in the Sera Labs acquisition, which is subject to change during measurement period: (Dollars in thousands) Net assets acquired: Cash $ 1,357 Other assets 1,440 Property, plant and equipment 6 Other long term assets 384 Intangibles assets 10,182 Goodwill 4,687 Accounts payable and accrued expenses (1,063 ) Contract liabilities (1,963 ) Other current liabilities (462 ) Other long-term liabilities (400 ) Net assets acquired $ 14,168 Information regarding identifiable intangible assets acquired in the Sera Labs acquisition is presented below: (Dollars in thousands) Weighted-average Estimated useful life Preliminary Estimated Asset Fair Value Finite-lived intangible assets: Customer relationships 5.0 years $ 7,110 Tradename 4.0 years $ 2,610 Non-compete 2.0 years $ 462 Total finite-lived intangible assets acquired 4.6 years $ 10,182 CHI Acquisition On May 14, 2019, the Company acquired all of the issued and outstanding stock of CHI for shares of the Company’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of the transaction (the “Closing Date”); (ii) 7,128,913 shares to be held in escrow, subject to indemnification and clawback rights that lapse upon the achievement of certain milestones; (iii) up to 3,207,228 shares that may be issued pursuant to an earn-out over five years upon the achievement of certain technological implementations; (iv) up to 8,018,071 shares that may be issued pursuant to an earn-out over two years upon the achievement of certain revenue goals; and (v) up to 8,018,071 shares issuable upon exercise of warrants (“Acquisition Warrant Shares”) that become exercisable upon achieving certain revenue goals between the second and fourth anniversary of the Closing Date at an exercise price of $5.01 per share, exercisable, to the extent vested, for five years from the Closing Date. In exchange for the assets and liabilities acquired, the Company received an investment of $2 million from Chemistry Holdings pursuant to a convertible note. Such convertible note, on the Closing Date, became an intercompany payable and was cancelled. On June 5, 2020 (the “Release Effective Date”), the Company and CHI, entered into a Release, Waiver, and Amendment (the “Agreement”) and a related Warrant Amendment Agreement (“Warrant Amendment”), in order to make a full resolution of the shares issuable pursuant to the CHI Merger. The Agreement provided as follows: (a) all7,128,913 shares held in escrow were released to the Holders as of the Release Effective Date, of which 140,828shares were returned to the Company for cancellation in consideration for the Company committing to pay certain outstanding liabilities, (b) of the 11,225,299 total shares issuable pursuant to the earn-out provisions in the CHI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CHI Merger to purchase 708,467 shares of Common Stock on the Release Effective Date at a price of $2.00 per share (which reflects a reduced exercise price as a result of the Warrant Amendment) for gross proceeds to the Company of approximately $1.4million and the remaining warrants to purchase 7,309,605 shares of Common Stock issued in the CHI Merger expired on the Release Effective Date as a result of an amendment of such warrants effected pursuant to the Warrant Amendment.. As previously disclosed, the Company undertook to issue warrants to purchase an additional 4,143,706 shares of common stock to certain affiliates of CHI in consideration for consulting and advisory services to be provided following the closing of the CHI Merger (the “Service Warrants”). Pursuant to the Agreement, the undertaking by the Company to issue the Service Warrants was terminated as of the Release Effective Date.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Merger Agreement. (“Contingent Shares”). Under ASC 480-10-25, based on the variable number of shares to be issued as part of the acquisition, the fair value of the Contingent Shares and Acquisition Warrant Shares of $14.6 million will be recorded as a liability as contingent share consideration as of May 14, 2019. Below is the change of Contingent Share consideration for the year ended December 31, 2020: Dollars in thousands) Fair Value of the Contingent Share Consideration Fair Value at December 31, 2019 $ 16,043 Settlement of contingent consideration liability (21,701 ) Net change in fair value during the year ended December 31, 2020 5,658 Fair Value at December 31, 2020 $ - Supplemental Pro Forma Information The following unaudited supplemental pro forma financial information is based on our historical consolidated financial statements and Sera Lab’s historical consolidated financial statements as adjusted to give effect to the October 2, 2020 acquisition of Sera Labs. The unaudited supplemental pro forma financial information for the periods presented gives effect to the acquisition for CHI as if it had occurred on January 1, 2020 for Sera Labs.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loss attributable to Cure Pharmaceutical Holding Corp, and net loss attributable to the Company per common share data assuming Sera Labs and CHI were acquired at the beginning of 2020 fiscal year. For the three months ended June 30, 2020 (in thousands, except per share data): Cure Pharmaceutical Sera Labs Pro forma Adjustments Consolidated Net product sales $ 269 $ 3,327 $ - $ 3,596 Net income (loss) $ (13,349 ) $ 4 $ - $ (13,345 ) Net income (loss) attributable to Cure per common share:, basic and diluted Basic $ (0.32 ) $ 0.00 $ (0.25 ) Diluted $ (0.32 ) $ 0.00 $ (0.25 ) For the six months ended June 30, 2020 (in thousands, except per share data): Cure Pharmaceutical Sera Labs Pro forma Adjustments Consolidated Net product sales $ 549 $ 3,940 $ - $ 4,489 Net loss $ (11,392 ) $ (357 ) $ - $ (11,749 ) Net loss attributable to Cure per common share:, basic and diluted Basic $ (0.29 ) $ (0.03 ) $ (0.23 ) Diluted $ (0.29 ) $ (0.03 ) $ (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AND COLLABORATIVE AGREEMENTS</t>
        </is>
      </c>
      <c r="B1" s="2" t="inlineStr">
        <is>
          <t>6 Months Ended</t>
        </is>
      </c>
    </row>
    <row r="2">
      <c r="B2" s="2" t="inlineStr">
        <is>
          <t>Jun. 30, 2021</t>
        </is>
      </c>
    </row>
    <row r="3">
      <c r="A3" s="3" t="inlineStr">
        <is>
          <t>INTELLECTUAL PROPERTY AND COLLABORATIVE AGREEMENTS</t>
        </is>
      </c>
    </row>
    <row r="4">
      <c r="A4" s="4" t="inlineStr">
        <is>
          <t>NOTE 20 - INTELLECTUAL PROPERTY AND COLLABORATIVE AGREEMENTS</t>
        </is>
      </c>
      <c r="B4" s="4" t="inlineStr">
        <is>
          <t>NOTE 20 - INTELLECTUAL PROPERTY AND COLLABORATIVE AGREEMENTS On September 4, 2018, Cure Pharmaceutical entered into its first multi-year licensing agreement (the “Licensing Agreement”) with Canopy Growth Corporation (“Canopy”), a company that engages in the production and sale of medical cannabis. Under the terms of the Licensing Agreement, Canopy will have an exclusive license to certain of Cure Pharmaceutical’s intellectual property rights, including Cure Pharmaceutical’s patented, multi-layer oral thin film (OTF), CUREfilm™ technology for use with cannabis extracts and biosynthetic cannabinoids and the Cure Pharmaceutical’s trademarks in markets around the world where it is legal for Canopy to sell such products, excluding Asia. Cure Pharmaceutical will retain the right to manufacture synthetic cannabinoids for pharmaceutical applications. On November 7, 2019, the Company and Canopy entered into an Amendment Agreement (“Amendment”) to allow the Company to sell cannabinoid CUREfilm products to third parties internationally, excluding Canada, from the November 7, 2019 until December 31, 2020. However, Cure Pharmaceutical may not sell any cannabinoid CUREfilm products that are specifically developed for Canopy, as identified in the Development Agreement between the Company and Canopy, dated June 17, 2019. Canopy will manufacture CUREfilms that deliver cannabis extracts, expanding the commercialization and monetization of the CUREfilm technology. The parties will collaborate on new products and uses for the products. Canopy shall pay the Company approximately $0.3 million for costs associated with a feasibility study and technology transfer as well as certain milestone payments and royalties on product sales by Canopy with minimum royalties starting in 2020. On October 21, 2020, the Company filed a demand to commence arbitration with the American Arbitration Association against Canopy for Canopy’s failure to perform under the License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ill be paid to the Company’s attorneys within 45 calendar days. During the three months ended June 30, 2021 and 2020, the Company recognized $0 and $0.05 million of revenue relating to work completed in regard to the transfer of technology fee as discussed in the License Agreement with Canopy, respectively. During the six months ended June 30, 2021 and 2020, the Company recognized $0 and $0.01 million of revenue relating to work completed in regard to the transfer of technology fee as discussed in the License Agreement with Canopy,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21 - COMMITMENTS AND CONTINGENCIES</t>
        </is>
      </c>
      <c r="B4" s="4" t="inlineStr">
        <is>
          <t>NOTE 21 - COMMITMENTS AND CONTINGENCIES 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October 21, 2020, the Company filed a demand to commence arbitration with the American Arbitration Association against Canopy for Canopy’s failure to perform under the License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ill be paid to the Company’s attorneys within 45 calendar days. On March 26, 2021, a vendor that the Company utilized for consulting services relating to various quality, compliance and regulatory filed a complaint against the Company for breach of contract. On May 18, 2021, the Company responded to the compliant denying their claims and also filed a cross complaint against this vendor for breach of contract by failing to provide deliverables as required by the contract. The Company is currently unable to determine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Tax Filings The Company tax filings are subject to audit by taxing authorities in jurisdictions where it conducts business. These audits may result in assessments of additional taxes that are subsequently resolved with the authorities or potentially through the courts. As of June 30, 2021, the Company is not subject to any such these audits. Employment Contracts The Company has entered into employment and severance benefit contracts with certain executive officers. Under the provisions of the contracts, The Company may be required to incur severance obligations for matters relating to changes in control, as defined, and certain terminations of executives. As of June 30, 2021, The Company had such severance obligations for certain executive officers, in accordance with the severance benefit provisions of their respective employment and severance benefit agreements. On May 8, 2020 the Company entered into a separation agreement (the “Separation Agreement”) with Jessica Rousset whereby the parties have agreed to a mutual separation of Mrs. Rousset’s employment as the Company’s Chief Operating Officer, effective May 8, 2020. Pursuant to the terms of the Separation Agreement, Mrs. Rousset will be entitled to the following severance benefits: (i) a gross sum of $93,461.54, paid in equal installments over a six-month period; (ii) for a period of six months, an amount equal to the cost of her COBRA health benefits if she enrolls for COBRA coverage; (iii) acceleration of vesting of each equity award held by her to the extent the award would have vested had she remained employed for six months following her resignation; and (iv) an extended exercise period for certain equity awards held by her such that she may exercise vested shares under such outstanding equity awards until May 8, 2021. The Separation Agreement contains a release and certain restrictive covenants that are binding upon Mrs. Rousset Indemnification In the normal course of business, The Company may provide indemnification of varying scope under The Company’s agreements with other companies or consultants, typically The Company’s clinical research organization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r testing of The Company’s products. Indemnification provisions could also cover third party infringement claims with respect to patent rights, copyrights, or other intellectual property pertaining to The Company’s products.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June 30, 2021 and December 31, 2020. Operating leases The Company maintains its corporate offices and manufacturing facility at 1620 Beacon Place, Oxnard, CA 93033, which contains approximately 25,000 square feet. The Company is currently on a month-to-month lease. Sera Labs will pay base monthly rent in the amount of $0.1 million during the first 12 months of the Term. Base monthly rent will increase annually, over the base monthly rent then in effect, by 3%. If the Lease is terminated based on the occurrence of an “event of default,” The Company will be obligated to pay the abated rent to the lessor. On May 1, 2019, Sera Labs entered into a lease agreement to lease a 3,822 square feet office space and was absorbed by the Company upon acquisition of Sera Labs on October 2, 2020. The agreement contains an option to extend the lease for an additional 36 months and the Company will reassess the lease term of the contract when it has determined it is reasonably certain to exercise the option. Sera Labs will pay base monthly rent in the amount of $0.01 million during the first 12 months of the Term. Base monthly rent will increase annually, over the base monthly rent then in effect, by 3%. If the Lease is terminated based on the occurrence of an “event of default,” The Company will be obligated to pay the abated rent to the lessor. Total rent expense was $0.1 million and $0.07 million for the three months ended June 30, 2021 and 2020, respectively. Total rent expense was $0.2 million and $0.1 million for the six months ended June 30, 2021 and 2020, respectively. The Company classified the Sera Labs lease as an operating lease in accordance with ASC 842 and has recognized a right-of-use asset and a lease liability based on the present values of its lease payments over its respective lease term. The Company used the services of a valuation company to compute the IBR which is necessary to determine the present value of its lease payments since a borrowing rate is not explicitly available on the lease agreement. The concluded IBR is 11.30%. Operating lease payments and lease expense are recognized on a straight-line basis over the lease term. As of June 30, 2021, the current portion and long-term portion of operating lease liability is $0.1 million and $0.3 million, respectively. The future payments due under the operating lease as of June 30, 2021 are as follows (in thousands): Years 2021 (remaining) $ 66 2022 134 2023 138 2024 46 2025 - Undiscounted cash flow 384 Effects of discounting (57 ) Lease liabilities recognized $ 327 Finance leases During 2019 the Company entered into a 5-year equipment lease rental which requires the Company to pay monthly payments of $0.02 million. The Company determined the payments represented substantially all of the fair value of the asset and recorded a right of use asset for $0.06 million and a finance lease liability for $0.06 million during the year ended December 31, 2019 within other assets and liabilities. The company will make payment of $0.02 annually until October 2024. Interest associated with the lease is $0.1 million or less annually based on a discount rate of 9.0%. As of June 30, 2021, the current portion and long-term portion of finance capital lease liability was $0.01 million and $0.03 million, respectively. As of December 31, 2020, the Company the current and long-term portion of finance capital lease liability was $0.01 million and $0.04 million, respectively. Future minimum lease payments under non-cancellable capital leases as of June 30, 2021 are as follows (in thousands): 2021 (remaining) 9 2022 14 2023 14 2024 9 2025 - Thereafter - Finance lease liabilities recognized $ 46 Operating and Financing leases The following table presents supplemental balance sheet information related to operating and financing leases as of June 30, 2021 and December 31, 2020 (in thousands, except lease term and discount rate): June 30, 2021 December 31, 2020 Operating leases Right-of-use assets, net $ 301 343 Right-of-use lease liabilities, current $ 100 93 Right-of-use lease liabilities, noncurrent 227 278 Total operating lease liabilities $ 327 371 Financing Leases Finance lease right-to-use assets, net $ 46 52 Current liabilities $ 12 12 Noncurrent liabilities 34 40 Total financing lease liabilities $ 46 52 Weighted average remaining lease term Operating leases 2.80 years 3.31 years Financing leases 3.31 years 3.82 years Weighted average discount rate Operating leases 11.30 % 11.3 % Financing leases 9.0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three and six months ended June 30,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20 filed with the SEC on March 31, 2021.</t>
        </is>
      </c>
    </row>
    <row r="5">
      <c r="A5" s="4" t="inlineStr">
        <is>
          <t>Principles of Consolidation</t>
        </is>
      </c>
      <c r="B5" s="4" t="inlineStr">
        <is>
          <t>The condensed financial statements include the accounts of CURE Pharmaceutical Holding Corp (“CPHC”) and its wholly-owned subsidiaries, CURE Pharmaceutical, CHI and Sera Labs,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is>
      </c>
    </row>
    <row r="6">
      <c r="A6" s="4" t="inlineStr">
        <is>
          <t>Going Concern and Management's Liquidity Plans</t>
        </is>
      </c>
      <c r="B6" s="4" t="inlineStr">
        <is>
          <t xml:space="preserve">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densed consolidated financial statements have been prepared on the basis that we will continue as a going concern, which contemplates realization of assets and the satisfaction of liabilities in the normal course of business. At June 30, 2021, we had an accumulated deficit of approximately $85.8 million and a working capital deficit of approximately $13.7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the date of this report, the Company had approximately $0.7 million of cash on hand. As further described in Note 13, on October 30, 2020, the Company entered into a Securities Purchase Agreement (“Purchase Agreement”) with an institutional investor (the “Investor”), pursuant to which it sold to the Investor a Series A subordinated convertible note, with an initial principal amount of $4.6 million (the “Series A Note”), and a Series B senior secured convertible note, with an initial principal amount of $6.9 million (the “Series B Note,” and together with the Series A Note, the “Convertible Notes” and, each a “Convertible Note”), for an aggregate principal amount of $11.5 million (the “Private Placement”). To date, the Company received gross proceeds from the Series A and Series B Notes of $5.0 million. To date, the Company paid legal and broker fees totaling $0.7 million and $1.1 million promissory note due to the Investor from the gross proceeds from the Series A and Series B Notes. The Series A Note was sold with an original issue discount of $0.6 million and the Series B Note was sold with an original issue discount of $0.9 million. The Investor paid for the Series A Note issued to the Investor by delivering $4.0 million in cash consideration and paid for the Series B Note issued to the Investor by delivering a secured promissory note (the “Investor Note”) with an initial principal amount of $6.0 million. The Investor will be required to prepay the Investor Note in certain amounts (each a “Mandatory Prepayment”) on the first date after the effectiveness of a resale registration statement (or the availability of Rule 144 promulgated under the Securities Act of 1933, as amended) if certain other conditions are satisfied as of such date. On May 6, 2021, the Company received $2.3 million of the settlement of the arbitration the Company filed against Canopy Growth Corporation (“Canopy”) with respect to the license agreement between the Company and Canopy. While the Company believes the funds available through this financing and settlement with Canopy will be sufficient to meet the Company’s working capital requirements during the coming year, if the Company is unable to satisfy the conditions required to initiate the Mandatory Prepayment under the Investor Note, then it will need to obtain alternative financing. There can be no assurance that if such alternative financing is needed that it will be available on terms acceptable to the Company or will be enough to fully sustain the Company’s operations. If the Company is unable to raise sufficient additional funds it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unaudited condensed consolidated financial statements. The accompanying unaudited condensed consolidated financial statements do not include any adjustments relating to the recoverability and classification of assets and liabilities that might be necessary if the Company is unable to continue as a going concern. </t>
        </is>
      </c>
    </row>
    <row r="7">
      <c r="A7" s="4" t="inlineStr">
        <is>
          <t>Reclassifications</t>
        </is>
      </c>
      <c r="B7" s="4" t="inlineStr">
        <is>
          <t>Certain reclassifications have been made to prior year’s consolidated financial statements to enhance comparability with the current year’s consolidated financial statements. These reclassifications had no effect on the previously reported net loss.</t>
        </is>
      </c>
    </row>
    <row r="8">
      <c r="A8" s="4" t="inlineStr">
        <is>
          <t>Use of Estimates</t>
        </is>
      </c>
      <c r="B8" s="4" t="inlineStr">
        <is>
          <t xml:space="preserve">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s of the purchase price allocations and convertible promissory notes. Actual results could differ materially from such estimates under different assumptions or circumstances. </t>
        </is>
      </c>
    </row>
    <row r="9">
      <c r="A9" s="4" t="inlineStr">
        <is>
          <t>Cash and Cash Equivalents</t>
        </is>
      </c>
      <c r="B9" s="4" t="inlineStr">
        <is>
          <t>The Company considers all highly liquid investments with maturities of three months or less at the time of purchase to be cash equivalents. As of June30, 2021 and December 31, 2020, the Company had no cash equivalents.</t>
        </is>
      </c>
    </row>
    <row r="10">
      <c r="A10" s="4" t="inlineStr">
        <is>
          <t>Investment in Associates</t>
        </is>
      </c>
      <c r="B10" s="4" t="inlineStr">
        <is>
          <t>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the “Releaf Loan”) with Releaf Europe BV (“Releaf”) in the amount of $0.2 million. Releaf shall accrue interest on the Releaf Loan at 6% per annum and shall become due and payable to the Company at the earlier of the conversion date, the date when the Releaf Loan is repaid or at the maturity date of October 31, 2021. 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0 million of debt and/or equity (“Releaf Qualified Financing”), the outstanding amount of the Releaf Loan and any unpaid accrued interest shall automatically convert at a price per share paid by the investors in connection with the Releaf Qualified Financing less a discount of 20% on the subscription price. In addition, both the Company and Releaf agree in the event that the pre-money valuation of the Releaf Qualified Financing is higher than $15 million, the conversion shall be calculated with a cap of pre-money valuation of $14.5 million. As of June 30, 2021, the Company recorded an investment using the cost method of accounting in Releaf and did not record any accrued interest relating to the Releaf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0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June 30, 2021, the Company recorded an investment using the cost method of accounting in Releaf and did not record any accrued interest relating to the foregoing Releaf loans. On May 26, 2021, the Company purchased a convertible loan (the “May 2021 Loan”) with Biopharmaceutical Research Company (“BRC”) for a total amount of $0.2 million, which is one of a series of notes “(Notes”) pursuant to the terms of the Note Purchase Agreement (“NPA”) offered by BRC. BRC shall accrue interest on the May 2021 Loan at 6% per annum and shall become due and payable to the Company at the earlier of the conversion date or the maturity date of May 26, 2023. In the event of a request for conversion by the Company, the outstanding amount of the May 2021 Loan and any unpaid accrued interest shall be converted into shares of BRC, rounded down to the nearest whole share, by dividing the May 2021 Loan by the price per share obtained by dividing $20 million by the number of outstanding shares of common stock of BRC immediately prior to such conversion (assuming conversion of all securities convertible into common stock and exercise of all outstanding options and warrants of BRC, but excluding (i) the shares of equity securities of BRC issued or issuable upon the conversion of the Notes and (ii) all shares of the common stock reserved and available for future grant under any equity incentive or similar plan of BRC. In the event the Company has not requested for conversion, the May 2021 Loan can automatically convert if BRC sells shares of preferred stock (the “Qualified Financing Securities”) to one or more investors in a single transaction or series of related transactions for aggregate proceeds to BRC (including cancellation of indebtedness under the Notes or any other convertible debt) of at least $4 million (a“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 immediately prior to such conversion (assuming conversion of all securities convertible into common stock and exercise of all outstanding options and warrants of BRC, but excluding (a) the shares of equity securities of BRC issued or issuable upon the conversion of the Notes, (b) all shares of the common stock reserved and available for future grant under any equity incentive or similar plan of BRC and (c) any equity incentive or similar plan to be created or increased in connection with the Qualified Financing). 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The Company has determined that there was no impairment of our investment in Releaf during the six months ended June 30, 2021.</t>
        </is>
      </c>
    </row>
    <row r="11">
      <c r="A11" s="4" t="inlineStr">
        <is>
          <t>Accounts Receivable</t>
        </is>
      </c>
      <c r="B11" s="4" t="inlineStr">
        <is>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June 30, 2021 management determined that an allowance of $0.08 million was necessary. At December 31, 2020 management determined that an allowance of $0.04 million was necessary.</t>
        </is>
      </c>
    </row>
    <row r="12">
      <c r="A12" s="4" t="inlineStr">
        <is>
          <t>Inventory</t>
        </is>
      </c>
      <c r="B12" s="4" t="inlineStr">
        <is>
          <t>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is>
      </c>
    </row>
    <row r="13">
      <c r="A13" s="4" t="inlineStr">
        <is>
          <t>Goodwill and intangible assets</t>
        </is>
      </c>
      <c r="B13" s="4" t="inlineStr">
        <is>
          <t>In accordance with ASC 350, Intangibles – Goodwill and Other Goodwill represents the excess of the purchase price over the fair value of net identifiable assets and liabilities.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and trademark discussed in Note 19. As of June 30, 2021 and December 31, 2020, there has been no impairment of goodwill and intangible assets.</t>
        </is>
      </c>
    </row>
    <row r="14">
      <c r="A14" s="4" t="inlineStr">
        <is>
          <t>Business combinations</t>
        </is>
      </c>
      <c r="B14" s="4" t="inlineStr">
        <is>
          <t>The results of businesses acquired in a business combination are included in the Company’s condensed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t>
        </is>
      </c>
    </row>
    <row r="15">
      <c r="A15" s="4" t="inlineStr">
        <is>
          <t>Impairment of Long-Lived Assets</t>
        </is>
      </c>
      <c r="B15" s="4" t="inlineStr">
        <is>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There was no impairment on our long-lived assets during the six months ended June 30, 2021 and 2020.</t>
        </is>
      </c>
    </row>
    <row r="16">
      <c r="A16" s="4" t="inlineStr">
        <is>
          <t>Contingent consideration liabilities</t>
        </is>
      </c>
      <c r="B16" s="4" t="inlineStr">
        <is>
          <t>Certain of the Company’s asset and business acquisitions involve the potential for future payment of consideration to third-parties and former selling share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See Note 19 for a full discussion of these liabilities.</t>
        </is>
      </c>
    </row>
    <row r="17">
      <c r="A17" s="4" t="inlineStr">
        <is>
          <t>Revenue Recognition</t>
        </is>
      </c>
      <c r="B17" s="4" t="inlineStr">
        <is>
          <t>The Company recognizes revenue in accordance with ASC 606, “Revenue Recognition”. Revenues under Topic 606 are required to be recognized either at a “point in time” or “over time”, depending on the facts and circumstances of the arrangement, and are evaluated using a five-step model.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t>
        </is>
      </c>
    </row>
    <row r="18">
      <c r="A18" s="4" t="inlineStr">
        <is>
          <t>Cure Pharmaceutical Revenue</t>
        </is>
      </c>
      <c r="B18" s="4" t="inlineStr">
        <is>
          <t xml:space="preserve">Cure Pharmaceutical derives revenues from two primary sources: products and services. Product revenue includes the shipment of products according to agreements with the Cure Pharmaceutical’s customers. Services include research and development contracts for the development of OTF products utilizing the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Cure Pharmaceutical’s formulation and product development income include services for the development of OTF products utilizing our CureFilm Technology. Our development contracts can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ure Pharmaceutical has entered into a Collaboration and Joint Development Agreement (“Agreement”) with Medolife Rx (“Medolife”) on February 1, 2021 (“Effective Date”) for Medolife to produce Medolife Products (“Products”) in Cure Pharmaceutical’s cGMP facility. The term of this agreement is for five (5) years from the Effective Date (“Term”). Medolife is to pay $0.3 million to assist in completing the jointly developed production line at Cure Pharmaceutical’s cGMP facility. In addition, Cure Pharmaceutical will produce Products on behalf of Medolife and will grant access to Medolife for a joint production area within Cure Pharmaceutical’s production facility for the Term of this Agreement. The Company has determined that there are no distinct obligations for the $0.3 million and Cure Pharmaceutical does have further obligations as stated in the Agreement, thus the Company will recognize the revenue monthly over the Term, beginning February 1, 2021. </t>
        </is>
      </c>
    </row>
    <row r="19">
      <c r="A19" s="4" t="inlineStr">
        <is>
          <t>Sera Labs Revenue</t>
        </is>
      </c>
      <c r="B19" s="4" t="inlineStr">
        <is>
          <t>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t>
        </is>
      </c>
    </row>
    <row r="20">
      <c r="A20" s="4" t="inlineStr">
        <is>
          <t>Practical Expedients and Exemptions</t>
        </is>
      </c>
      <c r="B20" s="4" t="inlineStr">
        <is>
          <t>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 The Company adopted the practical expedient not to disclose the value of unsatisfied performance obligations for contracts with an original expected length of one year or less</t>
        </is>
      </c>
    </row>
    <row r="21">
      <c r="A21" s="4" t="inlineStr">
        <is>
          <t>Sales Tax</t>
        </is>
      </c>
      <c r="B21" s="4" t="inlineStr">
        <is>
          <t>The transaction price is the amount of consideration to which the Company expects to be entitled in exchange for transferring the promised goods or services to a customer, excluding sales taxes. The net amount of sales tax payable to the taxation authority is included sales tax payable in the balance sheet.</t>
        </is>
      </c>
    </row>
    <row r="22">
      <c r="A22" s="4" t="inlineStr">
        <is>
          <t>Sales Returns, Discounts and Warranties</t>
        </is>
      </c>
      <c r="B22" s="4" t="inlineStr">
        <is>
          <t>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t>
        </is>
      </c>
    </row>
    <row r="23">
      <c r="A23" s="4" t="inlineStr">
        <is>
          <t>Cost to Obtain a Contract</t>
        </is>
      </c>
      <c r="B23" s="4" t="inlineStr">
        <is>
          <t>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t>
        </is>
      </c>
    </row>
    <row r="24">
      <c r="A24" s="4" t="inlineStr">
        <is>
          <t>Contract Liabilities</t>
        </is>
      </c>
      <c r="B24" s="4" t="inlineStr">
        <is>
          <t xml:space="preserve">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June 30, 2021 and December 31, 2020, we had contract liabilities of $0.6 million and $1.0 million, respectively. Contract liabilities is made up of the following as of June 30, 2021 and December 31, 2020 (in thousands): 2021 2020 Customer deposits for commercial products $ 597 $ 281 Customer deposits for personal protective equipment - 713 Total contract liabilities $ 597 $ 994 The following table summarizes the changes in contract liabilities during the six months ended June 30, 2021 and year ended December 31, 2020 (in thousands): Balance at December 31, 2019 $ 456 Additions 1,033 Transfers to Revenue (495 ) Balance at December 31, 2020 994 Additions 591 Customer deposits returned (713 ) Transfers to Revenue (275 ) Balance at June 30, 2021 $ 597 </t>
        </is>
      </c>
    </row>
    <row r="25">
      <c r="A25" s="4" t="inlineStr">
        <is>
          <t>Cost of Revenues</t>
        </is>
      </c>
      <c r="B25" s="4" t="inlineStr">
        <is>
          <t>Cost of revenues primarily consists of labor and manufacturing costs for our products.</t>
        </is>
      </c>
    </row>
    <row r="26">
      <c r="A26" s="4" t="inlineStr">
        <is>
          <t>Advertising Expense</t>
        </is>
      </c>
      <c r="B26" s="4" t="inlineStr">
        <is>
          <t xml:space="preserve">The Company expenses marketing, promotions and advertising costs as incurred. Such costs are included in general and administrative expense in the accompanying statements of operations. The Company recorded advertising costs of $1.0 million and $1.6 million for the three and six month periods ended June 30, 2021, respectively. The Company did not record advertising costs for the three and six month periods ended June 30, 2020. </t>
        </is>
      </c>
    </row>
    <row r="27">
      <c r="A27" s="4" t="inlineStr">
        <is>
          <t>Research and Development</t>
        </is>
      </c>
      <c r="B27" s="4" t="inlineStr">
        <is>
          <t xml:space="preserve">Costs incurred in connection with the development of new products and processes are charged to research and development expenses as incurred. The Company recorded research and development expenses of $0.7 million and $1.3 million for the three and six month periods ended June 30, 2021, respectively. The Company recorded research and development expenses of $0.7 million and $1.5 million for the three and six month periods ended June 30, 2020, respectively. </t>
        </is>
      </c>
    </row>
    <row r="28">
      <c r="A28" s="4" t="inlineStr">
        <is>
          <t>Income Taxes</t>
        </is>
      </c>
      <c r="B28" s="4" t="inlineStr">
        <is>
          <t>The utilizes Financial Accounting Standards Board (“FASB”) ASC 740, “I 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year ended December 31, 2020 financial statements. It is uncertain if and to what extent various states will conform to the 2017 Tax Act or the CARES Act. The Company is currently assessing the impact the CARES Act will have on the Company’s consolidated financial statements.</t>
        </is>
      </c>
    </row>
    <row r="29">
      <c r="A29" s="4" t="inlineStr">
        <is>
          <t>Stock-Based Compensation</t>
        </is>
      </c>
      <c r="B29" s="4" t="inlineStr">
        <is>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the closing stock price of the Company’s common stock reported on the OTC Bulletin Board.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t>
        </is>
      </c>
    </row>
    <row r="30">
      <c r="A30" s="4" t="inlineStr">
        <is>
          <t>Fair value measurements</t>
        </is>
      </c>
      <c r="B30" s="4" t="inlineStr">
        <is>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a part of the purchase consideration consists of shares of the Company common stock, the Company calculates the purchase price attributable to those shares, a Level 1 security, by determining the fair value of those shares quoted on the OTC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t June 30, 2021 and December, 31, 2020, the Company had no financial assets or liabilities recorded at fair value on a recurring basis, except for cash and cash equivalents consisting of money market funds and the Series A and Series B Notes, which we elected the fair value option. These assets are measured at fair value using the period-end quoted market prices as a Level 3 input. The Company also has certain derivative liabilities and contingent consideration liabilities which are carried at fair value based on Level 3 inputs (see Note 14).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June 30, 2021, the Company’s stock price, volatility percentage and the weighted average present value probability of each the various estimates of milestones, earn-out amounts and achievements being accomplished resulted in a decrease of the fair value of the contingent stock consideration. In June 2020, the Company settled all of its outstanding contingent consideration liabilities outstanding with CHI. In October 2020, the Company acquired Sera Labs and had an outstanding contingent consideration liability of $3.2 million in relation to the Sera Labs Merger. The Company has elected the fair value option to account for the Series A and B Notes that were issued on October 30, 2020 and records this at fair value with changes in fair value recorded in the Consolidated Statements of Operations. As a result of applying the fair value option, direct costs and fees related to the Series A and B Notes were recognized in earnings as incurred and not deferred. The following table summarizes the changes in Level 3 financial instruments during the six months ended June 30, 2021 (in thousands): Fair value at December 31, 2020 $ 18,684 Change in fair value of Series A Note (886 ) Change in fair value of Series B Notes 546 Conversion of Series A Notes (1,834 ) Fair value of Series A and B Notes at June 30, 2021 $ 16,510 Financial instruments measured at fair value are classified in their entirety based on the lowest level of input that is significant to the fair value measurement. The Series A and Series B Not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is as follows: Date of valuation June 30, 2021 December 31, 2020 Stock price $ 0.51 $ 1.30 Conversion price $ 1.32 $ 1.32 Term (in years) – Series A Note 1.33 1.83 Term (in years) – Series B Note 0.33 0.83 Volatility – Series A Note 85 % 86 % Volatility – Series B Note 80 % 80 % Risk-free interest rate – Series A Note 0.13 % 0.12 % Risk-free interest rate – Series B Note 0.05 % 0.09 % Interest rate 18 % 1 % The Company recorded a loss of $0.7 million and a gain of $0.3 million due to the change in fair value of Series A and B convertible notes for the three and six months ended June 30, 2021 and $0 for the three and six months ended June 30, 2020.</t>
        </is>
      </c>
    </row>
    <row r="31">
      <c r="A31" s="4" t="inlineStr">
        <is>
          <t>Beneficial Conversion Feature</t>
        </is>
      </c>
      <c r="B31" s="4" t="inlineStr">
        <is>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32">
      <c r="A32" s="4" t="inlineStr">
        <is>
          <t>Series A and B Convertible Notes</t>
        </is>
      </c>
      <c r="B32" s="4" t="inlineStr">
        <is>
          <t>As described further in Note 13 - the Company has elected the fair value option to record its Series A and Series B convertible debentures, which were issued in October 2020. The fair value of the Notes is classified within Level 3 of the fair value hierarchy because the fair values were estimated utilizing a Monte Carlo simulation model. Accordingly, the notes are marked-to-market at each reporting date with the change in fair value reported as a gain (loss) in the Consolidated Statement of Operations. All issuance costs related to the debentures were expensed as incurred in the Consolidated Statement of Operations.</t>
        </is>
      </c>
    </row>
    <row r="33">
      <c r="A33" s="4" t="inlineStr">
        <is>
          <t>Accounting for warrants</t>
        </is>
      </c>
      <c r="B33" s="4" t="inlineStr">
        <is>
          <t>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is>
      </c>
    </row>
    <row r="34">
      <c r="A34" s="4" t="inlineStr">
        <is>
          <t>Derivative Liabilities</t>
        </is>
      </c>
      <c r="B34" s="4" t="inlineStr">
        <is>
          <t xml:space="preserve">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lack-Scholes option pricing formula and present value pricing. At June 30, 2021 and December 2020, the Company adjusted its derivative liability to its fair value, and reflected the change in fair value, in its consolidated statement of operations. </t>
        </is>
      </c>
    </row>
    <row r="35">
      <c r="A35" s="4" t="inlineStr">
        <is>
          <t>Contingencies</t>
        </is>
      </c>
      <c r="B35" s="4" t="inlineStr">
        <is>
          <t>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row r="36">
      <c r="A36" s="4" t="inlineStr">
        <is>
          <t>Net Loss per Common Share</t>
        </is>
      </c>
      <c r="B36" s="4" t="inlineStr">
        <is>
          <t>Basic net loss per common share is computed by dividing the net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three months ended (in thousands, except per share data): For the Three Months Ended For the Six Months Ended (Dollars in thousands) June 30, 2021 June 30, 2020 June 30, 2021 June 30, 2020 Net income (loss) $ (1,400 ) $ (13,439 ) $ (4,572 ) $ (11,392 ) Weighted average outstanding shares of common stock 59,842,904 41,716,558 48,299,751 39,867,063 Dilutive potential common stock shares from: - Vested Stock options from the Company’s 2017 Equity Incentive Plan Conversion of convertible notes Common stock and common stock equivalents 59,842,904 41,716,558 48,299,751 39,867,063 Income per share: Basic net income per share (0.02 ) (0.32 ) (0.09 ) (0.29 ) Diluted net income per share (0.02 ) (0.32 ) (0.09 ) (0.29 ) The following number of shares have been excluded from diluted net income (loss) since such inclusion would be anti-dilutive: Three and six months ended June 30, 2021 2020 Vested stock options from the Company’s 2017 Equity Incentive Plan 3,471,304 3,460,767 Warrants 2,264,091 6,648,446 Shares to be issued upon conversion of convertible payable 115,047 115,047 Total 5,850,442 10,224,260 In connection with Sera Labs Merger, Sera Labs security holders are also entitled to receive up to 5,988,024 shares of the Company’s common stock (the “Clawback Shares”) based on the achievement of certain sales milestones. Due to the uncertainty of the number of Clawback Shares to be issued, these Clawback Shares were not included in the table above. The Series A and B Notes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t>
        </is>
      </c>
    </row>
    <row r="37">
      <c r="A37" s="4" t="inlineStr">
        <is>
          <t>Segment Reporting</t>
        </is>
      </c>
      <c r="B37"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have segment reporting relating to Cure Pharmaceutical and Sera Labs.</t>
        </is>
      </c>
    </row>
    <row r="38">
      <c r="A38" s="4" t="inlineStr">
        <is>
          <t>Emerging Growth Company</t>
        </is>
      </c>
      <c r="B38" s="4" t="inlineStr">
        <is>
          <t>We are an “emerging growth company” as defined in the Jumpstart our Business Startups Act of 2012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39">
      <c r="A39" s="4" t="inlineStr">
        <is>
          <t>Risks and Uncertainties</t>
        </is>
      </c>
      <c r="B39" s="4" t="inlineStr">
        <is>
          <t>The COVID-19 pandemic has had, and may continue to have, an unfavorable impact on certain areas of the Company’s business. The broader implications of the COVID-19 pandemic on the Company’s financial condition and results of operations remain uncertain and will depend on certain developments, including the duration and severity of the COVID-19 pandemic, and the availability, distribution, and effectiveness of vaccines to address the COVID-19 virus. The impact on the Company’s customers and suppliers and the range of governmental and community reactions to the pandemic are uncertain. The Company may experience reduced customer demand or constrained supply that could materially adversely impact business, financial condition, results of operations, liquidity and cash flows in future periods.</t>
        </is>
      </c>
    </row>
    <row r="40">
      <c r="A40" s="4" t="inlineStr">
        <is>
          <t>Recent Accounting Pronouncements Adopted</t>
        </is>
      </c>
      <c r="B40" s="4" t="inlineStr">
        <is>
          <t xml:space="preserve"> In January 2020, the FASB issued ASU 2020-01, Clarifying the Interactions Between Topic 321, Topic 323, and Topic 815. ASU 2020-01 addresses the accounting for the transition into and out of the equity method and measuring certain purchased options and forward contracts to acquire investments. Observable transactions that require a company to either apply or discontinue the equity method of accounting for the purposes of applying the measurement alternative in accordance with ASC 321, Investments – Equity Securities, should be considered immediately before applying or upon discontinuing the equity method. Certain non-derivative forward contracts or purchased call options to acquire equity securities generally will be measured using the fair value principles of ASC 321 before settlement or exercise and consideration shall not be given to how entities will account for the resulting investments on eventual settlement or exercise. ASU 2020-01 is effective for the Company beginning in the first quarter of 2021 and early adoption is permitted. ASU 2020-01 should be applied prospectively. The adoption of this ASU did not have any impact on the Company’s consolidated financial statements.</t>
        </is>
      </c>
    </row>
    <row r="41">
      <c r="A41" s="4" t="inlineStr">
        <is>
          <t>Recent Accounting Pronouncements Not Yet Adopted</t>
        </is>
      </c>
      <c r="B41" s="4" t="inlineStr">
        <is>
          <t>ASU 2019-12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Other accounting standard updates effective for interim and annual periods beginning after December 31, 2021 are not expected to have a material impact on the Company’s financial position, results of operations or cash flows. There are various other updates recently issued, however, they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ontract liabilities</t>
        </is>
      </c>
      <c r="B4" s="4" t="inlineStr">
        <is>
          <t xml:space="preserve"> 2021 2020 Customer deposits for commercial products $ 597 $ 281 Customer deposits for personal protective equipment - 713 Total contract liabilities $ 597 $ 994 </t>
        </is>
      </c>
    </row>
    <row r="5">
      <c r="A5" s="4" t="inlineStr">
        <is>
          <t>Summary of changes in contract liabilities</t>
        </is>
      </c>
      <c r="B5" s="4" t="inlineStr">
        <is>
          <t xml:space="preserve">Balance at December 31, 2019 $ 456 Additions 1,033 Transfers to Revenue (495 ) Balance at December 31, 2020 994 Additions 591 Customer deposits returned (713 ) Transfers to Revenue (275 ) Balance at June 30, 2021 $ 597 </t>
        </is>
      </c>
    </row>
    <row r="6">
      <c r="A6" s="4" t="inlineStr">
        <is>
          <t>Schedule of assets and liabilities measured at fair value</t>
        </is>
      </c>
      <c r="B6" s="4" t="inlineStr">
        <is>
          <t xml:space="preserve">Fair value at December 31, 2020 $ 18,684 Change in fair value of Series A Note (886 ) Change in fair value of Series B Notes 546 Conversion of Series A Notes (1,834 ) Fair value of Series A and B Notes at June 30, 2021 $ 16,510 </t>
        </is>
      </c>
    </row>
    <row r="7">
      <c r="A7" s="4" t="inlineStr">
        <is>
          <t>Schedule of financial instruments</t>
        </is>
      </c>
      <c r="B7" s="4" t="inlineStr">
        <is>
          <t>Date of valuation June 30, 2021 December 31, 2020 Stock price $ 0.51 $ 1.30 Conversion price $ 1.32 $ 1.32 Term (in years) – Series A Note 1.33 1.83 Term (in years) – Series B Note 0.33 0.83 Volatility – Series A Note 85 % 86 % Volatility – Series B Note 80 % 80 % Risk-free interest rate – Series A Note 0.13 % 0.12 % Risk-free interest rate – Series B Note 0.05 % 0.09 % Interest rate 18 % 1 %</t>
        </is>
      </c>
    </row>
    <row r="8">
      <c r="A8" s="4" t="inlineStr">
        <is>
          <t>Schedule of basic and diluted loss per share</t>
        </is>
      </c>
      <c r="B8" s="4" t="inlineStr">
        <is>
          <t xml:space="preserve"> For the Three Months Ended For the Six Months Ended (Dollars in thousands) June 30, 2021 June 30, 2020 June 30, 2021 June 30, 2020 Net income (loss) $ (1,400 ) $ (13,439 ) $ (4,572 ) $ (11,392 ) Weighted average outstanding shares of common stock 59,842,904 41,716,558 48,299,751 39,867,063 Dilutive potential common stock shares from: - Vested Stock options from the Company’s 2017 Equity Incentive Plan Conversion of convertible notes Common stock and common stock equivalents 59,842,904 41,716,558 48,299,751 39,867,063 Income per share: Basic net income per share (0.02 ) (0.32 ) (0.09 ) (0.29 ) Diluted net income per share (0.02 ) (0.32 ) (0.09 ) (0.29 )</t>
        </is>
      </c>
    </row>
    <row r="9">
      <c r="A9" s="4" t="inlineStr">
        <is>
          <t>Schedule of diluted net income (loss)</t>
        </is>
      </c>
      <c r="B9" s="4" t="inlineStr">
        <is>
          <t xml:space="preserve"> Three and six months ended June 30, 2021 2020 Vested stock options from the Company’s 2017 Equity Incentive Plan 3,471,304 3,460,767 Warrants 2,264,091 6,648,446 Shares to be issued upon conversion of convertible payable 115,047 115,047 Total 5,850,442 10,224,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62877959</v>
      </c>
      <c r="C5" s="5" t="n">
        <v>59476268</v>
      </c>
    </row>
    <row r="6">
      <c r="A6" s="4" t="inlineStr">
        <is>
          <t>Common stock, shares outstanding</t>
        </is>
      </c>
      <c r="B6" s="5" t="n">
        <v>62877959</v>
      </c>
      <c r="C6" s="5" t="n">
        <v>59476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PREPAID EXPENSES AND OTHER ASSETS (Tables)</t>
        </is>
      </c>
    </row>
    <row r="4">
      <c r="A4" s="4" t="inlineStr">
        <is>
          <t>Schedule of prepaid expenses and other assets</t>
        </is>
      </c>
      <c r="B4" s="4" t="inlineStr">
        <is>
          <t xml:space="preserve"> June 30, 2021 December 31, 2020 Prepaid consulting services $ - $ 14 Prepaid clinical study - 32 Prepaid insurance 138 347 PPE deposits - 700 Prepaid equipment 61 61 Prepaid deposit for inventory 175 211 Prepaid expenses 102 66 Other assets 123 79 Prepaid expenses and other assets 599 1,510 Current portion of prepaid expenses and other assets (516 ) (1,452 ) Prepaid expenses and other assets less current portion $ 83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3" t="inlineStr">
        <is>
          <t>INVENTORY (Tables)</t>
        </is>
      </c>
    </row>
    <row r="4">
      <c r="A4" s="4" t="inlineStr">
        <is>
          <t>Schedule of inventory</t>
        </is>
      </c>
      <c r="B4" s="4" t="inlineStr">
        <is>
          <t xml:space="preserve"> June 30, 2021 December 31, 2020 Raw materials $ 67 $ 64 Packaging components 133 54 Work-in-process 101 22 Finished goods 714 603 1,015 743 Reserve for obsolescence (184 ) (294 ) Total inventory $ 831 $ 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 net</t>
        </is>
      </c>
      <c r="B4" s="4" t="inlineStr">
        <is>
          <t xml:space="preserve"> June 30, 2021 December 31, 2020 Equipment not yet placed in service $ 1,432 $ 1,465 Manufacturing equipment 1,074 1,047 Computer and other equipment 626 626 Less accumulated depreciation (1,185 ) (1,091 ) Property and Equipment, net $ 1,947 $ 2,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6 Months Ended</t>
        </is>
      </c>
    </row>
    <row r="2">
      <c r="B2" s="2" t="inlineStr">
        <is>
          <t>Jun. 30, 2021</t>
        </is>
      </c>
    </row>
    <row r="3">
      <c r="A3" s="3" t="inlineStr">
        <is>
          <t>NOTES RECEIVABLE</t>
        </is>
      </c>
    </row>
    <row r="4">
      <c r="A4" s="4" t="inlineStr">
        <is>
          <t>Schedule of note receivable</t>
        </is>
      </c>
      <c r="B4" s="4" t="inlineStr">
        <is>
          <t xml:space="preserve"> June 30, 2021 December 31, 2020 Coeptis Pharmaceuticals, Inc. $ - $ 200 Biopharmaceutical Research Company 200 - Less: allowance for doubtful accounts - (200 ) Current portion of note receivable, net - - Note receivable, net less current portion $ 2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intangible assets, net</t>
        </is>
      </c>
      <c r="B4" s="4" t="inlineStr">
        <is>
          <t xml:space="preserve"> June 30, 2021 December 31, 2020 Goodwill (1) $ 13,868 $ 13,868 Intangible assets: Acquired IPR&amp;D – Chemistry (2) $ 4,040 $ 14,460 Pending patents – Cure Pharmaceutical 327 259 Intangible assets subject to amortization: Customer relationships (2) 7,110 7,110 Acquired IPR&amp;D – Chemistry (2) 10,420 - Tradename (2) 2,610 2,610 Noncompete (2) 462 462 Intellectual property 972 972 Issued patents 1,034 1,044 Total intangible assets 26,975 26,917 Accumulated amortization (2,787 ) (1,312 ) Intangible assets, net $ 24,188 $ 25,605 </t>
        </is>
      </c>
    </row>
    <row r="5">
      <c r="A5" s="4" t="inlineStr">
        <is>
          <t>Schedule of future amortization expense</t>
        </is>
      </c>
      <c r="B5" s="4" t="inlineStr">
        <is>
          <t xml:space="preserve">2021 (remaining) $ 1,734 2022 3,411 2023 3,238 2024 3,075 2025 2,230 Thereafter 6,134 Total Amortization $ 19,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 (Tables)</t>
        </is>
      </c>
    </row>
    <row r="4">
      <c r="A4" s="4" t="inlineStr">
        <is>
          <t>Schedule of accrued expenses</t>
        </is>
      </c>
      <c r="B4" s="4" t="inlineStr">
        <is>
          <t xml:space="preserve"> June 30, 2021 December 31, 2020 Accounts payable factoring $ 1,851 $ - Refunds and returns liability 356 - Accrued interest 325 194 Accrued payroll 272 308 Accrued vacation leave 248 180 Accrued expenses 310 306 Sales tax payable 346 311 Accrued Expenses $ 3,708 $ 1,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6 Months Ended</t>
        </is>
      </c>
    </row>
    <row r="2">
      <c r="B2" s="2" t="inlineStr">
        <is>
          <t>Jun. 30, 2021</t>
        </is>
      </c>
    </row>
    <row r="3">
      <c r="A3" s="3" t="inlineStr">
        <is>
          <t>LOAN PAYABLE</t>
        </is>
      </c>
    </row>
    <row r="4">
      <c r="A4" s="4" t="inlineStr">
        <is>
          <t>Schedule of loan Payable</t>
        </is>
      </c>
      <c r="B4" s="4" t="inlineStr">
        <is>
          <t xml:space="preserve"> June 30, 2021 December 31, 2020 Note to a company due September 29, 2021, including interest at 4.32% per annum; unsecured; interest due monthly $ 46 $ 182 Note to a company due September 6, 2021, including interest at 6.55% per annum; unsecured; interest due monthly - 83 Current portion of loan payable (46 ) (265 ) Loan payable, less current portion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PPP LOAN (Tables)</t>
        </is>
      </c>
      <c r="B1" s="2" t="inlineStr">
        <is>
          <t>6 Months Ended</t>
        </is>
      </c>
    </row>
    <row r="2">
      <c r="B2" s="2" t="inlineStr">
        <is>
          <t>Jun. 30, 2021</t>
        </is>
      </c>
    </row>
    <row r="3">
      <c r="A3" s="3" t="inlineStr">
        <is>
          <t>NOTES PAYABLE AND PPP LOAN</t>
        </is>
      </c>
    </row>
    <row r="4">
      <c r="A4" s="4" t="inlineStr">
        <is>
          <t>Schedule of notes payable</t>
        </is>
      </c>
      <c r="B4" s="4" t="inlineStr">
        <is>
          <t xml:space="preserve"> June 30, 2021 December 31, 2020 Note to an individual, non-interest bearing, unsecured and due on demand $ 50 $ 50 Promissory note to a company due May 18, 2021; interest payable at 8% per annum; unsecured; principal and accrued interest automatically convert into a convertible promissory note 250 250 Promissory note to a company due August 12, 2021; interest payable at 8% per annum; unsecured; principal and accrued interest automatically convert into a convertible promissory note 500 500 Promissory note to a company due January 13, 2022; unsecured; principal and accrued interest automatically convert into a convertible promissory note 500 - Promissory note to a company due April 8, 2022; unsecured; principal and accrued interest automatically convert into a convertible promissory note 250 - Current portion of note payable $ 1,550 $ 800 </t>
        </is>
      </c>
    </row>
    <row r="5">
      <c r="A5" s="4" t="inlineStr">
        <is>
          <t>Schedule of paycheck protection program</t>
        </is>
      </c>
      <c r="B5" s="4" t="inlineStr">
        <is>
          <t xml:space="preserve"> June 30, 2021 December 31, 2020 Payment Protection Program Loan due April 2022, including interest at 1% per annum; unsecured. On February 5, 2021, $0.4 million was forgiven as permitted under Section 1106 of the CARES Act. $ - $ 399 Payment Protection Program Loan due April 2022, including interest at 1% per annum; unsecured. On June 9, 2021, $0.2 million was forgiven as permitted under Section 1106 of the CARES Act. - 206 Payment protection program loan $ - $ 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Jun. 30, 2021</t>
        </is>
      </c>
    </row>
    <row r="3">
      <c r="A3" s="3" t="inlineStr">
        <is>
          <t>RELATED PARTY TRANSACTIONS</t>
        </is>
      </c>
    </row>
    <row r="4">
      <c r="A4" s="4" t="inlineStr">
        <is>
          <t>Schedule of convertible promissory notes</t>
        </is>
      </c>
      <c r="B4" s="4" t="inlineStr">
        <is>
          <t xml:space="preserve"> June 30, 2021 December 31, 2020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CONVERTIBLE PROMISSORY NOTES (Tables)</t>
        </is>
      </c>
      <c r="B1" s="2" t="inlineStr">
        <is>
          <t>6 Months Ended</t>
        </is>
      </c>
    </row>
    <row r="2">
      <c r="B2" s="2" t="inlineStr">
        <is>
          <t>Jun. 30, 2021</t>
        </is>
      </c>
    </row>
    <row r="3">
      <c r="A3" s="3" t="inlineStr">
        <is>
          <t>FAIR VALUE CONVERTIBLE PROMISSORY NOTES</t>
        </is>
      </c>
    </row>
    <row r="4">
      <c r="A4" s="4" t="inlineStr">
        <is>
          <t>Schedule of assumptions</t>
        </is>
      </c>
      <c r="B4" s="4" t="inlineStr">
        <is>
          <t>Significant assumptions (weighted-average): Risk-free interest rate at grant date 0.36 % Expected stock price volatility 81.14 % Expected dividend payout - Expected warrant life (in years) 2 Expected forfeiture rate 0 %</t>
        </is>
      </c>
    </row>
    <row r="5">
      <c r="A5" s="4" t="inlineStr">
        <is>
          <t>Schedule of promissory notes</t>
        </is>
      </c>
      <c r="B5" s="4" t="inlineStr">
        <is>
          <t xml:space="preserve"> June 30, 2021 December 31, 2020 Series A subordinated convertible note at fair value $ 4,289 $ 7,010 Series B subordinated convertible note at fair value 12,221 11,674 Total convertible promissory notes 16,510 18,684 Less: Investor Note offset – Series B Note (5,000 ) (5,000 ) Carrying value of convertible promissory notes at fair value 11,510 13,684 Less: current portion of convertible promissory notes at fair value (7,221 ) (6,674 ) Convertible promissory notes, less current portion $ 4,289 $ 7,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duct sales, net of discounts and refunds</t>
        </is>
      </c>
      <c r="B4" s="6" t="n">
        <v>2066000</v>
      </c>
      <c r="C4" s="6" t="n">
        <v>163000</v>
      </c>
      <c r="D4" s="6" t="n">
        <v>3447000</v>
      </c>
      <c r="E4" s="6" t="n">
        <v>366000</v>
      </c>
    </row>
    <row r="5">
      <c r="A5" s="4" t="inlineStr">
        <is>
          <t>Consulting research &amp; development income</t>
        </is>
      </c>
      <c r="B5" s="5" t="n">
        <v>25000</v>
      </c>
      <c r="C5" s="5" t="n">
        <v>100000</v>
      </c>
      <c r="D5" s="5" t="n">
        <v>52000</v>
      </c>
      <c r="E5" s="5" t="n">
        <v>169000</v>
      </c>
    </row>
    <row r="6">
      <c r="A6" s="4" t="inlineStr">
        <is>
          <t>Shipping and other sales</t>
        </is>
      </c>
      <c r="B6" s="5" t="n">
        <v>18000</v>
      </c>
      <c r="C6" s="5" t="n">
        <v>6000</v>
      </c>
      <c r="D6" s="5" t="n">
        <v>56000</v>
      </c>
      <c r="E6" s="5" t="n">
        <v>14000</v>
      </c>
    </row>
    <row r="7">
      <c r="A7" s="4" t="inlineStr">
        <is>
          <t>Total revenues</t>
        </is>
      </c>
      <c r="B7" s="5" t="n">
        <v>2109000</v>
      </c>
      <c r="C7" s="5" t="n">
        <v>269000</v>
      </c>
      <c r="D7" s="5" t="n">
        <v>3555000</v>
      </c>
      <c r="E7" s="5" t="n">
        <v>549000</v>
      </c>
    </row>
    <row r="8">
      <c r="A8" s="3" t="inlineStr">
        <is>
          <t>Cost of goods sold:</t>
        </is>
      </c>
    </row>
    <row r="9">
      <c r="A9" s="4" t="inlineStr">
        <is>
          <t>Cost of goods sold</t>
        </is>
      </c>
      <c r="B9" s="5" t="n">
        <v>797000</v>
      </c>
      <c r="C9" s="5" t="n">
        <v>100000</v>
      </c>
      <c r="D9" s="5" t="n">
        <v>1214000</v>
      </c>
      <c r="E9" s="5" t="n">
        <v>201000</v>
      </c>
    </row>
    <row r="10">
      <c r="A10" s="4" t="inlineStr">
        <is>
          <t>Gross profit</t>
        </is>
      </c>
      <c r="B10" s="5" t="n">
        <v>1312000</v>
      </c>
      <c r="C10" s="5" t="n">
        <v>169000</v>
      </c>
      <c r="D10" s="5" t="n">
        <v>2341000</v>
      </c>
      <c r="E10" s="5" t="n">
        <v>348000</v>
      </c>
    </row>
    <row r="11">
      <c r="A11" s="3" t="inlineStr">
        <is>
          <t>Operating expenses:</t>
        </is>
      </c>
    </row>
    <row r="12">
      <c r="A12" s="4" t="inlineStr">
        <is>
          <t>Research and development expenses</t>
        </is>
      </c>
      <c r="B12" s="5" t="n">
        <v>699000</v>
      </c>
      <c r="C12" s="5" t="n">
        <v>735000</v>
      </c>
      <c r="D12" s="5" t="n">
        <v>1343000</v>
      </c>
      <c r="E12" s="5" t="n">
        <v>1540000</v>
      </c>
    </row>
    <row r="13">
      <c r="A13" s="4" t="inlineStr">
        <is>
          <t>Selling, general and administrative expenses</t>
        </is>
      </c>
      <c r="B13" s="5" t="n">
        <v>4772000</v>
      </c>
      <c r="C13" s="5" t="n">
        <v>2511000</v>
      </c>
      <c r="D13" s="5" t="n">
        <v>10316000</v>
      </c>
      <c r="E13" s="5" t="n">
        <v>4635000</v>
      </c>
    </row>
    <row r="14">
      <c r="A14" s="4" t="inlineStr">
        <is>
          <t>Change in fair value of contingent stock consideration</t>
        </is>
      </c>
      <c r="B14" s="5" t="n">
        <v>-894000</v>
      </c>
      <c r="C14" s="5" t="n">
        <v>10390000</v>
      </c>
      <c r="D14" s="5" t="n">
        <v>-1555000</v>
      </c>
      <c r="E14" s="5" t="n">
        <v>5658000</v>
      </c>
    </row>
    <row r="15">
      <c r="A15" s="4" t="inlineStr">
        <is>
          <t>Total operating expenses</t>
        </is>
      </c>
      <c r="B15" s="5" t="n">
        <v>4577000</v>
      </c>
      <c r="C15" s="5" t="n">
        <v>13636000</v>
      </c>
      <c r="D15" s="5" t="n">
        <v>10104000</v>
      </c>
      <c r="E15" s="5" t="n">
        <v>11833000</v>
      </c>
    </row>
    <row r="16">
      <c r="A16" s="4" t="inlineStr">
        <is>
          <t>Net operating loss before other income (expense)</t>
        </is>
      </c>
      <c r="B16" s="5" t="n">
        <v>-3265000</v>
      </c>
      <c r="C16" s="5" t="n">
        <v>-13467000</v>
      </c>
      <c r="D16" s="5" t="n">
        <v>-7763000</v>
      </c>
      <c r="E16" s="5" t="n">
        <v>-11485000</v>
      </c>
    </row>
    <row r="17">
      <c r="A17" s="3" t="inlineStr">
        <is>
          <t>Other income (expense):</t>
        </is>
      </c>
    </row>
    <row r="18">
      <c r="A18" s="4" t="inlineStr">
        <is>
          <t>Interest income</t>
        </is>
      </c>
      <c r="B18" s="5" t="n">
        <v>1000</v>
      </c>
      <c r="C18" s="5" t="n">
        <v>5000</v>
      </c>
      <c r="D18" s="5" t="n">
        <v>2000</v>
      </c>
      <c r="E18" s="5" t="n">
        <v>20000</v>
      </c>
    </row>
    <row r="19">
      <c r="A19" s="4" t="inlineStr">
        <is>
          <t>Gain from settlement</t>
        </is>
      </c>
      <c r="B19" s="5" t="n">
        <v>2434000</v>
      </c>
      <c r="C19" s="5" t="n">
        <v>26000</v>
      </c>
      <c r="D19" s="5" t="n">
        <v>2434000</v>
      </c>
      <c r="E19" s="5" t="n">
        <v>26000</v>
      </c>
    </row>
    <row r="20">
      <c r="A20" s="4" t="inlineStr">
        <is>
          <t>Gain on extinguishment of debt</t>
        </is>
      </c>
      <c r="B20" s="5" t="n">
        <v>335000</v>
      </c>
      <c r="C20" s="5" t="n">
        <v>0</v>
      </c>
      <c r="D20" s="5" t="n">
        <v>734000</v>
      </c>
      <c r="E20" s="5" t="n">
        <v>0</v>
      </c>
    </row>
    <row r="21">
      <c r="A21" s="4" t="inlineStr">
        <is>
          <t>Loss on sale of property, plant and equipment</t>
        </is>
      </c>
      <c r="B21" s="5" t="n">
        <v>0</v>
      </c>
      <c r="C21" s="5" t="n">
        <v>0</v>
      </c>
      <c r="D21" s="5" t="n">
        <v>-41000</v>
      </c>
      <c r="E21" s="5" t="n">
        <v>0</v>
      </c>
    </row>
    <row r="22">
      <c r="A22" s="4" t="inlineStr">
        <is>
          <t>Change in fair value of derivative liability</t>
        </is>
      </c>
      <c r="B22" s="5" t="n">
        <v>0</v>
      </c>
      <c r="C22" s="5" t="n">
        <v>12000</v>
      </c>
      <c r="D22" s="5" t="n">
        <v>0</v>
      </c>
      <c r="E22" s="5" t="n">
        <v>75000</v>
      </c>
    </row>
    <row r="23">
      <c r="A23" s="4" t="inlineStr">
        <is>
          <t>Change in fair value of convertible promissory notes</t>
        </is>
      </c>
      <c r="B23" s="5" t="n">
        <v>-692000</v>
      </c>
      <c r="C23" s="5" t="n">
        <v>0</v>
      </c>
      <c r="D23" s="5" t="n">
        <v>340000</v>
      </c>
      <c r="E23" s="5" t="n">
        <v>0</v>
      </c>
    </row>
    <row r="24">
      <c r="A24" s="4" t="inlineStr">
        <is>
          <t>Interest expense</t>
        </is>
      </c>
      <c r="B24" s="5" t="n">
        <v>-134000</v>
      </c>
      <c r="C24" s="5" t="n">
        <v>-15000</v>
      </c>
      <c r="D24" s="5" t="n">
        <v>-199000</v>
      </c>
      <c r="E24" s="5" t="n">
        <v>-28000</v>
      </c>
    </row>
    <row r="25">
      <c r="A25" s="4" t="inlineStr">
        <is>
          <t>Total other income (expense)</t>
        </is>
      </c>
      <c r="B25" s="5" t="n">
        <v>1944000</v>
      </c>
      <c r="C25" s="5" t="n">
        <v>28000</v>
      </c>
      <c r="D25" s="5" t="n">
        <v>3270000</v>
      </c>
      <c r="E25" s="5" t="n">
        <v>93000</v>
      </c>
    </row>
    <row r="26">
      <c r="A26" s="4" t="inlineStr">
        <is>
          <t>Net loss before income taxes</t>
        </is>
      </c>
      <c r="B26" s="5" t="n">
        <v>-1321000</v>
      </c>
      <c r="C26" s="5" t="n">
        <v>-13439000</v>
      </c>
      <c r="D26" s="5" t="n">
        <v>-4493000</v>
      </c>
      <c r="E26" s="5" t="n">
        <v>-11392000</v>
      </c>
    </row>
    <row r="27">
      <c r="A27" s="4" t="inlineStr">
        <is>
          <t>Provision for income taxes</t>
        </is>
      </c>
      <c r="B27" s="5" t="n">
        <v>0</v>
      </c>
      <c r="C27" s="5" t="n">
        <v>0</v>
      </c>
      <c r="D27" s="5" t="n">
        <v>0</v>
      </c>
      <c r="E27" s="5" t="n">
        <v>0</v>
      </c>
    </row>
    <row r="28">
      <c r="A28" s="4" t="inlineStr">
        <is>
          <t>Net loss</t>
        </is>
      </c>
      <c r="B28" s="6" t="n">
        <v>-1321000</v>
      </c>
      <c r="C28" s="6" t="n">
        <v>-13439000</v>
      </c>
      <c r="D28" s="6" t="n">
        <v>-4493000</v>
      </c>
      <c r="E28" s="6" t="n">
        <v>-11392000</v>
      </c>
    </row>
    <row r="29">
      <c r="A29" s="3" t="inlineStr">
        <is>
          <t>Net loss per share</t>
        </is>
      </c>
    </row>
    <row r="30">
      <c r="A30" s="4" t="inlineStr">
        <is>
          <t>Basic</t>
        </is>
      </c>
      <c r="B30" s="8" t="n">
        <v>-0.02</v>
      </c>
      <c r="C30" s="8" t="n">
        <v>-0.32</v>
      </c>
      <c r="D30" s="8" t="n">
        <v>-0.09</v>
      </c>
      <c r="E30" s="8" t="n">
        <v>-0.29</v>
      </c>
    </row>
    <row r="31">
      <c r="A31" s="4" t="inlineStr">
        <is>
          <t>Diluted</t>
        </is>
      </c>
      <c r="B31" s="8" t="n">
        <v>-0.02</v>
      </c>
      <c r="C31" s="8" t="n">
        <v>-0.32</v>
      </c>
      <c r="D31" s="8" t="n">
        <v>-0.09</v>
      </c>
      <c r="E31" s="8" t="n">
        <v>-0.29</v>
      </c>
    </row>
    <row r="32">
      <c r="A32" s="3" t="inlineStr">
        <is>
          <t>Weighted average common shares outstanding</t>
        </is>
      </c>
    </row>
    <row r="33">
      <c r="A33" s="4" t="inlineStr">
        <is>
          <t>Basic</t>
        </is>
      </c>
      <c r="B33" s="5" t="n">
        <v>59842904</v>
      </c>
      <c r="C33" s="5" t="n">
        <v>41716558</v>
      </c>
      <c r="D33" s="5" t="n">
        <v>48299751</v>
      </c>
      <c r="E33" s="5" t="n">
        <v>39867063</v>
      </c>
    </row>
    <row r="34">
      <c r="A34" s="4" t="inlineStr">
        <is>
          <t>Diluted</t>
        </is>
      </c>
      <c r="B34" s="5" t="n">
        <v>59842904</v>
      </c>
      <c r="C34" s="5" t="n">
        <v>41716558</v>
      </c>
      <c r="D34" s="5" t="n">
        <v>48299751</v>
      </c>
      <c r="E34" s="5" t="n">
        <v>39867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Schedule of fair value measurements on recurring basis</t>
        </is>
      </c>
      <c r="B4" s="4" t="inlineStr">
        <is>
          <t xml:space="preserve"> Fair value of derivative liabilities Balance at December 31, 2019 $ 91 Loss on change in fair value included in earnings (91 ) Balance at December 31, 2020 - Gain on change in fair value included in earnings - Balance at June 30, 202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WARRANT AGREEMENTS (Tables)</t>
        </is>
      </c>
      <c r="B1" s="2" t="inlineStr">
        <is>
          <t>6 Months Ended</t>
        </is>
      </c>
    </row>
    <row r="2">
      <c r="B2" s="2" t="inlineStr">
        <is>
          <t>Jun. 30, 2021</t>
        </is>
      </c>
    </row>
    <row r="3">
      <c r="A3" s="3" t="inlineStr">
        <is>
          <t>WARRANT AGREEMENTS</t>
        </is>
      </c>
    </row>
    <row r="4">
      <c r="A4" s="4" t="inlineStr">
        <is>
          <t>Schedule of change in warrant</t>
        </is>
      </c>
      <c r="B4" s="4" t="inlineStr">
        <is>
          <t xml:space="preserve"> Warrants Weighted Average Exercise Price Weighted Average Contractual Remaining Life Outstanding, December 31, 2019 14,666,518 $ 3.70 2.99 Granted 303,030 1.32 1.86 Exercised (771,318 ) 1.92 - Forfeited/Expired (11,718,381 ) 5.01 - Outstanding, December 31, 2020 2,479,849 $ 1.86 1.23 Granted - - - Exercised (96,250 ) 1.00 - Forfeited/Expired (119,508 ) 5.01 - Outstanding, June 30, 2021 2,264,091 1.82 0.83 Exercisable at June 30, 2021 2,264,091 $ 1.82 0.83 </t>
        </is>
      </c>
    </row>
    <row r="5">
      <c r="A5" s="4" t="inlineStr">
        <is>
          <t>Schedule of warrant summary</t>
        </is>
      </c>
      <c r="B5" s="4" t="inlineStr">
        <is>
          <t xml:space="preserve">Range of Exercise Price Number of Warrants Weighted Average Remaining Contractual Life (years) Weighted Average Exercise Price Number of Warrants Exercisable Weighted Average Exercise Price $ 1.00–$6.00 2,264,091 0.83 $ 1.82 2,264,091 $ 1.82 2,264,091 0.83 $ 1.82 2,264,091 $ 1.82 Warrant summary as of December 31, 2020: Range of Exercise Price Number of Warrants Weighted Average Remaining Contractual Life (years) Weighted Average Exercise Price Number of Warrants Exercisable Weighted Average Exercise Price $ 1.00–$6.00 2,479,849 1.23 $ 1.86 2,479,849 $ 1.86 2,479,849 1.23 $ 1.86 2,479,849 $ 1.86 </t>
        </is>
      </c>
    </row>
    <row r="6">
      <c r="A6" s="4" t="inlineStr">
        <is>
          <t>Schedule of fair value of warrant valuation assumptions</t>
        </is>
      </c>
      <c r="B6" s="4" t="inlineStr">
        <is>
          <t xml:space="preserve"> June 30, 2021 June 30, 2020 Significant assumptions (weighted-average): Risk-free interest rate at grant date - % 0.29 % Expected stock price volatility - % 74.46 % Expected dividend payout - - Expected option life (in years) - 3 Expected forfeiture rate -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Tables)</t>
        </is>
      </c>
      <c r="B1" s="2" t="inlineStr">
        <is>
          <t>6 Months Ended</t>
        </is>
      </c>
    </row>
    <row r="2">
      <c r="B2" s="2" t="inlineStr">
        <is>
          <t>Jun. 30, 2021</t>
        </is>
      </c>
    </row>
    <row r="3">
      <c r="A3" s="3" t="inlineStr">
        <is>
          <t>STOCK INCENTIVE PLANS</t>
        </is>
      </c>
    </row>
    <row r="4">
      <c r="A4" s="4" t="inlineStr">
        <is>
          <t>Schedule of stock option activity</t>
        </is>
      </c>
      <c r="B4" s="4" t="inlineStr">
        <is>
          <t xml:space="preserve"> Options Weighted Average Exercise Price Weighted Average Contractual Remaining Life Outstanding, December 31, 2019 3,467,650 $ 1.84 8.74 Granted 3,600,364 1.26 9.19 Exercised (30,000 ) 0.74 - Forfeited/Expired (752,222 ) 1.76 - Outstanding, December 31, 2020 6,285,792 $ 1.52 8.86 Granted 1,395,801 0.98 9.68 Exercised - - - Forfeited/Expired (371,250 ) 0.73 - Outstanding, June 30, 2021 7,310,343 1.46 8.70 Exercisable at June 30, 2021 3,471,304 1.54 8.06 Range of Exercise Price Number of Awards Weighted Average Remaining Contractual Life (years) Weighted Average Exercise Price Number of Awards Exercisable Weighted Average Exercise Price $ 0.61 - $4.01 7,310,343 8.70 $ 1.46 3,471,304 $ 1.54 7,310,343 8.70 $ 1.46 3,471,304 $ 1.54 </t>
        </is>
      </c>
    </row>
    <row r="5">
      <c r="A5" s="4" t="inlineStr">
        <is>
          <t>Weighted-average fair value of options granted</t>
        </is>
      </c>
      <c r="B5" s="4" t="inlineStr">
        <is>
          <t xml:space="preserve"> June 30, 2021 June 30, 2020 Significant assumptions (weighted-average): Risk-free interest rate at grant date 0.87 % 0.29 % Expected stock price volatility 82.71 % 74.46 % Expected dividend payout - - Expected option life (in years) 10 10 Expected forfeiture rate 0 % 0 %</t>
        </is>
      </c>
    </row>
    <row r="6">
      <c r="A6" s="4" t="inlineStr">
        <is>
          <t>Schedule of non-vested restricted award shares</t>
        </is>
      </c>
      <c r="B6" s="4" t="inlineStr">
        <is>
          <t xml:space="preserve"> Restricted Stock Shares Weighted Average Grant Date Fair Value Non-vested, December 31, 2019 82,086 $ 2.69 Granted 150,000 1.60 Vested (181,849 ) 2.08 Forfeited/Expired (237 ) - Non-vested, December 31, 2020 50,000 $ 1.60 Granted 320,339 1.97 Vested (254,954 ) 2.07 Forfeited/Expired - - Non-vested, June 30, 2021 115,385 $ 1.30 </t>
        </is>
      </c>
    </row>
    <row r="7">
      <c r="A7" s="4" t="inlineStr">
        <is>
          <t>Schedule of restricted stock unit</t>
        </is>
      </c>
      <c r="B7" s="4" t="inlineStr">
        <is>
          <t xml:space="preserve"> Restricted Stock Units Weighted Average Grant Date Fair Value Outstanding, December 31, 2019 60,759 3.66 Granted 431,578 1.33 Vested (60,759 ) 3.66 Forfeited/Expired - - Outstanding, December 31, 2020 431,578 $ 1.33 Granted - - Vested - - Forfeited/Expired - - Outstanding, June 30, 2021 431,578 1.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business segments</t>
        </is>
      </c>
      <c r="B4" s="4" t="inlineStr">
        <is>
          <t xml:space="preserve"> Cure Sera Labs Eliminations Consolidated Net Sales $ 279 $ 3,327 $ (51 ) $ 3,555 Operating Loss $ (4,116 ) $ (3,647 ) $ - $ (7,763 ) Assets $ 43,956 $ 14,651 $ (14,175 ) $ 44,432 Accounts receivable, net $ 36 $ 206 $ - $ 242 Inventory, net $ 336 $ 495 $ - $ 831 Summary financial information for the two reportable segments for the six months ending June 30, 2020 is as follows (in thousands): Cure Sera Labs Eliminations Consolidated Net Sales $ 549 $ - $ - $ 549 Operating Loss $ (11,485 ) $ - $ - $ (11,485 ) Assets $ 30,157 $ - $ - $ 30,157 Accounts receivable, net $ 43 $ - $ - $ 43 Inventory, net $ 210 $ - $ - $ 210 </t>
        </is>
      </c>
    </row>
    <row r="5">
      <c r="A5" s="4" t="inlineStr">
        <is>
          <t>Schedule of disaggregation of revenue</t>
        </is>
      </c>
      <c r="B5" s="4" t="inlineStr">
        <is>
          <t xml:space="preserve"> Three Months Ended Six Months Ended June 30, 2021 June 30, 2020 June 30, 2021 June 30, 2020 CureFilm™ sales 4 % 61 % 7 % 67 % Research &amp; Development services 1 37 1 31 Product sales - CBD 78 - 82 - Product sales - PPE 17 - 10 - Total 100 % 98 % 100 % 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DECONSOLIDATION OF SUBSIDIARY (Tables)</t>
        </is>
      </c>
      <c r="B1" s="2" t="inlineStr">
        <is>
          <t>6 Months Ended</t>
        </is>
      </c>
    </row>
    <row r="2">
      <c r="B2" s="2" t="inlineStr">
        <is>
          <t>Jun. 30, 2021</t>
        </is>
      </c>
    </row>
    <row r="3">
      <c r="A3" s="3" t="inlineStr">
        <is>
          <t>BUSINESS COMBINATION AND DECONSOLIDATION OF SUBSIDIARY</t>
        </is>
      </c>
    </row>
    <row r="4">
      <c r="A4" s="4" t="inlineStr">
        <is>
          <t>Schedule of Sera labs net contingent share consideration</t>
        </is>
      </c>
      <c r="B4" s="4" t="inlineStr">
        <is>
          <t>(Dollars in thousands) Fair Value of the Contingent Share Consideration Fair value at December 31, 2020 $ 3,205 Fair value at June 30, 2021 1,650 Net change in fair value for the six months ended June 30, 2021 $ (1,555 )</t>
        </is>
      </c>
    </row>
    <row r="5">
      <c r="A5" s="4" t="inlineStr">
        <is>
          <t>Schedule of estimated fair value of preliminary price</t>
        </is>
      </c>
    </row>
    <row r="6">
      <c r="A6" s="4" t="inlineStr">
        <is>
          <t>Schedule of preliminary estimated fair value of assets</t>
        </is>
      </c>
      <c r="B6" s="4" t="inlineStr">
        <is>
          <t xml:space="preserve">(Dollars in thousands) Shares Amount Upfront Payment - $ 1,000 Closing Merger Consideration Shares 6,909,091 9,535 Contingent Consideration Shares (Clawback Shares) 5,988,024 3,083 Liabilities assumed - 550 Total purchase price 12,897,115 $ 14,168 (Dollars in thousands) Net assets acquired: Cash $ 1,357 Other assets 1,440 Property, plant and equipment 6 Other long term assets 384 Intangibles assets 10,182 Goodwill 4,687 Accounts payable and accrued expenses (1,063 ) Contract liabilities (1,963 ) Other current liabilities (462 ) Other long-term liabilities (400 ) Net assets acquired $ 14,168 </t>
        </is>
      </c>
    </row>
    <row r="7">
      <c r="A7" s="4" t="inlineStr">
        <is>
          <t>Schedule of sera labs acquisitions</t>
        </is>
      </c>
      <c r="B7" s="4" t="inlineStr">
        <is>
          <t xml:space="preserve">(Dollars in thousands) Weighted-average Estimated useful life Preliminary Estimated Asset Fair Value Finite-lived intangible assets: Customer relationships 5.0 years $ 7,110 Tradename 4.0 years $ 2,610 Non-compete 2.0 years $ 462 Total finite-lived intangible assets acquired 4.6 years $ 10,182 </t>
        </is>
      </c>
    </row>
    <row r="8">
      <c r="A8" s="4" t="inlineStr">
        <is>
          <t>Schedule of estimated acquisition costs</t>
        </is>
      </c>
      <c r="B8" s="4" t="inlineStr">
        <is>
          <t xml:space="preserve">Dollars in thousands) Fair Value of the Contingent Share Consideration Fair Value at December 31, 2019 $ 16,043 Settlement of contingent consideration liability (21,701 ) Net change in fair value during the year ended December 31, 2020 5,658 Fair Value at December 31, 2020 $ - </t>
        </is>
      </c>
    </row>
    <row r="9">
      <c r="A9" s="4" t="inlineStr">
        <is>
          <t>Net loss attributable</t>
        </is>
      </c>
      <c r="B9" s="4" t="inlineStr">
        <is>
          <t xml:space="preserve"> Cure Pharmaceutical Sera Labs Pro forma Adjustments Consolidated Net product sales $ 269 $ 3,327 $ - $ 3,596 Net income (loss) $ (13,349 ) $ 4 $ - $ (13,345 ) Net income (loss) attributable to Cure per common share:, basic and diluted Basic $ (0.32 ) $ 0.00 $ (0.25 ) Diluted $ (0.32 ) $ 0.00 $ (0.25 ) For the six months ended June 30, 2020 (in thousands, except per share data): Cure Pharmaceutical Sera Labs Pro forma Adjustments Consolidated Net product sales $ 549 $ 3,940 $ - $ 4,489 Net loss $ (11,392 ) $ (357 ) $ - $ (11,749 ) Net loss attributable to Cure per common share:, basic and diluted Basic $ (0.29 ) $ (0.03 ) $ (0.23 ) Diluted $ (0.29 ) $ (0.03 ) $ (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lease payments</t>
        </is>
      </c>
      <c r="B4" s="4" t="inlineStr">
        <is>
          <t xml:space="preserve">Years 2021 (remaining) $ 66 2022 134 2023 138 2024 46 2025 - Undiscounted cash flow 384 Effects of discounting (57 ) Lease liabilities recognized $ 327 </t>
        </is>
      </c>
    </row>
    <row r="5">
      <c r="A5" s="4" t="inlineStr">
        <is>
          <t>Schedule of future minimum lease payments</t>
        </is>
      </c>
      <c r="B5" s="4" t="inlineStr">
        <is>
          <t xml:space="preserve">2021 (remaining) 9 2022 14 2023 14 2024 9 2025 - Thereafter - Finance lease liabilities recognized $ 46 </t>
        </is>
      </c>
    </row>
    <row r="6">
      <c r="A6" s="4" t="inlineStr">
        <is>
          <t>Schedule of operating and financing leases</t>
        </is>
      </c>
      <c r="B6" s="4" t="inlineStr">
        <is>
          <t xml:space="preserve"> June 30, 2021 December 31, 2020 Operating leases Right-of-use assets, net $ 301 343 Right-of-use lease liabilities, current $ 100 93 Right-of-use lease liabilities, noncurrent 227 278 Total operating lease liabilities $ 327 371 Financing Leases Finance lease right-to-use assets, net $ 46 52 Current liabilities $ 12 12 Noncurrent liabilities 34 40 Total financing lease liabilities $ 46 52 Weighted average remaining lease term Operating leases 2.80 years 3.31 years Financing leases 3.31 years 3.82 years Weighted average discount rate Operating leases 11.30 % 11.3 % Financing leases 9.0 % 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1</t>
        </is>
      </c>
      <c r="C1" s="2" t="inlineStr">
        <is>
          <t>Dec. 31, 2020</t>
        </is>
      </c>
    </row>
    <row r="2">
      <c r="A2" s="3" t="inlineStr">
        <is>
          <t>SUMMARY OF SIGNIFICANT ACCOUNTING POLICIES</t>
        </is>
      </c>
    </row>
    <row r="3">
      <c r="A3" s="4" t="inlineStr">
        <is>
          <t>Customer deposits for commercial products</t>
        </is>
      </c>
      <c r="B3" s="6" t="n">
        <v>597</v>
      </c>
      <c r="C3" s="6" t="n">
        <v>281</v>
      </c>
    </row>
    <row r="4">
      <c r="A4" s="4" t="inlineStr">
        <is>
          <t>Customer deposits for personal protective equipment</t>
        </is>
      </c>
      <c r="B4" s="5" t="n">
        <v>0</v>
      </c>
      <c r="C4" s="5" t="n">
        <v>713</v>
      </c>
    </row>
    <row r="5">
      <c r="A5" s="4" t="inlineStr">
        <is>
          <t>Total contract liabilities</t>
        </is>
      </c>
      <c r="B5" s="6" t="n">
        <v>597</v>
      </c>
      <c r="C5" s="6" t="n">
        <v>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Contract liabilities beginning balance</t>
        </is>
      </c>
      <c r="B4" s="6" t="n">
        <v>994000</v>
      </c>
      <c r="C4" s="6" t="n">
        <v>456000</v>
      </c>
    </row>
    <row r="5">
      <c r="A5" s="4" t="inlineStr">
        <is>
          <t>Additions</t>
        </is>
      </c>
      <c r="B5" s="5" t="n">
        <v>591000</v>
      </c>
      <c r="C5" s="5" t="n">
        <v>1033000</v>
      </c>
    </row>
    <row r="6">
      <c r="A6" s="4" t="inlineStr">
        <is>
          <t>Customer deposits returned</t>
        </is>
      </c>
      <c r="B6" s="5" t="n">
        <v>-713000</v>
      </c>
      <c r="C6" s="5" t="n">
        <v>0</v>
      </c>
    </row>
    <row r="7">
      <c r="A7" s="4" t="inlineStr">
        <is>
          <t>Transfers to Revenue</t>
        </is>
      </c>
      <c r="B7" s="5" t="n">
        <v>-275000</v>
      </c>
      <c r="C7" s="5" t="n">
        <v>-495000</v>
      </c>
    </row>
    <row r="8">
      <c r="A8" s="4" t="inlineStr">
        <is>
          <t>Contract liabilities ending balance</t>
        </is>
      </c>
      <c r="B8" s="6" t="n">
        <v>597000</v>
      </c>
      <c r="C8" s="6" t="n">
        <v>99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6 Months Ended</t>
        </is>
      </c>
    </row>
    <row r="2">
      <c r="B2" s="2" t="inlineStr">
        <is>
          <t>Jun. 30, 2021USD ($)</t>
        </is>
      </c>
    </row>
    <row r="3">
      <c r="A3" s="3" t="inlineStr">
        <is>
          <t>SUMMARY OF SIGNIFICANT ACCOUNTING POLICIES</t>
        </is>
      </c>
    </row>
    <row r="4">
      <c r="A4" s="4" t="inlineStr">
        <is>
          <t>Fair value at December 31, 2020</t>
        </is>
      </c>
      <c r="B4" s="6" t="n">
        <v>18684</v>
      </c>
    </row>
    <row r="5">
      <c r="A5" s="4" t="inlineStr">
        <is>
          <t>Change in fair value of Series A Note</t>
        </is>
      </c>
      <c r="B5" s="5" t="n">
        <v>-886000</v>
      </c>
    </row>
    <row r="6">
      <c r="A6" s="4" t="inlineStr">
        <is>
          <t>Change in fair value of Series B Notes</t>
        </is>
      </c>
      <c r="B6" s="5" t="n">
        <v>546000</v>
      </c>
    </row>
    <row r="7">
      <c r="A7" s="4" t="inlineStr">
        <is>
          <t>Conversion of Series A Notes</t>
        </is>
      </c>
      <c r="B7" s="5" t="n">
        <v>-1834000</v>
      </c>
    </row>
    <row r="8">
      <c r="A8" s="4" t="inlineStr">
        <is>
          <t>Fair value of Series A and B Notes at June 30, 2021</t>
        </is>
      </c>
      <c r="B8" s="6" t="n">
        <v>165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UMMARY OF SIGNIFICANT ACCOUNTING POLICIES (Details 3) - $ / shares</t>
        </is>
      </c>
      <c r="B1" s="2" t="inlineStr">
        <is>
          <t>6 Months Ended</t>
        </is>
      </c>
      <c r="C1" s="2" t="inlineStr">
        <is>
          <t>12 Months Ended</t>
        </is>
      </c>
    </row>
    <row r="2">
      <c r="B2" s="2" t="inlineStr">
        <is>
          <t>Jun. 30, 2021</t>
        </is>
      </c>
      <c r="C2" s="2" t="inlineStr">
        <is>
          <t>Dec. 31, 2020</t>
        </is>
      </c>
    </row>
    <row r="3">
      <c r="A3" s="4" t="inlineStr">
        <is>
          <t>Conversion price</t>
        </is>
      </c>
      <c r="B3" s="8" t="n">
        <v>0.51</v>
      </c>
      <c r="C3" s="8" t="n">
        <v>1.32</v>
      </c>
    </row>
    <row r="4">
      <c r="A4" s="4" t="inlineStr">
        <is>
          <t>Stock price</t>
        </is>
      </c>
      <c r="B4" s="8" t="n">
        <v>1.32</v>
      </c>
      <c r="C4" s="8" t="n">
        <v>1.3</v>
      </c>
    </row>
    <row r="5">
      <c r="A5" s="4" t="inlineStr">
        <is>
          <t>Interest Rate</t>
        </is>
      </c>
      <c r="B5" s="4" t="inlineStr">
        <is>
          <t>18.00%</t>
        </is>
      </c>
      <c r="C5" s="4" t="inlineStr">
        <is>
          <t>1.00%</t>
        </is>
      </c>
    </row>
    <row r="6">
      <c r="A6" s="4" t="inlineStr">
        <is>
          <t>Series A Note [Member]</t>
        </is>
      </c>
    </row>
    <row r="7">
      <c r="A7" s="4" t="inlineStr">
        <is>
          <t>Interest Rate</t>
        </is>
      </c>
      <c r="B7" s="4" t="inlineStr">
        <is>
          <t>0.13%</t>
        </is>
      </c>
      <c r="C7" s="4" t="inlineStr">
        <is>
          <t>0.12%</t>
        </is>
      </c>
    </row>
    <row r="8">
      <c r="A8" s="4" t="inlineStr">
        <is>
          <t>Volatility</t>
        </is>
      </c>
      <c r="B8" s="4" t="inlineStr">
        <is>
          <t>85.00%</t>
        </is>
      </c>
      <c r="C8" s="4" t="inlineStr">
        <is>
          <t>86.00%</t>
        </is>
      </c>
    </row>
    <row r="9">
      <c r="A9" s="4" t="inlineStr">
        <is>
          <t>Term</t>
        </is>
      </c>
      <c r="B9" s="4" t="inlineStr">
        <is>
          <t>1 year 3 months 29 days</t>
        </is>
      </c>
      <c r="C9" s="4" t="inlineStr">
        <is>
          <t>1 year 9 months 29 days</t>
        </is>
      </c>
    </row>
    <row r="10">
      <c r="A10" s="4" t="inlineStr">
        <is>
          <t>Series B Note [Member]</t>
        </is>
      </c>
    </row>
    <row r="11">
      <c r="A11" s="4" t="inlineStr">
        <is>
          <t>Interest Rate</t>
        </is>
      </c>
      <c r="B11" s="4" t="inlineStr">
        <is>
          <t>0.05%</t>
        </is>
      </c>
      <c r="C11" s="4" t="inlineStr">
        <is>
          <t>0.09%</t>
        </is>
      </c>
    </row>
    <row r="12">
      <c r="A12" s="4" t="inlineStr">
        <is>
          <t>Volatility</t>
        </is>
      </c>
      <c r="B12" s="4" t="inlineStr">
        <is>
          <t>80.00%</t>
        </is>
      </c>
      <c r="C12" s="4" t="inlineStr">
        <is>
          <t>80.00%</t>
        </is>
      </c>
    </row>
    <row r="13">
      <c r="A13" s="4" t="inlineStr">
        <is>
          <t>Term</t>
        </is>
      </c>
      <c r="B13" s="4" t="inlineStr">
        <is>
          <t>3 months 29 days</t>
        </is>
      </c>
      <c r="C13" s="4" t="inlineStr">
        <is>
          <t>9 month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Common Stock Issuable</t>
        </is>
      </c>
      <c r="F1" s="2" t="inlineStr">
        <is>
          <t>Accumulated Deficit</t>
        </is>
      </c>
    </row>
    <row r="2">
      <c r="A2" s="4" t="inlineStr">
        <is>
          <t>Balance, shares at Dec. 31, 2019</t>
        </is>
      </c>
      <c r="C2" s="5" t="n">
        <v>38001543</v>
      </c>
    </row>
    <row r="3">
      <c r="A3" s="4" t="inlineStr">
        <is>
          <t>Balance, amount at Dec. 31, 2019</t>
        </is>
      </c>
      <c r="B3" s="6" t="n">
        <v>13507000</v>
      </c>
      <c r="C3" s="6" t="n">
        <v>38000</v>
      </c>
      <c r="D3" s="6" t="n">
        <v>63035000</v>
      </c>
      <c r="E3" s="6" t="n">
        <v>1066000</v>
      </c>
      <c r="F3" s="6" t="n">
        <v>-50632000</v>
      </c>
    </row>
    <row r="4">
      <c r="A4" s="4" t="inlineStr">
        <is>
          <t>Issuance of common stock for professional services, shares</t>
        </is>
      </c>
      <c r="C4" s="5" t="n">
        <v>31250</v>
      </c>
    </row>
    <row r="5">
      <c r="A5" s="4" t="inlineStr">
        <is>
          <t>Issuance of common stock for professional services, amount</t>
        </is>
      </c>
      <c r="B5" s="5" t="n">
        <v>231000</v>
      </c>
      <c r="C5" s="6" t="n">
        <v>0</v>
      </c>
      <c r="D5" s="5" t="n">
        <v>68000</v>
      </c>
      <c r="E5" s="5" t="n">
        <v>163000</v>
      </c>
    </row>
    <row r="6">
      <c r="A6" s="4" t="inlineStr">
        <is>
          <t>Fair value of stock options and restricted stock granted</t>
        </is>
      </c>
      <c r="B6" s="5" t="n">
        <v>469000</v>
      </c>
      <c r="D6" s="5" t="n">
        <v>469000</v>
      </c>
    </row>
    <row r="7">
      <c r="A7" s="4" t="inlineStr">
        <is>
          <t>Fair value of restricted stock units granted</t>
        </is>
      </c>
      <c r="B7" s="5" t="n">
        <v>60000</v>
      </c>
      <c r="D7" s="5" t="n">
        <v>60000</v>
      </c>
    </row>
    <row r="8">
      <c r="A8" s="4" t="inlineStr">
        <is>
          <t>Net loss</t>
        </is>
      </c>
      <c r="B8" s="5" t="n">
        <v>2046000</v>
      </c>
      <c r="F8" s="5" t="n">
        <v>2046000</v>
      </c>
    </row>
    <row r="9">
      <c r="A9" s="4" t="inlineStr">
        <is>
          <t>Balance, shares at Mar. 31, 2020</t>
        </is>
      </c>
      <c r="C9" s="5" t="n">
        <v>38032793</v>
      </c>
    </row>
    <row r="10">
      <c r="A10" s="4" t="inlineStr">
        <is>
          <t>Balance, amount at Mar. 31, 2020</t>
        </is>
      </c>
      <c r="B10" s="5" t="n">
        <v>16313000</v>
      </c>
      <c r="C10" s="6" t="n">
        <v>38000</v>
      </c>
      <c r="D10" s="5" t="n">
        <v>63632000</v>
      </c>
      <c r="E10" s="5" t="n">
        <v>1229000</v>
      </c>
      <c r="F10" s="5" t="n">
        <v>-48586000</v>
      </c>
    </row>
    <row r="11">
      <c r="A11" s="4" t="inlineStr">
        <is>
          <t>Balance, shares at Dec. 31, 2019</t>
        </is>
      </c>
      <c r="C11" s="5" t="n">
        <v>38001543</v>
      </c>
    </row>
    <row r="12">
      <c r="A12" s="4" t="inlineStr">
        <is>
          <t>Balance, amount at Dec. 31, 2019</t>
        </is>
      </c>
      <c r="B12" s="5" t="n">
        <v>13507000</v>
      </c>
      <c r="C12" s="6" t="n">
        <v>38000</v>
      </c>
      <c r="D12" s="5" t="n">
        <v>63035000</v>
      </c>
      <c r="E12" s="5" t="n">
        <v>1066000</v>
      </c>
      <c r="F12" s="5" t="n">
        <v>-50632000</v>
      </c>
    </row>
    <row r="13">
      <c r="A13" s="4" t="inlineStr">
        <is>
          <t>Net loss</t>
        </is>
      </c>
      <c r="B13" s="5" t="n">
        <v>-11392000</v>
      </c>
    </row>
    <row r="14">
      <c r="A14" s="4" t="inlineStr">
        <is>
          <t>Balance, shares at Jun. 30, 2020</t>
        </is>
      </c>
      <c r="C14" s="5" t="n">
        <v>51026636</v>
      </c>
    </row>
    <row r="15">
      <c r="A15" s="4" t="inlineStr">
        <is>
          <t>Balance, amount at Jun. 30, 2020</t>
        </is>
      </c>
      <c r="B15" s="5" t="n">
        <v>26721000</v>
      </c>
      <c r="C15" s="6" t="n">
        <v>51000</v>
      </c>
      <c r="D15" s="5" t="n">
        <v>88123000</v>
      </c>
      <c r="E15" s="5" t="n">
        <v>572000</v>
      </c>
      <c r="F15" s="5" t="n">
        <v>-62025000</v>
      </c>
    </row>
    <row r="16">
      <c r="A16" s="4" t="inlineStr">
        <is>
          <t>Balance, shares at Mar. 31, 2020</t>
        </is>
      </c>
      <c r="C16" s="5" t="n">
        <v>38032793</v>
      </c>
    </row>
    <row r="17">
      <c r="A17" s="4" t="inlineStr">
        <is>
          <t>Balance, amount at Mar. 31, 2020</t>
        </is>
      </c>
      <c r="B17" s="5" t="n">
        <v>16313000</v>
      </c>
      <c r="C17" s="6" t="n">
        <v>38000</v>
      </c>
      <c r="D17" s="5" t="n">
        <v>63632000</v>
      </c>
      <c r="E17" s="5" t="n">
        <v>1229000</v>
      </c>
      <c r="F17" s="5" t="n">
        <v>-48586000</v>
      </c>
    </row>
    <row r="18">
      <c r="A18" s="4" t="inlineStr">
        <is>
          <t>Issuance of common stock for professional services, shares</t>
        </is>
      </c>
      <c r="C18" s="5" t="n">
        <v>218750</v>
      </c>
    </row>
    <row r="19">
      <c r="A19" s="4" t="inlineStr">
        <is>
          <t>Issuance of common stock for professional services, amount</t>
        </is>
      </c>
      <c r="B19" s="5" t="n">
        <v>189000</v>
      </c>
      <c r="C19" s="6" t="n">
        <v>0</v>
      </c>
      <c r="D19" s="5" t="n">
        <v>600000</v>
      </c>
      <c r="E19" s="5" t="n">
        <v>-411000</v>
      </c>
    </row>
    <row r="20">
      <c r="A20" s="4" t="inlineStr">
        <is>
          <t>Fair value of stock options and restricted stock granted</t>
        </is>
      </c>
      <c r="B20" s="5" t="n">
        <v>479000</v>
      </c>
      <c r="D20" s="5" t="n">
        <v>479000</v>
      </c>
    </row>
    <row r="21">
      <c r="A21" s="4" t="inlineStr">
        <is>
          <t>Fair value of restricted stock units granted</t>
        </is>
      </c>
      <c r="B21" s="5" t="n">
        <v>60000</v>
      </c>
      <c r="D21" s="5" t="n">
        <v>60000</v>
      </c>
    </row>
    <row r="22">
      <c r="A22" s="4" t="inlineStr">
        <is>
          <t>Net loss</t>
        </is>
      </c>
      <c r="B22" s="5" t="n">
        <v>-13439000</v>
      </c>
      <c r="F22" s="5" t="n">
        <v>-13439000</v>
      </c>
    </row>
    <row r="23">
      <c r="A23" s="4" t="inlineStr">
        <is>
          <t>Issuance of common stock from the equity incentive plan, shares</t>
        </is>
      </c>
      <c r="C23" s="5" t="n">
        <v>8003</v>
      </c>
    </row>
    <row r="24">
      <c r="A24" s="4" t="inlineStr">
        <is>
          <t>Issuance of common stock from the equity incentive plan, amount</t>
        </is>
      </c>
      <c r="B24" s="5" t="n">
        <v>0</v>
      </c>
      <c r="C24" s="6" t="n">
        <v>0</v>
      </c>
      <c r="D24" s="5" t="n">
        <v>0</v>
      </c>
    </row>
    <row r="25">
      <c r="A25" s="4" t="inlineStr">
        <is>
          <t>Issuance of common stock from exercise of warrants, shares</t>
        </is>
      </c>
      <c r="C25" s="5" t="n">
        <v>708467</v>
      </c>
    </row>
    <row r="26">
      <c r="A26" s="4" t="inlineStr">
        <is>
          <t>Issuance of common stock from exercise of warrants, amount</t>
        </is>
      </c>
      <c r="B26" s="5" t="n">
        <v>1418000</v>
      </c>
      <c r="C26" s="6" t="n">
        <v>1000</v>
      </c>
      <c r="D26" s="5" t="n">
        <v>1417000</v>
      </c>
    </row>
    <row r="27">
      <c r="A27" s="4" t="inlineStr">
        <is>
          <t>Issuance of common stock from settlement with Chemistry Holdings, Inc., shares</t>
        </is>
      </c>
      <c r="C27" s="5" t="n">
        <v>12058623</v>
      </c>
    </row>
    <row r="28">
      <c r="A28" s="4" t="inlineStr">
        <is>
          <t>Issuance of common stock from settlement with Chemistry Holdings, Inc., amount</t>
        </is>
      </c>
      <c r="B28" s="5" t="n">
        <v>21701000</v>
      </c>
      <c r="C28" s="6" t="n">
        <v>12000</v>
      </c>
      <c r="D28" s="5" t="n">
        <v>21935000</v>
      </c>
      <c r="E28" s="5" t="n">
        <v>-246000</v>
      </c>
    </row>
    <row r="29">
      <c r="A29" s="4" t="inlineStr">
        <is>
          <t>Balance, shares at Jun. 30, 2020</t>
        </is>
      </c>
      <c r="C29" s="5" t="n">
        <v>51026636</v>
      </c>
    </row>
    <row r="30">
      <c r="A30" s="4" t="inlineStr">
        <is>
          <t>Balance, amount at Jun. 30, 2020</t>
        </is>
      </c>
      <c r="B30" s="5" t="n">
        <v>26721000</v>
      </c>
      <c r="C30" s="6" t="n">
        <v>51000</v>
      </c>
      <c r="D30" s="5" t="n">
        <v>88123000</v>
      </c>
      <c r="E30" s="5" t="n">
        <v>572000</v>
      </c>
      <c r="F30" s="5" t="n">
        <v>-62025000</v>
      </c>
    </row>
    <row r="31">
      <c r="A31" s="4" t="inlineStr">
        <is>
          <t>Balance, shares at Dec. 31, 2020</t>
        </is>
      </c>
      <c r="C31" s="5" t="n">
        <v>59476268</v>
      </c>
    </row>
    <row r="32">
      <c r="A32" s="4" t="inlineStr">
        <is>
          <t>Balance, amount at Dec. 31, 2020</t>
        </is>
      </c>
      <c r="B32" s="5" t="n">
        <v>21279000</v>
      </c>
      <c r="C32" s="6" t="n">
        <v>60000</v>
      </c>
      <c r="D32" s="5" t="n">
        <v>101807000</v>
      </c>
      <c r="E32" s="5" t="n">
        <v>665000</v>
      </c>
      <c r="F32" s="5" t="n">
        <v>-81253000</v>
      </c>
    </row>
    <row r="33">
      <c r="A33" s="4" t="inlineStr">
        <is>
          <t>Issuance of common stock for professional services, shares</t>
        </is>
      </c>
      <c r="C33" s="5" t="n">
        <v>265512</v>
      </c>
    </row>
    <row r="34">
      <c r="A34" s="4" t="inlineStr">
        <is>
          <t>Issuance of common stock for professional services, amount</t>
        </is>
      </c>
      <c r="B34" s="5" t="n">
        <v>508000</v>
      </c>
      <c r="C34" s="6" t="n">
        <v>0</v>
      </c>
      <c r="D34" s="5" t="n">
        <v>363000</v>
      </c>
      <c r="E34" s="5" t="n">
        <v>145000</v>
      </c>
    </row>
    <row r="35">
      <c r="A35" s="4" t="inlineStr">
        <is>
          <t>Fair value of stock options and restricted stock granted</t>
        </is>
      </c>
      <c r="B35" s="5" t="n">
        <v>961000</v>
      </c>
      <c r="D35" s="5" t="n">
        <v>961000</v>
      </c>
    </row>
    <row r="36">
      <c r="A36" s="4" t="inlineStr">
        <is>
          <t>Fair value of restricted stock units granted</t>
        </is>
      </c>
      <c r="B36" s="5" t="n">
        <v>144000</v>
      </c>
      <c r="D36" s="5" t="n">
        <v>144000</v>
      </c>
    </row>
    <row r="37">
      <c r="A37" s="4" t="inlineStr">
        <is>
          <t>Net loss</t>
        </is>
      </c>
      <c r="B37" s="5" t="n">
        <v>-3171000</v>
      </c>
      <c r="F37" s="5" t="n">
        <v>-3171000</v>
      </c>
    </row>
    <row r="38">
      <c r="A38" s="4" t="inlineStr">
        <is>
          <t>Issuance of common stock from the equity incentive plan, shares</t>
        </is>
      </c>
      <c r="C38" s="5" t="n">
        <v>157693</v>
      </c>
    </row>
    <row r="39">
      <c r="A39" s="4" t="inlineStr">
        <is>
          <t>Issuance of common stock from the equity incentive plan, amount</t>
        </is>
      </c>
      <c r="B39" s="5" t="n">
        <v>138000</v>
      </c>
      <c r="C39" s="6" t="n">
        <v>0</v>
      </c>
      <c r="D39" s="5" t="n">
        <v>190000</v>
      </c>
      <c r="E39" s="5" t="n">
        <v>-52000</v>
      </c>
    </row>
    <row r="40">
      <c r="A40" s="4" t="inlineStr">
        <is>
          <t>Issuance of common stock for exercise of warrants, shares</t>
        </is>
      </c>
      <c r="C40" s="5" t="n">
        <v>26936</v>
      </c>
    </row>
    <row r="41">
      <c r="A41" s="4" t="inlineStr">
        <is>
          <t>Issuance of common stock for exercise of warrants, amount</t>
        </is>
      </c>
      <c r="B41" s="5" t="n">
        <v>0</v>
      </c>
      <c r="C41" s="6" t="n">
        <v>0</v>
      </c>
      <c r="D41" s="5" t="n">
        <v>0</v>
      </c>
      <c r="E41" s="5" t="n">
        <v>0</v>
      </c>
    </row>
    <row r="42">
      <c r="A42" s="4" t="inlineStr">
        <is>
          <t>Balance, shares at Mar. 31, 2021</t>
        </is>
      </c>
      <c r="C42" s="5" t="n">
        <v>59926409</v>
      </c>
    </row>
    <row r="43">
      <c r="A43" s="4" t="inlineStr">
        <is>
          <t>Balance, amount at Mar. 31, 2021</t>
        </is>
      </c>
      <c r="B43" s="5" t="n">
        <v>19859000</v>
      </c>
      <c r="C43" s="6" t="n">
        <v>60000</v>
      </c>
      <c r="D43" s="5" t="n">
        <v>103465000</v>
      </c>
      <c r="E43" s="5" t="n">
        <v>758000</v>
      </c>
      <c r="F43" s="5" t="n">
        <v>-84424000</v>
      </c>
    </row>
    <row r="44">
      <c r="A44" s="4" t="inlineStr">
        <is>
          <t>Balance, shares at Dec. 31, 2020</t>
        </is>
      </c>
      <c r="C44" s="5" t="n">
        <v>59476268</v>
      </c>
    </row>
    <row r="45">
      <c r="A45" s="4" t="inlineStr">
        <is>
          <t>Balance, amount at Dec. 31, 2020</t>
        </is>
      </c>
      <c r="B45" s="5" t="n">
        <v>21279000</v>
      </c>
      <c r="C45" s="6" t="n">
        <v>60000</v>
      </c>
      <c r="D45" s="5" t="n">
        <v>101807000</v>
      </c>
      <c r="E45" s="5" t="n">
        <v>665000</v>
      </c>
      <c r="F45" s="5" t="n">
        <v>-81253000</v>
      </c>
    </row>
    <row r="46">
      <c r="A46" s="4" t="inlineStr">
        <is>
          <t>Net loss</t>
        </is>
      </c>
      <c r="B46" s="5" t="n">
        <v>-4493000</v>
      </c>
    </row>
    <row r="47">
      <c r="A47" s="4" t="inlineStr">
        <is>
          <t>Balance, shares at Jun. 30, 2021</t>
        </is>
      </c>
      <c r="C47" s="5" t="n">
        <v>62877959</v>
      </c>
    </row>
    <row r="48">
      <c r="A48" s="4" t="inlineStr">
        <is>
          <t>Balance, amount at Jun. 30, 2021</t>
        </is>
      </c>
      <c r="B48" s="5" t="n">
        <v>21193000</v>
      </c>
      <c r="C48" s="6" t="n">
        <v>63000</v>
      </c>
      <c r="D48" s="5" t="n">
        <v>106272000</v>
      </c>
      <c r="E48" s="5" t="n">
        <v>603000</v>
      </c>
      <c r="F48" s="5" t="n">
        <v>-85745000</v>
      </c>
    </row>
    <row r="49">
      <c r="A49" s="4" t="inlineStr">
        <is>
          <t>Balance, shares at Mar. 31, 2021</t>
        </is>
      </c>
      <c r="C49" s="5" t="n">
        <v>59926409</v>
      </c>
    </row>
    <row r="50">
      <c r="A50" s="4" t="inlineStr">
        <is>
          <t>Balance, amount at Mar. 31, 2021</t>
        </is>
      </c>
      <c r="B50" s="5" t="n">
        <v>19859000</v>
      </c>
      <c r="C50" s="6" t="n">
        <v>60000</v>
      </c>
      <c r="D50" s="5" t="n">
        <v>103465000</v>
      </c>
      <c r="E50" s="5" t="n">
        <v>758000</v>
      </c>
      <c r="F50" s="5" t="n">
        <v>-84424000</v>
      </c>
    </row>
    <row r="51">
      <c r="A51" s="4" t="inlineStr">
        <is>
          <t>Issuance of common stock for professional services, shares</t>
        </is>
      </c>
      <c r="C51" s="5" t="n">
        <v>381000</v>
      </c>
    </row>
    <row r="52">
      <c r="A52" s="4" t="inlineStr">
        <is>
          <t>Issuance of common stock for professional services, amount</t>
        </is>
      </c>
      <c r="B52" s="5" t="n">
        <v>243000</v>
      </c>
      <c r="C52" s="6" t="n">
        <v>0</v>
      </c>
      <c r="D52" s="5" t="n">
        <v>243000</v>
      </c>
    </row>
    <row r="53">
      <c r="A53" s="4" t="inlineStr">
        <is>
          <t>Fair value of stock options and restricted stock granted</t>
        </is>
      </c>
      <c r="B53" s="5" t="n">
        <v>591000</v>
      </c>
      <c r="D53" s="5" t="n">
        <v>591000</v>
      </c>
    </row>
    <row r="54">
      <c r="A54" s="4" t="inlineStr">
        <is>
          <t>Fair value of restricted stock units granted</t>
        </is>
      </c>
      <c r="B54" s="5" t="n">
        <v>143000</v>
      </c>
      <c r="D54" s="5" t="n">
        <v>143000</v>
      </c>
    </row>
    <row r="55">
      <c r="A55" s="4" t="inlineStr">
        <is>
          <t>Net loss</t>
        </is>
      </c>
      <c r="B55" s="5" t="n">
        <v>-1321000</v>
      </c>
      <c r="F55" s="5" t="n">
        <v>-1321000</v>
      </c>
    </row>
    <row r="56">
      <c r="A56" s="4" t="inlineStr">
        <is>
          <t>Issuance of common stock from the equity incentive plan, shares</t>
        </is>
      </c>
      <c r="C56" s="5" t="n">
        <v>141693</v>
      </c>
    </row>
    <row r="57">
      <c r="A57" s="4" t="inlineStr">
        <is>
          <t>Issuance of common stock from the equity incentive plan, amount</t>
        </is>
      </c>
      <c r="B57" s="5" t="n">
        <v>-157000</v>
      </c>
      <c r="C57" s="6" t="n">
        <v>0</v>
      </c>
      <c r="D57" s="5" t="n">
        <v>-2000</v>
      </c>
      <c r="E57" s="5" t="n">
        <v>-155000</v>
      </c>
    </row>
    <row r="58">
      <c r="A58" s="4" t="inlineStr">
        <is>
          <t>Issuance of common stock from conversion of convertible promissory notes, shares</t>
        </is>
      </c>
      <c r="C58" s="5" t="n">
        <v>2428857</v>
      </c>
    </row>
    <row r="59">
      <c r="A59" s="4" t="inlineStr">
        <is>
          <t>Issuance of common stock from conversion of convertible promissory notes, amount</t>
        </is>
      </c>
      <c r="B59" s="5" t="n">
        <v>1835000</v>
      </c>
      <c r="C59" s="6" t="n">
        <v>3000</v>
      </c>
      <c r="D59" s="5" t="n">
        <v>1832000</v>
      </c>
    </row>
    <row r="60">
      <c r="A60" s="4" t="inlineStr">
        <is>
          <t>Balance, shares at Jun. 30, 2021</t>
        </is>
      </c>
      <c r="C60" s="5" t="n">
        <v>62877959</v>
      </c>
    </row>
    <row r="61">
      <c r="A61" s="4" t="inlineStr">
        <is>
          <t>Balance, amount at Jun. 30, 2021</t>
        </is>
      </c>
      <c r="B61" s="6" t="n">
        <v>21193000</v>
      </c>
      <c r="C61" s="6" t="n">
        <v>63000</v>
      </c>
      <c r="D61" s="6" t="n">
        <v>106272000</v>
      </c>
      <c r="E61" s="6" t="n">
        <v>603000</v>
      </c>
      <c r="F61" s="6" t="n">
        <v>-857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4)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Net income (loss) attributable to the Company</t>
        </is>
      </c>
      <c r="B4" s="6" t="n">
        <v>-1400</v>
      </c>
      <c r="C4" s="6" t="n">
        <v>-13439</v>
      </c>
      <c r="D4" s="6" t="n">
        <v>-4572</v>
      </c>
      <c r="E4" s="6" t="n">
        <v>-11392</v>
      </c>
    </row>
    <row r="5">
      <c r="A5" s="4" t="inlineStr">
        <is>
          <t>Weighted average outstanding shares of common stock</t>
        </is>
      </c>
      <c r="B5" s="5" t="n">
        <v>59842904</v>
      </c>
      <c r="C5" s="5" t="n">
        <v>41716558</v>
      </c>
      <c r="D5" s="5" t="n">
        <v>48299751</v>
      </c>
      <c r="E5" s="5" t="n">
        <v>39867063</v>
      </c>
    </row>
    <row r="6">
      <c r="A6" s="4" t="inlineStr">
        <is>
          <t>Common stock and common stock equivalents</t>
        </is>
      </c>
      <c r="B6" s="5" t="n">
        <v>59842904</v>
      </c>
      <c r="C6" s="5" t="n">
        <v>41716558</v>
      </c>
      <c r="D6" s="5" t="n">
        <v>48299751</v>
      </c>
      <c r="E6" s="5" t="n">
        <v>39867063</v>
      </c>
    </row>
    <row r="7">
      <c r="A7" s="3" t="inlineStr">
        <is>
          <t>Income (loss) per share:</t>
        </is>
      </c>
    </row>
    <row r="8">
      <c r="A8" s="4" t="inlineStr">
        <is>
          <t>Basic net income (loss) per share</t>
        </is>
      </c>
      <c r="B8" s="8" t="n">
        <v>-0.02</v>
      </c>
      <c r="C8" s="8" t="n">
        <v>-0.32</v>
      </c>
      <c r="D8" s="8" t="n">
        <v>-0.09</v>
      </c>
      <c r="E8" s="8" t="n">
        <v>-0.29</v>
      </c>
    </row>
    <row r="9">
      <c r="A9" s="4" t="inlineStr">
        <is>
          <t>Diluted net income (loss) per share</t>
        </is>
      </c>
      <c r="B9" s="8" t="n">
        <v>-0.02</v>
      </c>
      <c r="C9" s="8" t="n">
        <v>-0.32</v>
      </c>
      <c r="D9" s="8" t="n">
        <v>-0.09</v>
      </c>
      <c r="E9" s="8" t="n">
        <v>-0.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UMMARY OF SIGNIFICANT ACCOUNTING POLICIES (Details 5) - shares</t>
        </is>
      </c>
      <c r="B1" s="2" t="inlineStr">
        <is>
          <t>3 Months Ended</t>
        </is>
      </c>
      <c r="C1" s="2" t="inlineStr">
        <is>
          <t>6 Months Ended</t>
        </is>
      </c>
    </row>
    <row r="2">
      <c r="B2" s="2" t="inlineStr">
        <is>
          <t>Jun. 30, 2021</t>
        </is>
      </c>
      <c r="C2" s="2" t="inlineStr">
        <is>
          <t>Jun. 30, 2021</t>
        </is>
      </c>
    </row>
    <row r="3">
      <c r="A3" s="3" t="inlineStr">
        <is>
          <t>SUMMARY OF SIGNIFICANT ACCOUNTING POLICIES</t>
        </is>
      </c>
    </row>
    <row r="4">
      <c r="A4" s="4" t="inlineStr">
        <is>
          <t>Vested stock options from the company's 2017 Equity Incentive plan</t>
        </is>
      </c>
      <c r="B4" s="5" t="n">
        <v>3471304</v>
      </c>
      <c r="C4" s="5" t="n">
        <v>3460767</v>
      </c>
    </row>
    <row r="5">
      <c r="A5" s="4" t="inlineStr">
        <is>
          <t>Warrants</t>
        </is>
      </c>
      <c r="B5" s="5" t="n">
        <v>2264091</v>
      </c>
      <c r="C5" s="5" t="n">
        <v>6648446</v>
      </c>
    </row>
    <row r="6">
      <c r="A6" s="4" t="inlineStr">
        <is>
          <t>Shares to be issued upon conversion of convertible notes</t>
        </is>
      </c>
      <c r="B6" s="5" t="n">
        <v>115047</v>
      </c>
      <c r="C6" s="5" t="n">
        <v>115047</v>
      </c>
    </row>
    <row r="7">
      <c r="A7" s="4" t="inlineStr">
        <is>
          <t>Total</t>
        </is>
      </c>
      <c r="B7" s="5" t="n">
        <v>5850442</v>
      </c>
      <c r="C7" s="5" t="n">
        <v>102242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14" customWidth="1" min="7" max="7"/>
    <col width="80"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Narrative) - USD ($) $ / shares in Units, shares in Millions</t>
        </is>
      </c>
      <c r="B1" s="2" t="inlineStr">
        <is>
          <t>May 03, 2021</t>
        </is>
      </c>
      <c r="C1" s="2" t="inlineStr">
        <is>
          <t>Nov. 09, 2020</t>
        </is>
      </c>
      <c r="D1" s="2" t="inlineStr">
        <is>
          <t>May 26, 2021</t>
        </is>
      </c>
      <c r="E1" s="2" t="inlineStr">
        <is>
          <t>Oct. 31, 2019</t>
        </is>
      </c>
      <c r="F1" s="2" t="inlineStr">
        <is>
          <t>Jun. 30, 2021</t>
        </is>
      </c>
      <c r="G1" s="2" t="inlineStr">
        <is>
          <t>Jun. 30, 2020</t>
        </is>
      </c>
      <c r="H1" s="2" t="inlineStr">
        <is>
          <t>Jun. 30, 2021</t>
        </is>
      </c>
      <c r="I1" s="2" t="inlineStr">
        <is>
          <t>Jun. 30, 2020</t>
        </is>
      </c>
      <c r="J1" s="2" t="inlineStr">
        <is>
          <t>May 06, 2021</t>
        </is>
      </c>
      <c r="K1" s="2" t="inlineStr">
        <is>
          <t>Dec. 31, 2020</t>
        </is>
      </c>
      <c r="L1" s="2" t="inlineStr">
        <is>
          <t>Oct. 31, 2020</t>
        </is>
      </c>
      <c r="M1" s="2" t="inlineStr">
        <is>
          <t>Oct. 30, 2020</t>
        </is>
      </c>
      <c r="N1" s="2" t="inlineStr">
        <is>
          <t>Nov. 01, 2019</t>
        </is>
      </c>
      <c r="O1" s="2" t="inlineStr">
        <is>
          <t>Nov. 10, 2017</t>
        </is>
      </c>
    </row>
    <row r="2">
      <c r="A2" s="4" t="inlineStr">
        <is>
          <t>Research and development expenses</t>
        </is>
      </c>
      <c r="F2" s="6" t="n">
        <v>700000</v>
      </c>
      <c r="G2" s="6" t="n">
        <v>700000</v>
      </c>
      <c r="H2" s="6" t="n">
        <v>1300000</v>
      </c>
      <c r="I2" s="6" t="n">
        <v>1500000</v>
      </c>
    </row>
    <row r="3">
      <c r="A3" s="4" t="inlineStr">
        <is>
          <t>Revenue</t>
        </is>
      </c>
      <c r="H3" s="5" t="n">
        <v>300000</v>
      </c>
    </row>
    <row r="4">
      <c r="A4" s="4" t="inlineStr">
        <is>
          <t>Outstanding shares of common stock</t>
        </is>
      </c>
      <c r="D4" s="5" t="n">
        <v>20</v>
      </c>
    </row>
    <row r="5">
      <c r="A5" s="4" t="inlineStr">
        <is>
          <t>Working capital deficit</t>
        </is>
      </c>
      <c r="F5" s="5" t="n">
        <v>-85800000</v>
      </c>
      <c r="H5" s="5" t="n">
        <v>-85800000</v>
      </c>
    </row>
    <row r="6">
      <c r="A6" s="4" t="inlineStr">
        <is>
          <t>Accumulated deficits</t>
        </is>
      </c>
      <c r="F6" s="5" t="n">
        <v>-13700000</v>
      </c>
      <c r="H6" s="5" t="n">
        <v>-13700000</v>
      </c>
    </row>
    <row r="7">
      <c r="A7" s="4" t="inlineStr">
        <is>
          <t>Federal deposit insurance corporation insured limit</t>
        </is>
      </c>
      <c r="F7" s="5" t="n">
        <v>250000</v>
      </c>
      <c r="H7" s="5" t="n">
        <v>250000</v>
      </c>
    </row>
    <row r="8">
      <c r="A8" s="4" t="inlineStr">
        <is>
          <t>Gain on change of fair value</t>
        </is>
      </c>
      <c r="F8" s="5" t="n">
        <v>700000</v>
      </c>
      <c r="H8" s="5" t="n">
        <v>300000</v>
      </c>
      <c r="I8" s="5" t="n">
        <v>0</v>
      </c>
    </row>
    <row r="9">
      <c r="A9" s="4" t="inlineStr">
        <is>
          <t>Amount in excess of FDIC limit</t>
        </is>
      </c>
      <c r="F9" s="5" t="n">
        <v>1500000</v>
      </c>
      <c r="H9" s="5" t="n">
        <v>1500000</v>
      </c>
      <c r="K9" s="6" t="n">
        <v>1500000</v>
      </c>
    </row>
    <row r="10">
      <c r="A10" s="4" t="inlineStr">
        <is>
          <t>Allowance for doubtful accounts</t>
        </is>
      </c>
      <c r="F10" s="5" t="n">
        <v>80000</v>
      </c>
      <c r="H10" s="5" t="n">
        <v>80000</v>
      </c>
      <c r="K10" s="5" t="n">
        <v>40000</v>
      </c>
    </row>
    <row r="11">
      <c r="A11" s="4" t="inlineStr">
        <is>
          <t>Contract liabilities</t>
        </is>
      </c>
      <c r="F11" s="6" t="n">
        <v>600000</v>
      </c>
      <c r="H11" s="6" t="n">
        <v>600000</v>
      </c>
      <c r="K11" s="6" t="n">
        <v>1000000</v>
      </c>
    </row>
    <row r="12">
      <c r="A12" s="4" t="inlineStr">
        <is>
          <t>Valuation allowance percentage</t>
        </is>
      </c>
      <c r="F12" s="4" t="inlineStr">
        <is>
          <t>100.00%</t>
        </is>
      </c>
      <c r="H12" s="4" t="inlineStr">
        <is>
          <t>100.00%</t>
        </is>
      </c>
    </row>
    <row r="13">
      <c r="A13" s="4" t="inlineStr">
        <is>
          <t>Advertising costs</t>
        </is>
      </c>
      <c r="H13" s="6" t="n">
        <v>1000000</v>
      </c>
      <c r="I13" s="5" t="n">
        <v>1600000</v>
      </c>
    </row>
    <row r="14">
      <c r="A14" s="4" t="inlineStr">
        <is>
          <t>Non-controlling Interests</t>
        </is>
      </c>
      <c r="F14" s="6" t="n">
        <v>0</v>
      </c>
      <c r="H14" s="5" t="n">
        <v>0</v>
      </c>
    </row>
    <row r="15">
      <c r="A15" s="4" t="inlineStr">
        <is>
          <t>Payment for legal and broker fees</t>
        </is>
      </c>
      <c r="H15" s="6" t="n">
        <v>700000</v>
      </c>
    </row>
    <row r="16">
      <c r="A16" s="4" t="inlineStr">
        <is>
          <t>Ownership interest</t>
        </is>
      </c>
      <c r="F16" s="4" t="inlineStr">
        <is>
          <t>65.00%</t>
        </is>
      </c>
      <c r="H16" s="4" t="inlineStr">
        <is>
          <t>65.00%</t>
        </is>
      </c>
    </row>
    <row r="17">
      <c r="A17" s="4" t="inlineStr">
        <is>
          <t>Outstanding contingent consideration liability</t>
        </is>
      </c>
      <c r="L17" s="6" t="n">
        <v>3200000</v>
      </c>
    </row>
    <row r="18">
      <c r="A18" s="4" t="inlineStr">
        <is>
          <t>Merger agreements description</t>
        </is>
      </c>
      <c r="H18" s="4" t="inlineStr">
        <is>
          <t xml:space="preserve">In connection with Sera Labs Merger, Sera Labs security holders are also entitled to receive up to 5,988,024 shares of the Company’s common stock (the “Clawback Shares”) </t>
        </is>
      </c>
    </row>
    <row r="19">
      <c r="A19" s="4" t="inlineStr">
        <is>
          <t>Conversion price</t>
        </is>
      </c>
      <c r="F19" s="8" t="n">
        <v>1.32</v>
      </c>
      <c r="H19" s="8" t="n">
        <v>1.32</v>
      </c>
      <c r="K19" s="8" t="n">
        <v>1.32</v>
      </c>
      <c r="M19" s="8" t="n">
        <v>1.32</v>
      </c>
    </row>
    <row r="20">
      <c r="A20" s="4" t="inlineStr">
        <is>
          <t>Cash</t>
        </is>
      </c>
      <c r="F20" s="6" t="n">
        <v>700000</v>
      </c>
      <c r="H20" s="6" t="n">
        <v>700000</v>
      </c>
      <c r="J20" s="6" t="n">
        <v>2300000</v>
      </c>
    </row>
    <row r="21">
      <c r="A21" s="4" t="inlineStr">
        <is>
          <t>Initial Principal Payment</t>
        </is>
      </c>
      <c r="B21" s="6" t="n">
        <v>200000</v>
      </c>
      <c r="C21" s="6" t="n">
        <v>300000</v>
      </c>
    </row>
    <row r="22">
      <c r="A22" s="4" t="inlineStr">
        <is>
          <t>Accrued interest rate</t>
        </is>
      </c>
      <c r="F22" s="4" t="inlineStr">
        <is>
          <t>18.00%</t>
        </is>
      </c>
      <c r="H22" s="4" t="inlineStr">
        <is>
          <t>18.00%</t>
        </is>
      </c>
    </row>
    <row r="23">
      <c r="A23" s="4" t="inlineStr">
        <is>
          <t>Proceeds from related party</t>
        </is>
      </c>
      <c r="H23" s="6" t="n">
        <v>200000</v>
      </c>
      <c r="I23" s="6" t="n">
        <v>0</v>
      </c>
    </row>
    <row r="24">
      <c r="A24" s="4" t="inlineStr">
        <is>
          <t>February 5, 2020 And February 13, 2020 [Member] | Two Convertible Loans [Member]</t>
        </is>
      </c>
    </row>
    <row r="25">
      <c r="A25" s="4" t="inlineStr">
        <is>
          <t>Accrued interest rate</t>
        </is>
      </c>
      <c r="F25" s="4" t="inlineStr">
        <is>
          <t>6.00%</t>
        </is>
      </c>
      <c r="H25" s="4" t="inlineStr">
        <is>
          <t>6.00%</t>
        </is>
      </c>
    </row>
    <row r="26">
      <c r="A26" s="4" t="inlineStr">
        <is>
          <t>Convertible debt</t>
        </is>
      </c>
      <c r="F26" s="6" t="n">
        <v>300000</v>
      </c>
      <c r="H26" s="6" t="n">
        <v>300000</v>
      </c>
    </row>
    <row r="27">
      <c r="A27" s="4" t="inlineStr">
        <is>
          <t>Releaf Qualified Financing</t>
        </is>
      </c>
      <c r="H27" s="5" t="n">
        <v>15000</v>
      </c>
    </row>
    <row r="28">
      <c r="A28" s="4" t="inlineStr">
        <is>
          <t>Pre money valuation</t>
        </is>
      </c>
      <c r="H28" s="6" t="n">
        <v>14500000</v>
      </c>
    </row>
    <row r="29">
      <c r="A29" s="4" t="inlineStr">
        <is>
          <t>Maturity date</t>
        </is>
      </c>
      <c r="H29" s="4" t="inlineStr">
        <is>
          <t>Oct. 31,
		2021</t>
        </is>
      </c>
    </row>
    <row r="30">
      <c r="A30" s="4" t="inlineStr">
        <is>
          <t>Request for conversion description</t>
        </is>
      </c>
      <c r="D30" s="4" t="inlineStr">
        <is>
          <t>“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t>
        </is>
      </c>
      <c r="H30" s="4" t="inlineStr">
        <is>
          <t xml:space="preserve">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t>
        </is>
      </c>
    </row>
    <row r="31">
      <c r="A31" s="4" t="inlineStr">
        <is>
          <t>Securities Purchase Agreement [Member]</t>
        </is>
      </c>
    </row>
    <row r="32">
      <c r="A32" s="4" t="inlineStr">
        <is>
          <t>Initial Principal Payment</t>
        </is>
      </c>
      <c r="H32" s="6" t="n">
        <v>11500000</v>
      </c>
    </row>
    <row r="33">
      <c r="A33" s="4" t="inlineStr">
        <is>
          <t>Borrower [Member]</t>
        </is>
      </c>
    </row>
    <row r="34">
      <c r="A34" s="4" t="inlineStr">
        <is>
          <t>Accrued interest rate</t>
        </is>
      </c>
      <c r="N34" s="4" t="inlineStr">
        <is>
          <t>6.00%</t>
        </is>
      </c>
    </row>
    <row r="35">
      <c r="A35" s="4" t="inlineStr">
        <is>
          <t>Convertible debt</t>
        </is>
      </c>
      <c r="D35" s="6" t="n">
        <v>4000000</v>
      </c>
      <c r="N35" s="6" t="n">
        <v>2000000</v>
      </c>
    </row>
    <row r="36">
      <c r="A36" s="4" t="inlineStr">
        <is>
          <t>Releaf Qualified Financing</t>
        </is>
      </c>
      <c r="E36" s="6" t="n">
        <v>15000000</v>
      </c>
    </row>
    <row r="37">
      <c r="A37" s="4" t="inlineStr">
        <is>
          <t>Pre money valuation</t>
        </is>
      </c>
      <c r="E37" s="6" t="n">
        <v>14500000</v>
      </c>
    </row>
    <row r="38">
      <c r="A38" s="4" t="inlineStr">
        <is>
          <t>Maturity date</t>
        </is>
      </c>
      <c r="E38" s="4" t="inlineStr">
        <is>
          <t>Oct. 31,
		2021</t>
        </is>
      </c>
    </row>
    <row r="39">
      <c r="A39" s="4" t="inlineStr">
        <is>
          <t>Request for conversion description</t>
        </is>
      </c>
      <c r="E39" s="4" t="inlineStr">
        <is>
          <t>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0 million of debt and/or equity (“Releaf February 2020 Qualified Financing”)</t>
        </is>
      </c>
    </row>
    <row r="40">
      <c r="A40" s="4" t="inlineStr">
        <is>
          <t>Series A and Series B stock [Member]</t>
        </is>
      </c>
    </row>
    <row r="41">
      <c r="A41" s="4" t="inlineStr">
        <is>
          <t>Proceeds from private placement</t>
        </is>
      </c>
      <c r="H41" s="5" t="n">
        <v>5000</v>
      </c>
    </row>
    <row r="42">
      <c r="A42" s="4" t="inlineStr">
        <is>
          <t>Series A and Series B stock [Member] | Investor [Member]</t>
        </is>
      </c>
    </row>
    <row r="43">
      <c r="A43" s="4" t="inlineStr">
        <is>
          <t>Proceeds from related party</t>
        </is>
      </c>
      <c r="H43" s="5" t="n">
        <v>1100</v>
      </c>
    </row>
    <row r="44">
      <c r="A44" s="4" t="inlineStr">
        <is>
          <t>Series B stock [Member]</t>
        </is>
      </c>
    </row>
    <row r="45">
      <c r="A45" s="4" t="inlineStr">
        <is>
          <t>Debt instrument original issue discount</t>
        </is>
      </c>
      <c r="H45" s="5" t="n">
        <v>900000</v>
      </c>
    </row>
    <row r="46">
      <c r="A46" s="4" t="inlineStr">
        <is>
          <t>Series B stock [Member] | Securities Purchase Agreement [Member]</t>
        </is>
      </c>
    </row>
    <row r="47">
      <c r="A47" s="4" t="inlineStr">
        <is>
          <t>Initial Principal Payment</t>
        </is>
      </c>
      <c r="H47" s="5" t="n">
        <v>6900000</v>
      </c>
    </row>
    <row r="48">
      <c r="A48" s="4" t="inlineStr">
        <is>
          <t>Series B stock [Member] | Investor [Member]</t>
        </is>
      </c>
    </row>
    <row r="49">
      <c r="A49" s="4" t="inlineStr">
        <is>
          <t>Initial Principal Payment</t>
        </is>
      </c>
      <c r="H49" s="5" t="n">
        <v>6000000</v>
      </c>
    </row>
    <row r="50">
      <c r="A50" s="4" t="inlineStr">
        <is>
          <t>Share issued upon cash consideration</t>
        </is>
      </c>
      <c r="H50" s="5" t="n">
        <v>4000000</v>
      </c>
    </row>
    <row r="51">
      <c r="A51" s="4" t="inlineStr">
        <is>
          <t>Series A stock [Member]</t>
        </is>
      </c>
    </row>
    <row r="52">
      <c r="A52" s="4" t="inlineStr">
        <is>
          <t>Debt instrument original issue discount</t>
        </is>
      </c>
      <c r="H52" s="5" t="n">
        <v>600000</v>
      </c>
    </row>
    <row r="53">
      <c r="A53" s="4" t="inlineStr">
        <is>
          <t>Series A stock [Member] | Securities Purchase Agreement [Member]</t>
        </is>
      </c>
    </row>
    <row r="54">
      <c r="A54" s="4" t="inlineStr">
        <is>
          <t>Initial Principal Payment</t>
        </is>
      </c>
      <c r="H54" s="6" t="n">
        <v>4600000</v>
      </c>
    </row>
    <row r="55">
      <c r="A55" s="4" t="inlineStr">
        <is>
          <t>Oak Therapeutics [Member]</t>
        </is>
      </c>
    </row>
    <row r="56">
      <c r="A56" s="4" t="inlineStr">
        <is>
          <t>Ownership interest</t>
        </is>
      </c>
      <c r="F56" s="4" t="inlineStr">
        <is>
          <t>63.00%</t>
        </is>
      </c>
      <c r="H56" s="4" t="inlineStr">
        <is>
          <t>63.00%</t>
        </is>
      </c>
      <c r="O56" s="4" t="inlineStr">
        <is>
          <t>6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EXPENSES AND OTHER ASSETS (Details) - USD ($)</t>
        </is>
      </c>
      <c r="B1" s="2" t="inlineStr">
        <is>
          <t>Jun. 30, 2021</t>
        </is>
      </c>
      <c r="C1" s="2" t="inlineStr">
        <is>
          <t>Dec. 31, 2020</t>
        </is>
      </c>
    </row>
    <row r="2">
      <c r="A2" s="3" t="inlineStr">
        <is>
          <t>PREPAID EXPENSES AND OTHER ASSETS (Details)</t>
        </is>
      </c>
    </row>
    <row r="3">
      <c r="A3" s="4" t="inlineStr">
        <is>
          <t>Prepaid consulting services</t>
        </is>
      </c>
      <c r="B3" s="6" t="n">
        <v>0</v>
      </c>
      <c r="C3" s="6" t="n">
        <v>14000</v>
      </c>
    </row>
    <row r="4">
      <c r="A4" s="4" t="inlineStr">
        <is>
          <t>Prepaid clinical study</t>
        </is>
      </c>
      <c r="B4" s="5" t="n">
        <v>0</v>
      </c>
      <c r="C4" s="5" t="n">
        <v>32000</v>
      </c>
    </row>
    <row r="5">
      <c r="A5" s="4" t="inlineStr">
        <is>
          <t>Prepaid insurance</t>
        </is>
      </c>
      <c r="B5" s="5" t="n">
        <v>138000</v>
      </c>
      <c r="C5" s="5" t="n">
        <v>347000</v>
      </c>
    </row>
    <row r="6">
      <c r="A6" s="4" t="inlineStr">
        <is>
          <t>PPE deposits</t>
        </is>
      </c>
      <c r="B6" s="5" t="n">
        <v>0</v>
      </c>
      <c r="C6" s="5" t="n">
        <v>700000</v>
      </c>
    </row>
    <row r="7">
      <c r="A7" s="4" t="inlineStr">
        <is>
          <t>Prepaid equipment</t>
        </is>
      </c>
      <c r="B7" s="5" t="n">
        <v>61000</v>
      </c>
      <c r="C7" s="5" t="n">
        <v>61000</v>
      </c>
    </row>
    <row r="8">
      <c r="A8" s="4" t="inlineStr">
        <is>
          <t>Prepaid deposit for inventory</t>
        </is>
      </c>
      <c r="B8" s="5" t="n">
        <v>175000</v>
      </c>
      <c r="C8" s="5" t="n">
        <v>211000</v>
      </c>
    </row>
    <row r="9">
      <c r="A9" s="4" t="inlineStr">
        <is>
          <t>Prepaid expenses</t>
        </is>
      </c>
      <c r="B9" s="5" t="n">
        <v>102000</v>
      </c>
      <c r="C9" s="5" t="n">
        <v>66000</v>
      </c>
    </row>
    <row r="10">
      <c r="A10" s="4" t="inlineStr">
        <is>
          <t>Other assets</t>
        </is>
      </c>
      <c r="B10" s="5" t="n">
        <v>123000</v>
      </c>
      <c r="C10" s="5" t="n">
        <v>79000</v>
      </c>
    </row>
    <row r="11">
      <c r="A11" s="4" t="inlineStr">
        <is>
          <t>Total Prepaid expenses and other assets</t>
        </is>
      </c>
      <c r="B11" s="5" t="n">
        <v>599000</v>
      </c>
      <c r="C11" s="5" t="n">
        <v>1510000</v>
      </c>
    </row>
    <row r="12">
      <c r="A12" s="4" t="inlineStr">
        <is>
          <t>Current portion of prepaid expenses and other assets</t>
        </is>
      </c>
      <c r="B12" s="5" t="n">
        <v>-516000</v>
      </c>
      <c r="C12" s="5" t="n">
        <v>-1452000</v>
      </c>
    </row>
    <row r="13">
      <c r="A13" s="4" t="inlineStr">
        <is>
          <t>Prepaid expenses and other assets less current portion</t>
        </is>
      </c>
      <c r="B13" s="6" t="n">
        <v>83000</v>
      </c>
      <c r="C13" s="6" t="n">
        <v>5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1</t>
        </is>
      </c>
      <c r="C1" s="2" t="inlineStr">
        <is>
          <t>Dec. 31, 2020</t>
        </is>
      </c>
      <c r="D1" s="2" t="inlineStr">
        <is>
          <t>Jun. 30, 2020</t>
        </is>
      </c>
    </row>
    <row r="2">
      <c r="A2" s="3" t="inlineStr">
        <is>
          <t>INVENTORY (Tables)</t>
        </is>
      </c>
    </row>
    <row r="3">
      <c r="A3" s="4" t="inlineStr">
        <is>
          <t>Raw Materials</t>
        </is>
      </c>
      <c r="B3" s="6" t="n">
        <v>67</v>
      </c>
      <c r="C3" s="6" t="n">
        <v>64</v>
      </c>
    </row>
    <row r="4">
      <c r="A4" s="4" t="inlineStr">
        <is>
          <t>Packaging Components</t>
        </is>
      </c>
      <c r="B4" s="5" t="n">
        <v>133</v>
      </c>
      <c r="C4" s="5" t="n">
        <v>54</v>
      </c>
    </row>
    <row r="5">
      <c r="A5" s="4" t="inlineStr">
        <is>
          <t>Work-in-process</t>
        </is>
      </c>
      <c r="B5" s="5" t="n">
        <v>101</v>
      </c>
      <c r="C5" s="5" t="n">
        <v>22</v>
      </c>
    </row>
    <row r="6">
      <c r="A6" s="4" t="inlineStr">
        <is>
          <t>Finished goods</t>
        </is>
      </c>
      <c r="B6" s="5" t="n">
        <v>714</v>
      </c>
      <c r="C6" s="5" t="n">
        <v>603</v>
      </c>
    </row>
    <row r="7">
      <c r="A7" s="4" t="inlineStr">
        <is>
          <t>Inventory, Gross</t>
        </is>
      </c>
      <c r="B7" s="5" t="n">
        <v>1015</v>
      </c>
      <c r="C7" s="5" t="n">
        <v>743</v>
      </c>
    </row>
    <row r="8">
      <c r="A8" s="4" t="inlineStr">
        <is>
          <t>Reserve for Obsolescence</t>
        </is>
      </c>
      <c r="B8" s="5" t="n">
        <v>-184</v>
      </c>
      <c r="C8" s="5" t="n">
        <v>-294</v>
      </c>
    </row>
    <row r="9">
      <c r="A9" s="4" t="inlineStr">
        <is>
          <t>Total inventory</t>
        </is>
      </c>
      <c r="B9" s="6" t="n">
        <v>831</v>
      </c>
      <c r="C9" s="6" t="n">
        <v>449</v>
      </c>
      <c r="D9" s="6" t="n">
        <v>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Tables)</t>
        </is>
      </c>
    </row>
    <row r="4">
      <c r="A4" s="4" t="inlineStr">
        <is>
          <t>Inventory reserves</t>
        </is>
      </c>
      <c r="B4" s="6" t="n">
        <v>3</v>
      </c>
      <c r="C4" s="6" t="n">
        <v>1</v>
      </c>
      <c r="D4" s="6" t="n">
        <v>3</v>
      </c>
      <c r="E4"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4" t="inlineStr">
        <is>
          <t>Less accumulated depreciation</t>
        </is>
      </c>
      <c r="B2" s="6" t="n">
        <v>-1185</v>
      </c>
      <c r="C2" s="6" t="n">
        <v>-1091</v>
      </c>
    </row>
    <row r="3">
      <c r="A3" s="4" t="inlineStr">
        <is>
          <t>Property and Equipment, net</t>
        </is>
      </c>
      <c r="B3" s="5" t="n">
        <v>1947</v>
      </c>
      <c r="C3" s="5" t="n">
        <v>2074</v>
      </c>
    </row>
    <row r="4">
      <c r="A4" s="4" t="inlineStr">
        <is>
          <t>Manufacturing equipmentt [Member]</t>
        </is>
      </c>
    </row>
    <row r="5">
      <c r="A5" s="4" t="inlineStr">
        <is>
          <t>Property and Equipment</t>
        </is>
      </c>
      <c r="B5" s="5" t="n">
        <v>1074</v>
      </c>
      <c r="C5" s="5" t="n">
        <v>1047</v>
      </c>
    </row>
    <row r="6">
      <c r="A6" s="4" t="inlineStr">
        <is>
          <t>Computer and other equipment [Member]</t>
        </is>
      </c>
    </row>
    <row r="7">
      <c r="A7" s="4" t="inlineStr">
        <is>
          <t>Property and Equipment</t>
        </is>
      </c>
      <c r="B7" s="5" t="n">
        <v>626</v>
      </c>
      <c r="C7" s="5" t="n">
        <v>626</v>
      </c>
    </row>
    <row r="8">
      <c r="A8" s="4" t="inlineStr">
        <is>
          <t>Equipment not yet placed in service [Member]</t>
        </is>
      </c>
    </row>
    <row r="9">
      <c r="A9" s="4" t="inlineStr">
        <is>
          <t>Property and Equipment</t>
        </is>
      </c>
      <c r="B9" s="6" t="n">
        <v>1432</v>
      </c>
      <c r="C9" s="6" t="n">
        <v>1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40</v>
      </c>
      <c r="C4" s="6" t="n">
        <v>50</v>
      </c>
      <c r="D4" s="6" t="n">
        <v>90</v>
      </c>
      <c r="E4" s="6" t="n">
        <v>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RECEIVABLE (Details) - USD ($)</t>
        </is>
      </c>
      <c r="B1" s="2" t="inlineStr">
        <is>
          <t>Jun. 30, 2021</t>
        </is>
      </c>
      <c r="C1" s="2" t="inlineStr">
        <is>
          <t>Dec. 31, 2020</t>
        </is>
      </c>
    </row>
    <row r="2">
      <c r="A2" s="4" t="inlineStr">
        <is>
          <t>Current portion of note receivable, net</t>
        </is>
      </c>
      <c r="B2" s="6" t="n">
        <v>0</v>
      </c>
      <c r="C2" s="6" t="n">
        <v>0</v>
      </c>
    </row>
    <row r="3">
      <c r="A3" s="4" t="inlineStr">
        <is>
          <t>Note receivable, net</t>
        </is>
      </c>
      <c r="B3" s="5" t="n">
        <v>200000</v>
      </c>
      <c r="C3" s="5" t="n">
        <v>0</v>
      </c>
    </row>
    <row r="4">
      <c r="A4" s="4" t="inlineStr">
        <is>
          <t>Less: allowance for doubtful accounts</t>
        </is>
      </c>
      <c r="B4" s="5" t="n">
        <v>0</v>
      </c>
      <c r="C4" s="5" t="n">
        <v>-200000</v>
      </c>
    </row>
    <row r="5">
      <c r="A5" s="4" t="inlineStr">
        <is>
          <t>Biopharmaceutical Research Company [Member]</t>
        </is>
      </c>
    </row>
    <row r="6">
      <c r="A6" s="4" t="inlineStr">
        <is>
          <t>Note receivable, net</t>
        </is>
      </c>
      <c r="B6" s="5" t="n">
        <v>200000</v>
      </c>
      <c r="C6" s="5" t="n">
        <v>0</v>
      </c>
    </row>
    <row r="7">
      <c r="A7" s="4" t="inlineStr">
        <is>
          <t>Coeptis Pharmaceuticals, Inc. [Member]</t>
        </is>
      </c>
    </row>
    <row r="8">
      <c r="A8" s="4" t="inlineStr">
        <is>
          <t>Note receivable, net</t>
        </is>
      </c>
      <c r="B8" s="6" t="n">
        <v>0</v>
      </c>
      <c r="C8"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16" customWidth="1" min="7" max="7"/>
    <col width="16" customWidth="1" min="8" max="8"/>
    <col width="14" customWidth="1" min="9" max="9"/>
    <col width="14" customWidth="1" min="10" max="10"/>
    <col width="14" customWidth="1" min="11" max="11"/>
  </cols>
  <sheetData>
    <row r="1">
      <c r="A1" s="1" t="inlineStr">
        <is>
          <t>NOTES RECEIVABLE (Details Narrative) - USD ($) $ / shares in Units, shares in Millions</t>
        </is>
      </c>
      <c r="B1" s="2" t="inlineStr">
        <is>
          <t>May 03, 2021</t>
        </is>
      </c>
      <c r="C1" s="2" t="inlineStr">
        <is>
          <t>Feb. 10, 2021</t>
        </is>
      </c>
      <c r="D1" s="2" t="inlineStr">
        <is>
          <t>Nov. 09, 2020</t>
        </is>
      </c>
      <c r="E1" s="2" t="inlineStr">
        <is>
          <t>May 26, 2021</t>
        </is>
      </c>
      <c r="F1" s="2" t="inlineStr">
        <is>
          <t>Sep. 16, 2020</t>
        </is>
      </c>
      <c r="G1" s="2" t="inlineStr">
        <is>
          <t>Jul. 31, 2020</t>
        </is>
      </c>
      <c r="H1" s="2" t="inlineStr">
        <is>
          <t>Nov. 12, 2019</t>
        </is>
      </c>
      <c r="I1" s="2" t="inlineStr">
        <is>
          <t>Jun. 30, 2021</t>
        </is>
      </c>
      <c r="J1" s="2" t="inlineStr">
        <is>
          <t>Dec. 31, 2020</t>
        </is>
      </c>
      <c r="K1" s="2" t="inlineStr">
        <is>
          <t>Nov. 01, 2019</t>
        </is>
      </c>
    </row>
    <row r="2">
      <c r="A2" s="4" t="inlineStr">
        <is>
          <t>Convertible promissory note</t>
        </is>
      </c>
      <c r="D2" s="6" t="n">
        <v>200000</v>
      </c>
      <c r="I2" s="6" t="n">
        <v>7221000</v>
      </c>
      <c r="J2" s="6" t="n">
        <v>6674000</v>
      </c>
    </row>
    <row r="3">
      <c r="A3" s="4" t="inlineStr">
        <is>
          <t>Outstanding shares of common stock</t>
        </is>
      </c>
      <c r="E3" s="5" t="n">
        <v>20</v>
      </c>
    </row>
    <row r="4">
      <c r="A4" s="4" t="inlineStr">
        <is>
          <t>Principal amount</t>
        </is>
      </c>
      <c r="B4" s="6" t="n">
        <v>200000</v>
      </c>
      <c r="D4" s="6" t="n">
        <v>300000</v>
      </c>
    </row>
    <row r="5">
      <c r="A5" s="4" t="inlineStr">
        <is>
          <t>Conversion price</t>
        </is>
      </c>
      <c r="I5" s="8" t="n">
        <v>0.51</v>
      </c>
      <c r="J5" s="8" t="n">
        <v>1.32</v>
      </c>
    </row>
    <row r="6">
      <c r="A6" s="4" t="inlineStr">
        <is>
          <t>Interest Rate</t>
        </is>
      </c>
      <c r="I6" s="4" t="inlineStr">
        <is>
          <t>18.00%</t>
        </is>
      </c>
      <c r="J6" s="4" t="inlineStr">
        <is>
          <t>1.00%</t>
        </is>
      </c>
    </row>
    <row r="7">
      <c r="A7" s="4" t="inlineStr">
        <is>
          <t>Coeptis Pharmaceuticals, Inc. [Member]</t>
        </is>
      </c>
    </row>
    <row r="8">
      <c r="A8" s="4" t="inlineStr">
        <is>
          <t>Outstanding shares of common stock</t>
        </is>
      </c>
      <c r="E8" s="5" t="n">
        <v>20</v>
      </c>
    </row>
    <row r="9">
      <c r="A9" s="4" t="inlineStr">
        <is>
          <t>Request for conversion description</t>
        </is>
      </c>
      <c r="E9" s="4" t="inlineStr">
        <is>
          <t>(a “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t>
        </is>
      </c>
    </row>
    <row r="10">
      <c r="A10" s="4" t="inlineStr">
        <is>
          <t>Convertible debt</t>
        </is>
      </c>
      <c r="E10" s="6" t="n">
        <v>4000000</v>
      </c>
      <c r="K10" s="6" t="n">
        <v>200000</v>
      </c>
    </row>
    <row r="11">
      <c r="A11" s="4" t="inlineStr">
        <is>
          <t>Principal amount</t>
        </is>
      </c>
      <c r="C11" s="6" t="n">
        <v>200</v>
      </c>
    </row>
    <row r="12">
      <c r="A12" s="4" t="inlineStr">
        <is>
          <t>Conversion price</t>
        </is>
      </c>
      <c r="H12" s="8" t="n">
        <v>2.6</v>
      </c>
    </row>
    <row r="13">
      <c r="A13" s="4" t="inlineStr">
        <is>
          <t>Maturity date</t>
        </is>
      </c>
      <c r="H13" s="4" t="inlineStr">
        <is>
          <t>Jun. 15,
		2020</t>
        </is>
      </c>
    </row>
    <row r="14">
      <c r="A14" s="4" t="inlineStr">
        <is>
          <t>The Sera Labs, Inc. [Member]</t>
        </is>
      </c>
    </row>
    <row r="15">
      <c r="A15" s="4" t="inlineStr">
        <is>
          <t>Convertible promissory note</t>
        </is>
      </c>
      <c r="G15" s="6" t="n">
        <v>500000</v>
      </c>
    </row>
    <row r="16">
      <c r="A16" s="4" t="inlineStr">
        <is>
          <t>Principal amount</t>
        </is>
      </c>
      <c r="F16" s="6" t="n">
        <v>550000</v>
      </c>
    </row>
    <row r="17">
      <c r="A17" s="4" t="inlineStr">
        <is>
          <t>Maturity date</t>
        </is>
      </c>
      <c r="G17" s="4" t="inlineStr">
        <is>
          <t>Dec. 31,
		2020</t>
        </is>
      </c>
    </row>
    <row r="18">
      <c r="A18" s="4" t="inlineStr">
        <is>
          <t>Interest Rate</t>
        </is>
      </c>
      <c r="H18" s="4" t="inlineStr">
        <is>
          <t>9.00%</t>
        </is>
      </c>
    </row>
    <row r="19">
      <c r="A19" s="4" t="inlineStr">
        <is>
          <t>Interest upon principal amount</t>
        </is>
      </c>
      <c r="F19" s="6" t="n">
        <v>500000</v>
      </c>
    </row>
    <row r="20">
      <c r="A20" s="4" t="inlineStr">
        <is>
          <t>Promissory note, description</t>
        </is>
      </c>
      <c r="F20" s="4" t="inlineStr">
        <is>
          <t>the principal amount to $0.55 million with interest on $0.5 million of the principal amount accruing from and after July 31, 2020 and on $0.05 million of the principal amount from and after September 16, 2020. The note was settled as part of the Sera Labs acquisition, see Note 1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Unaudited Condensed Consolidated Statements of Cash Flows</t>
        </is>
      </c>
    </row>
    <row r="4">
      <c r="A4" s="4" t="inlineStr">
        <is>
          <t>Net loss</t>
        </is>
      </c>
      <c r="B4" s="6" t="n">
        <v>-4493000</v>
      </c>
      <c r="C4" s="6" t="n">
        <v>-11392000</v>
      </c>
    </row>
    <row r="5">
      <c r="A5" s="3" t="inlineStr">
        <is>
          <t>Adjustment to reconcile net loss to net cash used in operating activities:</t>
        </is>
      </c>
    </row>
    <row r="6">
      <c r="A6" s="4" t="inlineStr">
        <is>
          <t>Stock based compensation - services</t>
        </is>
      </c>
      <c r="B6" s="5" t="n">
        <v>752000</v>
      </c>
      <c r="C6" s="5" t="n">
        <v>420000</v>
      </c>
    </row>
    <row r="7">
      <c r="A7" s="4" t="inlineStr">
        <is>
          <t>Stock based compensation - prepaid</t>
        </is>
      </c>
      <c r="B7" s="5" t="n">
        <v>0</v>
      </c>
      <c r="C7" s="5" t="n">
        <v>300000</v>
      </c>
    </row>
    <row r="8">
      <c r="A8" s="4" t="inlineStr">
        <is>
          <t>Stock issued from equity incentive plan</t>
        </is>
      </c>
      <c r="B8" s="5" t="n">
        <v>-19000</v>
      </c>
    </row>
    <row r="9">
      <c r="A9" s="4" t="inlineStr">
        <is>
          <t>Gain from settlement of accounts payable</t>
        </is>
      </c>
      <c r="C9" s="5" t="n">
        <v>-26000</v>
      </c>
    </row>
    <row r="10">
      <c r="A10" s="4" t="inlineStr">
        <is>
          <t>Gain from extinguishment of debt</t>
        </is>
      </c>
      <c r="B10" s="5" t="n">
        <v>-734000</v>
      </c>
      <c r="C10" s="5" t="n">
        <v>0</v>
      </c>
    </row>
    <row r="11">
      <c r="A11" s="4" t="inlineStr">
        <is>
          <t>Change in fair value of contingent share consideration</t>
        </is>
      </c>
      <c r="B11" s="5" t="n">
        <v>-1555000</v>
      </c>
      <c r="C11" s="5" t="n">
        <v>5658000</v>
      </c>
    </row>
    <row r="12">
      <c r="A12" s="4" t="inlineStr">
        <is>
          <t>Change in fair value of convertible promissory notes</t>
        </is>
      </c>
      <c r="B12" s="5" t="n">
        <v>-340000</v>
      </c>
      <c r="C12" s="5" t="n">
        <v>0</v>
      </c>
    </row>
    <row r="13">
      <c r="A13" s="4" t="inlineStr">
        <is>
          <t>Depreciation and amortization</t>
        </is>
      </c>
      <c r="B13" s="5" t="n">
        <v>1578000</v>
      </c>
      <c r="C13" s="5" t="n">
        <v>164000</v>
      </c>
    </row>
    <row r="14">
      <c r="A14" s="4" t="inlineStr">
        <is>
          <t>Amortization of right of use asset</t>
        </is>
      </c>
      <c r="B14" s="5" t="n">
        <v>48000</v>
      </c>
      <c r="C14" s="5" t="n">
        <v>6000</v>
      </c>
    </row>
    <row r="15">
      <c r="A15" s="4" t="inlineStr">
        <is>
          <t>Bad debt expenses</t>
        </is>
      </c>
      <c r="B15" s="5" t="n">
        <v>41000</v>
      </c>
      <c r="C15" s="5" t="n">
        <v>14000</v>
      </c>
    </row>
    <row r="16">
      <c r="A16" s="4" t="inlineStr">
        <is>
          <t>Recovery of bad debt expense</t>
        </is>
      </c>
      <c r="B16" s="5" t="n">
        <v>-221000</v>
      </c>
    </row>
    <row r="17">
      <c r="A17" s="4" t="inlineStr">
        <is>
          <t>Loss on disposal of property, plant and equipment</t>
        </is>
      </c>
      <c r="B17" s="5" t="n">
        <v>41000</v>
      </c>
      <c r="C17" s="5" t="n">
        <v>0</v>
      </c>
    </row>
    <row r="18">
      <c r="A18" s="4" t="inlineStr">
        <is>
          <t>Inventory reserve for obsolescence</t>
        </is>
      </c>
      <c r="B18" s="5" t="n">
        <v>-109000</v>
      </c>
      <c r="C18" s="5" t="n">
        <v>-2000</v>
      </c>
    </row>
    <row r="19">
      <c r="A19" s="4" t="inlineStr">
        <is>
          <t>Change of fair value in derivative liabilities</t>
        </is>
      </c>
      <c r="C19" s="5" t="n">
        <v>-75000</v>
      </c>
    </row>
    <row r="20">
      <c r="A20" s="4" t="inlineStr">
        <is>
          <t>Fair value of vested stock options and restricted stock</t>
        </is>
      </c>
      <c r="B20" s="5" t="n">
        <v>1839000</v>
      </c>
      <c r="C20" s="5" t="n">
        <v>1069000</v>
      </c>
    </row>
    <row r="21">
      <c r="A21" s="3" t="inlineStr">
        <is>
          <t>Change in operating assets and liabilities:</t>
        </is>
      </c>
    </row>
    <row r="22">
      <c r="A22" s="4" t="inlineStr">
        <is>
          <t>Accounts receivable</t>
        </is>
      </c>
      <c r="B22" s="5" t="n">
        <v>-59000</v>
      </c>
      <c r="C22" s="5" t="n">
        <v>85000</v>
      </c>
    </row>
    <row r="23">
      <c r="A23" s="4" t="inlineStr">
        <is>
          <t>Inventory</t>
        </is>
      </c>
      <c r="B23" s="5" t="n">
        <v>-273000</v>
      </c>
      <c r="C23" s="5" t="n">
        <v>-52000</v>
      </c>
    </row>
    <row r="24">
      <c r="A24" s="4" t="inlineStr">
        <is>
          <t>Prepaid expenses and other assets</t>
        </is>
      </c>
      <c r="B24" s="5" t="n">
        <v>957000</v>
      </c>
      <c r="C24" s="5" t="n">
        <v>-36000</v>
      </c>
    </row>
    <row r="25">
      <c r="A25" s="4" t="inlineStr">
        <is>
          <t>Other assets</t>
        </is>
      </c>
      <c r="B25" s="5" t="n">
        <v>-25000</v>
      </c>
    </row>
    <row r="26">
      <c r="A26" s="4" t="inlineStr">
        <is>
          <t>Accounts payable</t>
        </is>
      </c>
      <c r="B26" s="5" t="n">
        <v>-95000</v>
      </c>
      <c r="C26" s="5" t="n">
        <v>139000</v>
      </c>
    </row>
    <row r="27">
      <c r="A27" s="4" t="inlineStr">
        <is>
          <t>Accrued expenses</t>
        </is>
      </c>
      <c r="B27" s="5" t="n">
        <v>2538000</v>
      </c>
      <c r="C27" s="5" t="n">
        <v>113000</v>
      </c>
    </row>
    <row r="28">
      <c r="A28" s="4" t="inlineStr">
        <is>
          <t>Finance lease payable</t>
        </is>
      </c>
      <c r="B28" s="5" t="n">
        <v>-6000</v>
      </c>
      <c r="C28" s="5" t="n">
        <v>-6000</v>
      </c>
    </row>
    <row r="29">
      <c r="A29" s="4" t="inlineStr">
        <is>
          <t>Operating lease payable</t>
        </is>
      </c>
      <c r="B29" s="5" t="n">
        <v>-44000</v>
      </c>
      <c r="C29" s="5" t="n">
        <v>0</v>
      </c>
    </row>
    <row r="30">
      <c r="A30" s="4" t="inlineStr">
        <is>
          <t>Contract liabilities</t>
        </is>
      </c>
      <c r="B30" s="5" t="n">
        <v>-397000</v>
      </c>
      <c r="C30" s="5" t="n">
        <v>-152000</v>
      </c>
    </row>
    <row r="31">
      <c r="A31" s="4" t="inlineStr">
        <is>
          <t>License fees</t>
        </is>
      </c>
      <c r="B31" s="5" t="n">
        <v>-80000</v>
      </c>
      <c r="C31" s="5" t="n">
        <v>-5000</v>
      </c>
    </row>
    <row r="32">
      <c r="A32" s="4" t="inlineStr">
        <is>
          <t>Cash used in operating activities</t>
        </is>
      </c>
      <c r="B32" s="5" t="n">
        <v>-656000</v>
      </c>
      <c r="C32" s="5" t="n">
        <v>-3778000</v>
      </c>
    </row>
    <row r="33">
      <c r="A33" s="3" t="inlineStr">
        <is>
          <t>Cash flows from investing activities</t>
        </is>
      </c>
    </row>
    <row r="34">
      <c r="A34" s="4" t="inlineStr">
        <is>
          <t>Investment in company</t>
        </is>
      </c>
      <c r="B34" s="5" t="n">
        <v>0</v>
      </c>
      <c r="C34" s="5" t="n">
        <v>-250000</v>
      </c>
    </row>
    <row r="35">
      <c r="A35" s="4" t="inlineStr">
        <is>
          <t>Purchase of intangible assets</t>
        </is>
      </c>
      <c r="B35" s="5" t="n">
        <v>-67000</v>
      </c>
      <c r="C35" s="5" t="n">
        <v>-8000</v>
      </c>
    </row>
    <row r="36">
      <c r="A36" s="4" t="inlineStr">
        <is>
          <t>Acquisition of property and equipment, net</t>
        </is>
      </c>
      <c r="B36" s="5" t="n">
        <v>-32000</v>
      </c>
      <c r="C36" s="5" t="n">
        <v>-586000</v>
      </c>
    </row>
    <row r="37">
      <c r="A37" s="4" t="inlineStr">
        <is>
          <t>Purchase of note receivable</t>
        </is>
      </c>
      <c r="B37" s="5" t="n">
        <v>-200000</v>
      </c>
      <c r="C37" s="5" t="n">
        <v>0</v>
      </c>
    </row>
    <row r="38">
      <c r="A38" s="4" t="inlineStr">
        <is>
          <t>Collection of note receivable</t>
        </is>
      </c>
      <c r="B38" s="5" t="n">
        <v>200000</v>
      </c>
      <c r="C38" s="5" t="n">
        <v>0</v>
      </c>
    </row>
    <row r="39">
      <c r="A39" s="4" t="inlineStr">
        <is>
          <t>Cash used in investing activities</t>
        </is>
      </c>
      <c r="B39" s="5" t="n">
        <v>-99000</v>
      </c>
      <c r="C39" s="5" t="n">
        <v>-844000</v>
      </c>
    </row>
    <row r="40">
      <c r="A40" s="3" t="inlineStr">
        <is>
          <t>Cash flows from financing activities</t>
        </is>
      </c>
    </row>
    <row r="41">
      <c r="A41" s="4" t="inlineStr">
        <is>
          <t>Proceeds from exercise of warrants</t>
        </is>
      </c>
      <c r="C41" s="5" t="n">
        <v>1417000</v>
      </c>
    </row>
    <row r="42">
      <c r="A42" s="4" t="inlineStr">
        <is>
          <t>Proceeds from notes payable</t>
        </is>
      </c>
      <c r="B42" s="5" t="n">
        <v>750000</v>
      </c>
      <c r="C42" s="5" t="n">
        <v>649000</v>
      </c>
    </row>
    <row r="43">
      <c r="A43" s="4" t="inlineStr">
        <is>
          <t>Proceeds from related party payable</t>
        </is>
      </c>
      <c r="B43" s="5" t="n">
        <v>200000</v>
      </c>
      <c r="C43" s="5" t="n">
        <v>0</v>
      </c>
    </row>
    <row r="44">
      <c r="A44" s="4" t="inlineStr">
        <is>
          <t>Repayment of loans payable</t>
        </is>
      </c>
      <c r="B44" s="5" t="n">
        <v>-219000</v>
      </c>
      <c r="C44" s="5" t="n">
        <v>-111000</v>
      </c>
    </row>
    <row r="45">
      <c r="A45" s="4" t="inlineStr">
        <is>
          <t>Cash provided by financing activities</t>
        </is>
      </c>
      <c r="B45" s="5" t="n">
        <v>731000</v>
      </c>
      <c r="C45" s="5" t="n">
        <v>1955000</v>
      </c>
    </row>
    <row r="46">
      <c r="A46" s="4" t="inlineStr">
        <is>
          <t>Net decrease in cash and cash equivalents</t>
        </is>
      </c>
      <c r="B46" s="5" t="n">
        <v>-24000</v>
      </c>
      <c r="C46" s="5" t="n">
        <v>-2667000</v>
      </c>
    </row>
    <row r="47">
      <c r="A47" s="4" t="inlineStr">
        <is>
          <t>Cash and cash equivalents, beginning of year</t>
        </is>
      </c>
      <c r="B47" s="5" t="n">
        <v>1725000</v>
      </c>
      <c r="C47" s="5" t="n">
        <v>4096000</v>
      </c>
    </row>
    <row r="48">
      <c r="A48" s="4" t="inlineStr">
        <is>
          <t>Cash and cash equivalents, end of period</t>
        </is>
      </c>
      <c r="B48" s="5" t="n">
        <v>1701000</v>
      </c>
      <c r="C48" s="5" t="n">
        <v>1429000</v>
      </c>
    </row>
    <row r="49">
      <c r="A49" s="3" t="inlineStr">
        <is>
          <t>Cash paid for interest and income taxes:</t>
        </is>
      </c>
    </row>
    <row r="50">
      <c r="A50" s="4" t="inlineStr">
        <is>
          <t>Interest</t>
        </is>
      </c>
      <c r="B50" s="5" t="n">
        <v>68000</v>
      </c>
      <c r="C50" s="5" t="n">
        <v>3000</v>
      </c>
    </row>
    <row r="51">
      <c r="A51" s="4" t="inlineStr">
        <is>
          <t>Income taxes</t>
        </is>
      </c>
      <c r="B51" s="5" t="n">
        <v>0</v>
      </c>
      <c r="C51" s="5" t="n">
        <v>0</v>
      </c>
    </row>
    <row r="52">
      <c r="A52" s="3" t="inlineStr">
        <is>
          <t>Non-cash investing and financing activities:</t>
        </is>
      </c>
    </row>
    <row r="53">
      <c r="A53" s="4" t="inlineStr">
        <is>
          <t>Common stock issued for conversion of promissory notes and accrued interest</t>
        </is>
      </c>
      <c r="B53" s="5" t="n">
        <v>1834000</v>
      </c>
      <c r="C53" s="5" t="n">
        <v>0</v>
      </c>
    </row>
    <row r="54">
      <c r="A54" s="4" t="inlineStr">
        <is>
          <t>Common stock issued for settlement of earnout liabilities from the acquisition of Chemistry Holdings, Inc</t>
        </is>
      </c>
      <c r="B54" s="6" t="n">
        <v>0</v>
      </c>
      <c r="C54" s="6" t="n">
        <v>217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Jun. 30, 2021</t>
        </is>
      </c>
      <c r="C1" s="2" t="inlineStr">
        <is>
          <t>Dec. 31, 2020</t>
        </is>
      </c>
    </row>
    <row r="2">
      <c r="A2" s="4" t="inlineStr">
        <is>
          <t>Goodwill (1)</t>
        </is>
      </c>
      <c r="B2" s="6" t="n">
        <v>13868000</v>
      </c>
      <c r="C2" s="6" t="n">
        <v>13868000</v>
      </c>
    </row>
    <row r="3">
      <c r="A3" s="4" t="inlineStr">
        <is>
          <t>Less accumulated amortization</t>
        </is>
      </c>
      <c r="B3" s="5" t="n">
        <v>-2787000</v>
      </c>
      <c r="C3" s="5" t="n">
        <v>-1312000</v>
      </c>
    </row>
    <row r="4">
      <c r="A4" s="4" t="inlineStr">
        <is>
          <t>Customer relationships</t>
        </is>
      </c>
      <c r="B4" s="5" t="n">
        <v>7110000</v>
      </c>
      <c r="C4" s="5" t="n">
        <v>7110000</v>
      </c>
    </row>
    <row r="5">
      <c r="A5" s="4" t="inlineStr">
        <is>
          <t>Issued patents</t>
        </is>
      </c>
      <c r="B5" s="5" t="n">
        <v>26975000</v>
      </c>
      <c r="C5" s="5" t="n">
        <v>26917000</v>
      </c>
    </row>
    <row r="6">
      <c r="A6" s="4" t="inlineStr">
        <is>
          <t>Intangible assets net</t>
        </is>
      </c>
      <c r="B6" s="5" t="n">
        <v>24188000</v>
      </c>
      <c r="C6" s="5" t="n">
        <v>25605000</v>
      </c>
    </row>
    <row r="7">
      <c r="A7" s="4" t="inlineStr">
        <is>
          <t>Acquired IPR&amp;D - Chemistry [Member]</t>
        </is>
      </c>
    </row>
    <row r="8">
      <c r="A8" s="4" t="inlineStr">
        <is>
          <t>Total intangible assets</t>
        </is>
      </c>
      <c r="B8" s="5" t="n">
        <v>4040000</v>
      </c>
      <c r="C8" s="5" t="n">
        <v>14460000</v>
      </c>
    </row>
    <row r="9">
      <c r="A9" s="4" t="inlineStr">
        <is>
          <t>Acquired IPR&amp;D - Chemistry 2 [Member]</t>
        </is>
      </c>
    </row>
    <row r="10">
      <c r="A10" s="4" t="inlineStr">
        <is>
          <t>Total intangible assets</t>
        </is>
      </c>
      <c r="B10" s="5" t="n">
        <v>10420000</v>
      </c>
      <c r="C10" s="5" t="n">
        <v>0</v>
      </c>
    </row>
    <row r="11">
      <c r="A11" s="4" t="inlineStr">
        <is>
          <t>Non-compete [Member]</t>
        </is>
      </c>
    </row>
    <row r="12">
      <c r="A12" s="4" t="inlineStr">
        <is>
          <t>Intangible assets net</t>
        </is>
      </c>
      <c r="B12" s="5" t="n">
        <v>462000</v>
      </c>
      <c r="C12" s="5" t="n">
        <v>462000</v>
      </c>
    </row>
    <row r="13">
      <c r="A13" s="4" t="inlineStr">
        <is>
          <t>Tradename [Member]</t>
        </is>
      </c>
    </row>
    <row r="14">
      <c r="A14" s="4" t="inlineStr">
        <is>
          <t>Intangible assets net</t>
        </is>
      </c>
      <c r="B14" s="5" t="n">
        <v>2610000</v>
      </c>
      <c r="C14" s="5" t="n">
        <v>2610000</v>
      </c>
    </row>
    <row r="15">
      <c r="A15" s="4" t="inlineStr">
        <is>
          <t>Pending patents - Cure Pharmaceutical [Member]</t>
        </is>
      </c>
    </row>
    <row r="16">
      <c r="A16" s="4" t="inlineStr">
        <is>
          <t>Total intangible assets</t>
        </is>
      </c>
      <c r="B16" s="5" t="n">
        <v>327000</v>
      </c>
      <c r="C16" s="5" t="n">
        <v>259000</v>
      </c>
    </row>
    <row r="17">
      <c r="A17" s="4" t="inlineStr">
        <is>
          <t>Intellectual Property [Member]</t>
        </is>
      </c>
    </row>
    <row r="18">
      <c r="A18" s="4" t="inlineStr">
        <is>
          <t>Intangible assets net</t>
        </is>
      </c>
      <c r="B18" s="5" t="n">
        <v>972000</v>
      </c>
      <c r="C18" s="5" t="n">
        <v>972000</v>
      </c>
    </row>
    <row r="19">
      <c r="A19" s="4" t="inlineStr">
        <is>
          <t>Issued Patents [Member]</t>
        </is>
      </c>
    </row>
    <row r="20">
      <c r="A20" s="4" t="inlineStr">
        <is>
          <t>Intangible assets net</t>
        </is>
      </c>
      <c r="B20" s="6" t="n">
        <v>1034000</v>
      </c>
      <c r="C20" s="6" t="n">
        <v>104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1) $ in Thousands</t>
        </is>
      </c>
      <c r="B1" s="2" t="inlineStr">
        <is>
          <t>Jun. 30, 2021USD ($)</t>
        </is>
      </c>
    </row>
    <row r="2">
      <c r="A2" s="3" t="inlineStr">
        <is>
          <t>GOODWILL AND INTANGIBLE ASSETS</t>
        </is>
      </c>
    </row>
    <row r="3">
      <c r="A3" s="4" t="inlineStr">
        <is>
          <t>2021</t>
        </is>
      </c>
      <c r="B3" s="6" t="n">
        <v>1734</v>
      </c>
    </row>
    <row r="4">
      <c r="A4" s="4" t="inlineStr">
        <is>
          <t>2022</t>
        </is>
      </c>
      <c r="B4" s="5" t="n">
        <v>3411</v>
      </c>
    </row>
    <row r="5">
      <c r="A5" s="4" t="inlineStr">
        <is>
          <t>2023</t>
        </is>
      </c>
      <c r="B5" s="5" t="n">
        <v>3238</v>
      </c>
    </row>
    <row r="6">
      <c r="A6" s="4" t="inlineStr">
        <is>
          <t>2024</t>
        </is>
      </c>
      <c r="B6" s="5" t="n">
        <v>3075</v>
      </c>
    </row>
    <row r="7">
      <c r="A7" s="4" t="inlineStr">
        <is>
          <t>2025</t>
        </is>
      </c>
      <c r="B7" s="5" t="n">
        <v>2230</v>
      </c>
    </row>
    <row r="8">
      <c r="A8" s="4" t="inlineStr">
        <is>
          <t>Thereafter</t>
        </is>
      </c>
      <c r="B8" s="5" t="n">
        <v>6134</v>
      </c>
    </row>
    <row r="9">
      <c r="A9" s="4" t="inlineStr">
        <is>
          <t>Total Amortization</t>
        </is>
      </c>
      <c r="B9" s="6" t="n">
        <v>19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In-process research and development received from the acquisition of Chemistry Holdings, Inc</t>
        </is>
      </c>
      <c r="G3" s="6" t="n">
        <v>14500000</v>
      </c>
    </row>
    <row r="4">
      <c r="A4" s="4" t="inlineStr">
        <is>
          <t>Patents received from the acquisition of Chemistry Holdings, Inc</t>
        </is>
      </c>
      <c r="G4" s="5" t="n">
        <v>700000</v>
      </c>
    </row>
    <row r="5">
      <c r="A5" s="4" t="inlineStr">
        <is>
          <t>Amortization expense</t>
        </is>
      </c>
      <c r="B5" s="6" t="n">
        <v>90000</v>
      </c>
      <c r="C5" s="6" t="n">
        <v>30000</v>
      </c>
      <c r="D5" s="6" t="n">
        <v>1500000</v>
      </c>
      <c r="E5" s="6" t="n">
        <v>60000</v>
      </c>
    </row>
    <row r="6">
      <c r="A6" s="4" t="inlineStr">
        <is>
          <t>Goodwill net</t>
        </is>
      </c>
      <c r="F6" s="6" t="n">
        <v>9200000</v>
      </c>
    </row>
    <row r="7">
      <c r="A7" s="4" t="inlineStr">
        <is>
          <t>Goodwill from the acquisition of Chemistry Holdings, Inc</t>
        </is>
      </c>
      <c r="D7" s="5" t="n">
        <v>9200</v>
      </c>
      <c r="G7" s="6" t="n">
        <v>4700000</v>
      </c>
    </row>
    <row r="8">
      <c r="A8" s="4" t="inlineStr">
        <is>
          <t>Patents [Member]</t>
        </is>
      </c>
    </row>
    <row r="9">
      <c r="A9" s="4" t="inlineStr">
        <is>
          <t>Patent costs capitalized</t>
        </is>
      </c>
      <c r="D9" s="6" t="n">
        <v>70000</v>
      </c>
      <c r="E9" s="6" t="n">
        <v>10000</v>
      </c>
    </row>
    <row r="10">
      <c r="A10" s="4" t="inlineStr">
        <is>
          <t>Tradename [Member]</t>
        </is>
      </c>
    </row>
    <row r="11">
      <c r="A11" s="4" t="inlineStr">
        <is>
          <t>Acquired intangible assets</t>
        </is>
      </c>
      <c r="F11" s="5" t="n">
        <v>2600000</v>
      </c>
    </row>
    <row r="12">
      <c r="A12" s="4" t="inlineStr">
        <is>
          <t>Non-compete [Member]</t>
        </is>
      </c>
    </row>
    <row r="13">
      <c r="A13" s="4" t="inlineStr">
        <is>
          <t>Acquired intangible assets</t>
        </is>
      </c>
      <c r="F13" s="5" t="n">
        <v>500000</v>
      </c>
    </row>
    <row r="14">
      <c r="A14" s="4" t="inlineStr">
        <is>
          <t>Sera Labs Customer Relationships [Member]</t>
        </is>
      </c>
    </row>
    <row r="15">
      <c r="A15" s="4" t="inlineStr">
        <is>
          <t>Acquired intangible assets</t>
        </is>
      </c>
      <c r="F15" s="6" t="n">
        <v>7100000</v>
      </c>
    </row>
    <row r="16">
      <c r="A16" s="4" t="inlineStr">
        <is>
          <t>IPR&amp;D Project [Member]</t>
        </is>
      </c>
    </row>
    <row r="17">
      <c r="A17" s="4" t="inlineStr">
        <is>
          <t>Amortization expense</t>
        </is>
      </c>
      <c r="B17" s="6" t="n">
        <v>10400000</v>
      </c>
    </row>
    <row r="18">
      <c r="A18" s="4" t="inlineStr">
        <is>
          <t>Estimated useful life</t>
        </is>
      </c>
      <c r="D18" s="4" t="inlineStr">
        <is>
          <t>10 years</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GOODWILL AND INTANGIBLE ASSETS</t>
        </is>
      </c>
    </row>
    <row r="3">
      <c r="A3" s="4" t="inlineStr">
        <is>
          <t>Accounts payable factoring</t>
        </is>
      </c>
      <c r="B3" s="6" t="n">
        <v>1851</v>
      </c>
      <c r="C3" s="6" t="n">
        <v>0</v>
      </c>
    </row>
    <row r="4">
      <c r="A4" s="4" t="inlineStr">
        <is>
          <t>Refunds and returns liability</t>
        </is>
      </c>
      <c r="B4" s="5" t="n">
        <v>356</v>
      </c>
      <c r="C4" s="5" t="n">
        <v>0</v>
      </c>
    </row>
    <row r="5">
      <c r="A5" s="4" t="inlineStr">
        <is>
          <t>Accrued interest</t>
        </is>
      </c>
      <c r="B5" s="5" t="n">
        <v>325</v>
      </c>
      <c r="C5" s="5" t="n">
        <v>194</v>
      </c>
    </row>
    <row r="6">
      <c r="A6" s="4" t="inlineStr">
        <is>
          <t>Accrued payroll</t>
        </is>
      </c>
      <c r="B6" s="5" t="n">
        <v>272</v>
      </c>
      <c r="C6" s="5" t="n">
        <v>308</v>
      </c>
    </row>
    <row r="7">
      <c r="A7" s="4" t="inlineStr">
        <is>
          <t>Accrued vacation leave</t>
        </is>
      </c>
      <c r="B7" s="5" t="n">
        <v>248</v>
      </c>
      <c r="C7" s="5" t="n">
        <v>180</v>
      </c>
    </row>
    <row r="8">
      <c r="A8" s="4" t="inlineStr">
        <is>
          <t>Accrued expenses</t>
        </is>
      </c>
      <c r="B8" s="5" t="n">
        <v>310</v>
      </c>
      <c r="C8" s="5" t="n">
        <v>306</v>
      </c>
    </row>
    <row r="9">
      <c r="A9" s="4" t="inlineStr">
        <is>
          <t>Sales tax payable</t>
        </is>
      </c>
      <c r="B9" s="5" t="n">
        <v>346</v>
      </c>
      <c r="C9" s="5" t="n">
        <v>311</v>
      </c>
    </row>
    <row r="10">
      <c r="A10" s="4" t="inlineStr">
        <is>
          <t>Accrued Expenses net</t>
        </is>
      </c>
      <c r="B10" s="6" t="n">
        <v>3708</v>
      </c>
      <c r="C10" s="6" t="n">
        <v>12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May 03, 2021</t>
        </is>
      </c>
      <c r="C1" s="2" t="inlineStr">
        <is>
          <t>Nov. 09, 2020</t>
        </is>
      </c>
      <c r="D1" s="2" t="inlineStr">
        <is>
          <t>Aug. 06, 2020</t>
        </is>
      </c>
      <c r="E1" s="2" t="inlineStr">
        <is>
          <t>Jun. 30, 2021</t>
        </is>
      </c>
      <c r="F1" s="2" t="inlineStr">
        <is>
          <t>Jun. 30, 2020</t>
        </is>
      </c>
      <c r="G1" s="2" t="inlineStr">
        <is>
          <t>Jun. 30, 2021</t>
        </is>
      </c>
      <c r="H1" s="2" t="inlineStr">
        <is>
          <t>Jun. 30, 2020</t>
        </is>
      </c>
      <c r="I1" s="2" t="inlineStr">
        <is>
          <t>Dec. 31, 2020</t>
        </is>
      </c>
    </row>
    <row r="2">
      <c r="A2" s="4" t="inlineStr">
        <is>
          <t>Interest expense - related party</t>
        </is>
      </c>
      <c r="E2" s="6" t="n">
        <v>20000</v>
      </c>
      <c r="F2" s="6" t="n">
        <v>0</v>
      </c>
      <c r="G2" s="6" t="n">
        <v>40000</v>
      </c>
      <c r="H2" s="6" t="n">
        <v>0</v>
      </c>
    </row>
    <row r="3">
      <c r="A3" s="4" t="inlineStr">
        <is>
          <t>Principal payment</t>
        </is>
      </c>
      <c r="B3" s="6" t="n">
        <v>200000</v>
      </c>
      <c r="C3" s="6" t="n">
        <v>300000</v>
      </c>
    </row>
    <row r="4">
      <c r="A4" s="4" t="inlineStr">
        <is>
          <t>Interest rate</t>
        </is>
      </c>
      <c r="G4" s="4" t="inlineStr">
        <is>
          <t>18.00%</t>
        </is>
      </c>
      <c r="I4" s="4" t="inlineStr">
        <is>
          <t>1.00%</t>
        </is>
      </c>
    </row>
    <row r="5">
      <c r="A5" s="4" t="inlineStr">
        <is>
          <t>Outstanding amount</t>
        </is>
      </c>
      <c r="E5" s="5" t="n">
        <v>11510000</v>
      </c>
      <c r="G5" s="6" t="n">
        <v>11510000</v>
      </c>
      <c r="I5" s="6" t="n">
        <v>13684000</v>
      </c>
    </row>
    <row r="6">
      <c r="A6" s="4" t="inlineStr">
        <is>
          <t>Mrs. Duitch [Member]</t>
        </is>
      </c>
    </row>
    <row r="7">
      <c r="A7" s="4" t="inlineStr">
        <is>
          <t>Outstanding amount</t>
        </is>
      </c>
      <c r="E7" s="5" t="n">
        <v>900000</v>
      </c>
      <c r="G7" s="5" t="n">
        <v>900000</v>
      </c>
    </row>
    <row r="8">
      <c r="A8" s="4" t="inlineStr">
        <is>
          <t>Unsecured Promissory Note [Member]</t>
        </is>
      </c>
    </row>
    <row r="9">
      <c r="A9" s="4" t="inlineStr">
        <is>
          <t>Principal amount</t>
        </is>
      </c>
      <c r="D9" s="6" t="n">
        <v>150000000</v>
      </c>
    </row>
    <row r="10">
      <c r="A10" s="4" t="inlineStr">
        <is>
          <t>Due date</t>
        </is>
      </c>
      <c r="D10" s="4" t="inlineStr">
        <is>
          <t>August 6, 2021</t>
        </is>
      </c>
    </row>
    <row r="11">
      <c r="A11" s="4" t="inlineStr">
        <is>
          <t>Interest rate</t>
        </is>
      </c>
      <c r="D11" s="4" t="inlineStr">
        <is>
          <t>8.00%</t>
        </is>
      </c>
    </row>
    <row r="12">
      <c r="A12" s="4" t="inlineStr">
        <is>
          <t>October 2, 2020 [Member] | Sera labs [Member]</t>
        </is>
      </c>
    </row>
    <row r="13">
      <c r="A13" s="4" t="inlineStr">
        <is>
          <t>Principal amount</t>
        </is>
      </c>
      <c r="E13" s="6" t="n">
        <v>1100000</v>
      </c>
      <c r="G13" s="5" t="n">
        <v>1100000</v>
      </c>
    </row>
    <row r="14">
      <c r="A14" s="4" t="inlineStr">
        <is>
          <t>Upfront payment connection</t>
        </is>
      </c>
      <c r="G14" s="5" t="n">
        <v>1000000</v>
      </c>
    </row>
    <row r="15">
      <c r="A15" s="4" t="inlineStr">
        <is>
          <t>Certain liabilities</t>
        </is>
      </c>
      <c r="G15" s="6" t="n">
        <v>100000</v>
      </c>
    </row>
    <row r="16">
      <c r="A16" s="4" t="inlineStr">
        <is>
          <t>Due date</t>
        </is>
      </c>
      <c r="G16" s="4" t="inlineStr">
        <is>
          <t>Jun. 30,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 PAYABLE (Details) - USD ($) $ in Thousands</t>
        </is>
      </c>
      <c r="B1" s="2" t="inlineStr">
        <is>
          <t>Jun. 30, 2021</t>
        </is>
      </c>
      <c r="C1" s="2" t="inlineStr">
        <is>
          <t>Dec. 31, 2020</t>
        </is>
      </c>
    </row>
    <row r="2">
      <c r="A2" s="4" t="inlineStr">
        <is>
          <t>Current portion of loan payable</t>
        </is>
      </c>
      <c r="B2" s="6" t="n">
        <v>-46</v>
      </c>
      <c r="C2" s="6" t="n">
        <v>-265</v>
      </c>
    </row>
    <row r="3">
      <c r="A3" s="4" t="inlineStr">
        <is>
          <t>Loan payable, less current portion</t>
        </is>
      </c>
      <c r="B3" s="5" t="n">
        <v>0</v>
      </c>
      <c r="C3" s="5" t="n">
        <v>0</v>
      </c>
    </row>
    <row r="4">
      <c r="A4" s="4" t="inlineStr">
        <is>
          <t>Current portion of loan payable</t>
        </is>
      </c>
      <c r="B4" s="5" t="n">
        <v>46</v>
      </c>
      <c r="C4" s="5" t="n">
        <v>265</v>
      </c>
    </row>
    <row r="5">
      <c r="A5" s="4" t="inlineStr">
        <is>
          <t>Loans Payable One [Member]</t>
        </is>
      </c>
    </row>
    <row r="6">
      <c r="A6" s="4" t="inlineStr">
        <is>
          <t>Current portion of loan payable</t>
        </is>
      </c>
      <c r="B6" s="5" t="n">
        <v>46</v>
      </c>
      <c r="C6" s="5" t="n">
        <v>182</v>
      </c>
    </row>
    <row r="7">
      <c r="A7" s="4" t="inlineStr">
        <is>
          <t>Loans Payable Two [Member]</t>
        </is>
      </c>
    </row>
    <row r="8">
      <c r="A8" s="4" t="inlineStr">
        <is>
          <t>Current portion of loan payable</t>
        </is>
      </c>
      <c r="B8" s="6" t="n">
        <v>0</v>
      </c>
      <c r="C8" s="6" t="n">
        <v>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OAN PAYABLE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 PAYABLE</t>
        </is>
      </c>
    </row>
    <row r="4">
      <c r="A4" s="4" t="inlineStr">
        <is>
          <t>Loan payable</t>
        </is>
      </c>
      <c r="B4" s="6" t="n">
        <v>1</v>
      </c>
      <c r="C4" s="6" t="n">
        <v>1</v>
      </c>
      <c r="D4" s="6" t="n">
        <v>3</v>
      </c>
      <c r="E4"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AND PPP LOAN (Details) - USD ($)</t>
        </is>
      </c>
      <c r="B1" s="2" t="inlineStr">
        <is>
          <t>Jun. 30, 2021</t>
        </is>
      </c>
      <c r="C1" s="2" t="inlineStr">
        <is>
          <t>Dec. 31, 2020</t>
        </is>
      </c>
    </row>
    <row r="2">
      <c r="A2" s="4" t="inlineStr">
        <is>
          <t>Current portion of note payable</t>
        </is>
      </c>
      <c r="B2" s="6" t="n">
        <v>1550000</v>
      </c>
      <c r="C2" s="6" t="n">
        <v>800000</v>
      </c>
    </row>
    <row r="3">
      <c r="A3" s="4" t="inlineStr">
        <is>
          <t>Notes payable</t>
        </is>
      </c>
      <c r="B3" s="5" t="n">
        <v>-46000</v>
      </c>
      <c r="C3" s="5" t="n">
        <v>-265000</v>
      </c>
    </row>
    <row r="4">
      <c r="A4" s="4" t="inlineStr">
        <is>
          <t>Individual [Member]</t>
        </is>
      </c>
    </row>
    <row r="5">
      <c r="A5" s="4" t="inlineStr">
        <is>
          <t>Notes payable</t>
        </is>
      </c>
      <c r="B5" s="5" t="n">
        <v>50000</v>
      </c>
      <c r="C5" s="5" t="n">
        <v>50000</v>
      </c>
    </row>
    <row r="6">
      <c r="A6" s="4" t="inlineStr">
        <is>
          <t>Promissory note 3 [Member]</t>
        </is>
      </c>
    </row>
    <row r="7">
      <c r="A7" s="4" t="inlineStr">
        <is>
          <t>Notes payable</t>
        </is>
      </c>
      <c r="B7" s="5" t="n">
        <v>250000</v>
      </c>
      <c r="C7" s="5" t="n">
        <v>0</v>
      </c>
    </row>
    <row r="8">
      <c r="A8" s="4" t="inlineStr">
        <is>
          <t>Promissory note 1 [Member]</t>
        </is>
      </c>
    </row>
    <row r="9">
      <c r="A9" s="4" t="inlineStr">
        <is>
          <t>Notes payable</t>
        </is>
      </c>
      <c r="B9" s="5" t="n">
        <v>500000</v>
      </c>
      <c r="C9" s="5" t="n">
        <v>500000</v>
      </c>
    </row>
    <row r="10">
      <c r="A10" s="4" t="inlineStr">
        <is>
          <t>Promissory Note [Member]</t>
        </is>
      </c>
    </row>
    <row r="11">
      <c r="A11" s="4" t="inlineStr">
        <is>
          <t>Notes payable</t>
        </is>
      </c>
      <c r="B11" s="5" t="n">
        <v>250000</v>
      </c>
      <c r="C11" s="5" t="n">
        <v>250000</v>
      </c>
    </row>
    <row r="12">
      <c r="A12" s="4" t="inlineStr">
        <is>
          <t>Promissory note 2 [Member]</t>
        </is>
      </c>
    </row>
    <row r="13">
      <c r="A13" s="4" t="inlineStr">
        <is>
          <t>Notes payable</t>
        </is>
      </c>
      <c r="B13" s="6" t="n">
        <v>500000</v>
      </c>
      <c r="C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PAYABLE AND PPP LOAN (Details 1) - USD ($) $ in Thousands</t>
        </is>
      </c>
      <c r="B1" s="2" t="inlineStr">
        <is>
          <t>Jun. 30, 2021</t>
        </is>
      </c>
      <c r="C1" s="2" t="inlineStr">
        <is>
          <t>Dec. 31, 2020</t>
        </is>
      </c>
    </row>
    <row r="2">
      <c r="A2" s="4" t="inlineStr">
        <is>
          <t>Payment protection program loan</t>
        </is>
      </c>
      <c r="B2" s="6" t="n">
        <v>0</v>
      </c>
      <c r="C2" s="6" t="n">
        <v>605</v>
      </c>
    </row>
    <row r="3">
      <c r="A3" s="4" t="inlineStr">
        <is>
          <t>Paycheck Protection Program One [Member]</t>
        </is>
      </c>
    </row>
    <row r="4">
      <c r="A4" s="4" t="inlineStr">
        <is>
          <t>Payment protection program loan</t>
        </is>
      </c>
      <c r="B4" s="5" t="n">
        <v>0</v>
      </c>
      <c r="C4" s="5" t="n">
        <v>206</v>
      </c>
    </row>
    <row r="5">
      <c r="A5" s="4" t="inlineStr">
        <is>
          <t>Paycheck Protection Program [Member]</t>
        </is>
      </c>
    </row>
    <row r="6">
      <c r="A6" s="4" t="inlineStr">
        <is>
          <t>Payment protection program loan</t>
        </is>
      </c>
      <c r="B6" s="6" t="n">
        <v>0</v>
      </c>
      <c r="C6" s="6" t="n">
        <v>3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AND PPP LOAN (Details Narrative) - USD ($)</t>
        </is>
      </c>
      <c r="B1" s="2" t="inlineStr">
        <is>
          <t>Apr. 08, 2021</t>
        </is>
      </c>
      <c r="C1" s="2" t="inlineStr">
        <is>
          <t>Aug. 12, 2020</t>
        </is>
      </c>
      <c r="D1" s="2" t="inlineStr">
        <is>
          <t>Feb. 05, 2021</t>
        </is>
      </c>
      <c r="E1" s="2" t="inlineStr">
        <is>
          <t>Sep. 25, 2020</t>
        </is>
      </c>
      <c r="F1" s="2" t="inlineStr">
        <is>
          <t>May 18, 2020</t>
        </is>
      </c>
      <c r="G1" s="2" t="inlineStr">
        <is>
          <t>Apr. 30, 2020</t>
        </is>
      </c>
      <c r="H1" s="2" t="inlineStr">
        <is>
          <t>Jun. 30, 2021</t>
        </is>
      </c>
      <c r="I1" s="2" t="inlineStr">
        <is>
          <t>Jun. 30, 2020</t>
        </is>
      </c>
      <c r="J1" s="2" t="inlineStr">
        <is>
          <t>Jun. 30, 2021</t>
        </is>
      </c>
      <c r="K1" s="2" t="inlineStr">
        <is>
          <t>Jun. 30, 2020</t>
        </is>
      </c>
      <c r="L1" s="2" t="inlineStr">
        <is>
          <t>Dec. 31, 2020</t>
        </is>
      </c>
    </row>
    <row r="2">
      <c r="A2" s="4" t="inlineStr">
        <is>
          <t>Total balance repaid of outstanding</t>
        </is>
      </c>
      <c r="E2" s="6" t="n">
        <v>1100000</v>
      </c>
    </row>
    <row r="3">
      <c r="A3" s="4" t="inlineStr">
        <is>
          <t>Gross proceeds, net</t>
        </is>
      </c>
      <c r="D3" s="6" t="n">
        <v>1000000</v>
      </c>
      <c r="E3" s="5" t="n">
        <v>100000</v>
      </c>
    </row>
    <row r="4">
      <c r="A4" s="4" t="inlineStr">
        <is>
          <t>Interest rate</t>
        </is>
      </c>
      <c r="J4" s="4" t="inlineStr">
        <is>
          <t>18.00%</t>
        </is>
      </c>
      <c r="L4" s="4" t="inlineStr">
        <is>
          <t>1.00%</t>
        </is>
      </c>
    </row>
    <row r="5">
      <c r="A5" s="4" t="inlineStr">
        <is>
          <t>Board Members [Member]</t>
        </is>
      </c>
    </row>
    <row r="6">
      <c r="A6" s="4" t="inlineStr">
        <is>
          <t>Interest rate</t>
        </is>
      </c>
      <c r="C6" s="4" t="inlineStr">
        <is>
          <t>8.00%</t>
        </is>
      </c>
      <c r="F6" s="4" t="inlineStr">
        <is>
          <t>8.00%</t>
        </is>
      </c>
    </row>
    <row r="7">
      <c r="A7" s="4" t="inlineStr">
        <is>
          <t>Unsecured promissory note</t>
        </is>
      </c>
      <c r="C7" s="6" t="n">
        <v>500000</v>
      </c>
      <c r="F7" s="6" t="n">
        <v>250000</v>
      </c>
      <c r="J7" s="6" t="n">
        <v>250000</v>
      </c>
    </row>
    <row r="8">
      <c r="A8" s="4" t="inlineStr">
        <is>
          <t>Maturity date</t>
        </is>
      </c>
      <c r="C8" s="4" t="inlineStr">
        <is>
          <t>August 12, 2021</t>
        </is>
      </c>
      <c r="F8" s="4" t="inlineStr">
        <is>
          <t>May 18, 2021</t>
        </is>
      </c>
    </row>
    <row r="9">
      <c r="A9" s="4" t="inlineStr">
        <is>
          <t>Investor [Member]</t>
        </is>
      </c>
    </row>
    <row r="10">
      <c r="A10" s="4" t="inlineStr">
        <is>
          <t>Proceeds from loan</t>
        </is>
      </c>
      <c r="B10" s="6" t="n">
        <v>300000</v>
      </c>
      <c r="J10" s="5" t="n">
        <v>500000</v>
      </c>
    </row>
    <row r="11">
      <c r="A11" s="4" t="inlineStr">
        <is>
          <t>Sera Lab [Member]</t>
        </is>
      </c>
    </row>
    <row r="12">
      <c r="A12" s="4" t="inlineStr">
        <is>
          <t>Proceeds from loan</t>
        </is>
      </c>
      <c r="G12" s="6" t="n">
        <v>400000</v>
      </c>
    </row>
    <row r="13">
      <c r="A13" s="4" t="inlineStr">
        <is>
          <t>Promissory Note [Member] | LLC [Member]</t>
        </is>
      </c>
    </row>
    <row r="14">
      <c r="A14" s="4" t="inlineStr">
        <is>
          <t>Gross proceeds, net</t>
        </is>
      </c>
      <c r="D14" s="5" t="n">
        <v>1000000</v>
      </c>
      <c r="E14" s="5" t="n">
        <v>100000</v>
      </c>
    </row>
    <row r="15">
      <c r="A15" s="4" t="inlineStr">
        <is>
          <t>Principal, amount</t>
        </is>
      </c>
      <c r="E15" s="6" t="n">
        <v>1100000</v>
      </c>
    </row>
    <row r="16">
      <c r="A16" s="4" t="inlineStr">
        <is>
          <t>Notes Payable And Paycheck Protection Program [Member]</t>
        </is>
      </c>
    </row>
    <row r="17">
      <c r="A17" s="4" t="inlineStr">
        <is>
          <t>Interest expense</t>
        </is>
      </c>
      <c r="H17" s="6" t="n">
        <v>100000</v>
      </c>
      <c r="I17" s="6" t="n">
        <v>100000</v>
      </c>
      <c r="J17" s="6" t="n">
        <v>100000</v>
      </c>
      <c r="K17" s="6" t="n">
        <v>100000</v>
      </c>
    </row>
    <row r="18">
      <c r="A18" s="4" t="inlineStr">
        <is>
          <t>Paycheck Protection Program [Member]</t>
        </is>
      </c>
    </row>
    <row r="19">
      <c r="A19" s="4" t="inlineStr">
        <is>
          <t>Proceeds from loan</t>
        </is>
      </c>
      <c r="G19" s="6" t="n">
        <v>200000</v>
      </c>
    </row>
    <row r="20">
      <c r="A20" s="4" t="inlineStr">
        <is>
          <t>Loan forgiveness</t>
        </is>
      </c>
      <c r="D20" s="6"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AND DESCRIPTION OF BUSINESS</t>
        </is>
      </c>
    </row>
    <row r="4">
      <c r="A4" s="4" t="inlineStr">
        <is>
          <t>NOTE 1 - ORGANIZATION AND DESCRIPTION OF BUSINESS</t>
        </is>
      </c>
      <c r="B4" s="4" t="inlineStr">
        <is>
          <t>NOTE 1 - ORGANIZATION AND DESCRIPTION OF BUSINESS Business Operations CURE Pharmaceutical Holding Corp. (“CPHC”), its wholly-owned subsidiary, CURE Pharmaceutical Corporation (“CURE Pharmaceutical”), Cure Chemistry Inc. and its recently acquired related subsidiaries (collectively referred to as “CHI”) and The Sera Labs, Inc. (“Sera Labs”)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and grant product rights to partners responsible for marketing, sales and distribution, while retaining exclusive manufacturing rights. We operate in a 25,000 square foot cGMP manufacturing plant in Oxnard, CA. Our technology platform includes oral dissolving film (“OTF”), and encapsulation systems (“microCURE”) compatible with OTF, chews, oral solutions, topical and transdermal dose forms. We apply our technology to pharmaceutical drugs and dietary supplements for the wellness market. OT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Background We were incorporated in the State of Nevada on May 15, 2014. On November 7, 2016, we changed our name from Makkanotti Group Corp to CURE Pharmaceutical Holding Corp. On September 27, 2019, the Company reincorporated from the State of Nevada to the State of Delaware. On November 7, 2016, the board of directors and the majority stockholder of the then outstanding shares of registrant’s common stock executed a written consent to change registrant’s name from Makkanotti Group Corp. to CURE Pharmaceutical Holding Corp. The Certificate of Amendment to Articles of Incorporation was filed with the State of Nevada on November 30, 2016. Further, on November 7, 2016, we, in a reverse take-over transaction, acquired a specialty pharmaceutical and bioscience company based in California that specializes in drug delivery technologies, by executing a Share Exchange Agreement and Conversion Agreement (“Exchange Agreement”) by and among us and a holder of a majority of our issued and outstanding capital stock prior to the closing (the “Majority Stockholder”), on the one hand, and CURE Pharmaceutical,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CPHC, and the CURE Pharmaceutical Shareholders and CURE Pharmaceutical Noteholders became CPHC stockholders owning, at such time, approximately 65% of our issued and outstanding common stock. On May 14, 2019 (the “Closing Date”), the Company, and CURE Chemistry Inc., a Delaware corporation and wholly owned subsidiary of the Company (“Merger Sub”), completed the transactions contemplated by the Agreement and Plan of Merger and Reorganization, dated March 31, 2019 (the “Merger Agreement”), with CHI., a Delaware corporation. As agreed in the Merger Agreement, the Company acquired CHI pursuant to a merger of the Merger Sub with and into CHI (the “Merger”). Pursuant to the Merger, CHI became a wholly-owned subsidiary of the Company and the stockholders of CHI received shares of the Company’s common stock, par value $0.001 per share (the “Common Stock”) in exchange for all of the issued and outstanding shares of CHI. On October 2, 2020, the Company completed its acquisition of The Sera Labs, Inc. (“Sera Labs”) a Delaware corporation pursuant to an Agreement and Plan of Merger and Reorganization, dated as of September 23, 2020 (the “Sera Labs Merger Agreement”), by and among the Company, Cure Labs, Inc., a Delaware corporation and a wholly owned subsidiary of the Company (“Sera Labs Merger Sub”), Sera Labs and Nancy Duitch, in her capacity as the security holders representative (“Ms. Duitch”; collectively with the Company, Sera Labs and Sera Labs Merger Sub, the “Parties”). The Sera Labs Merger Agreement provides for the acquisition of Sera Labs by the Company through the merger of Sera Labs Merger Sub with and into Sera Labs, with Sera Labs surviving as a wholly owned subsidiary of the Company (the “Sera Labs Merger”). The Coronavirus Disease 2019 (COVID-19) Pandemic The COVID-19 pandemic was declared a global pandemic by the World Health Organization on March 11, 2020,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future impact that COVID-19 could have on the Company’s business, the continued spread of COVID-19 and the measures taken by the governments of countries affected and in which the Company operates could continue to disrupt the operation of the Company’s business. The COVID-19 outbreak and mitigation measures have had an adverse impact on global economic conditions, and may continue to have such adverse impact, which could have an adverse effect on the Company’s business and financial condition, including on its potential to conduct financings on terms acceptable to the Company, if at all. In addition, the Company undertook temporary precautionary measures intended to help minimize the risk of the virus to its employees (with such measures still currently in effect), including temporarily requiring a majority of our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Due to the speed with which the COVID-19 situation is developing, the Company is not able at this time to estimate the impact of COVID-19 on its consolidated financial statements and related disclosures, but the impact could be material for the fiscal year 2021 in all business aspects and could be material during any future period affected either directly or indirectly by this pandemic. While the extent and duration of the economic downturn from the COVID-19 pandemic remains unclear, the Company has considered, among other things, whether the global operational disruptions indicate a change in circumstances that may trigger asset impairments and whether it needs to revisit accounting estimates and projections or its expectations about collectability of receivables. Additionally, the Company has considered the potential impacts on its fair value disclosures and on its internal control over financial reporting. During the six months ended June 30, 2021 there was no significant direct impact on the Company’s operations as a result of the economic downturn. While significant uncertainty still exists concerning the magnitude of the impact and duration of the COVID-19 pandemic on the global economy, the Company has determined that there was no triggering event for an impairment with respect to any of its assets nor has there been an adverse change in the probability related to the collectability of its receivables. The Company continues to assess the potential impact of the global economic situation on its consolidated financial statements. Please see Item 1A. Risk Factors of this Quarterly Report on Form 10-Q.</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PROMISSORY NOTES (Details) - USD ($) $ in Thousands</t>
        </is>
      </c>
      <c r="B1" s="2" t="inlineStr">
        <is>
          <t>Jun. 30, 2021</t>
        </is>
      </c>
      <c r="C1" s="2" t="inlineStr">
        <is>
          <t>Dec. 31, 2020</t>
        </is>
      </c>
    </row>
    <row r="2">
      <c r="A2" s="3" t="inlineStr">
        <is>
          <t>PREPAID EXPENSES AND OTHER ASSETS</t>
        </is>
      </c>
    </row>
    <row r="3">
      <c r="A3" s="4" t="inlineStr">
        <is>
          <t>Convertible promissory notes</t>
        </is>
      </c>
      <c r="B3" s="6" t="n">
        <v>550</v>
      </c>
      <c r="C3" s="6" t="n">
        <v>550</v>
      </c>
    </row>
    <row r="4">
      <c r="A4" s="4" t="inlineStr">
        <is>
          <t>Current portion of convertible promissory notes</t>
        </is>
      </c>
      <c r="B4" s="6" t="n">
        <v>550</v>
      </c>
      <c r="C4" s="6" t="n">
        <v>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CONVERTIBLE PROMISSORY NOTES (Details) - USD ($) $ in Thousands</t>
        </is>
      </c>
      <c r="B1" s="2" t="inlineStr">
        <is>
          <t>Jun. 30, 2021</t>
        </is>
      </c>
      <c r="C1" s="2" t="inlineStr">
        <is>
          <t>Dec. 31, 2020</t>
        </is>
      </c>
    </row>
    <row r="2">
      <c r="A2" s="3" t="inlineStr">
        <is>
          <t>PREPAID EXPENSES AND OTHER ASSETS</t>
        </is>
      </c>
    </row>
    <row r="3">
      <c r="A3" s="4" t="inlineStr">
        <is>
          <t>Series A subordinated convertible note at fair value</t>
        </is>
      </c>
      <c r="B3" s="6" t="n">
        <v>4289</v>
      </c>
      <c r="C3" s="6" t="n">
        <v>7010</v>
      </c>
    </row>
    <row r="4">
      <c r="A4" s="4" t="inlineStr">
        <is>
          <t>Series B subordinated convertible note at fair value</t>
        </is>
      </c>
      <c r="B4" s="5" t="n">
        <v>12221</v>
      </c>
      <c r="C4" s="5" t="n">
        <v>11674</v>
      </c>
    </row>
    <row r="5">
      <c r="A5" s="4" t="inlineStr">
        <is>
          <t>Total convertible promissory notes</t>
        </is>
      </c>
      <c r="B5" s="5" t="n">
        <v>16510</v>
      </c>
      <c r="C5" s="5" t="n">
        <v>18684</v>
      </c>
    </row>
    <row r="6">
      <c r="A6" s="4" t="inlineStr">
        <is>
          <t>Less: Investor Note offset - Series B Note</t>
        </is>
      </c>
      <c r="B6" s="5" t="n">
        <v>-5000</v>
      </c>
      <c r="C6" s="5" t="n">
        <v>-5000</v>
      </c>
    </row>
    <row r="7">
      <c r="A7" s="4" t="inlineStr">
        <is>
          <t>Carrying value of convertible promissory notes at fair value</t>
        </is>
      </c>
      <c r="B7" s="5" t="n">
        <v>11510</v>
      </c>
      <c r="C7" s="5" t="n">
        <v>13684</v>
      </c>
    </row>
    <row r="8">
      <c r="A8" s="4" t="inlineStr">
        <is>
          <t>Less: current portion of convertible promissory notes at fair value</t>
        </is>
      </c>
      <c r="B8" s="5" t="n">
        <v>-7221</v>
      </c>
      <c r="C8" s="5" t="n">
        <v>-6674</v>
      </c>
    </row>
    <row r="9">
      <c r="A9" s="4" t="inlineStr">
        <is>
          <t>Convertible promissory notes, less current portion</t>
        </is>
      </c>
      <c r="B9" s="6" t="n">
        <v>4289</v>
      </c>
      <c r="C9" s="6" t="n">
        <v>70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FAIR VALUE CONVERTIBLE PROMISSORY NOTES (Details 1)</t>
        </is>
      </c>
      <c r="B1" s="2" t="inlineStr">
        <is>
          <t>6 Months Ended</t>
        </is>
      </c>
    </row>
    <row r="2">
      <c r="B2" s="2" t="inlineStr">
        <is>
          <t>Jun. 30, 2021USD ($)</t>
        </is>
      </c>
    </row>
    <row r="3">
      <c r="A3" s="3" t="inlineStr">
        <is>
          <t>Significant assumptions (weighted-average):</t>
        </is>
      </c>
    </row>
    <row r="4">
      <c r="A4" s="4" t="inlineStr">
        <is>
          <t>Risk-free interest rate at grant date</t>
        </is>
      </c>
      <c r="B4" s="4" t="inlineStr">
        <is>
          <t>0.36%</t>
        </is>
      </c>
    </row>
    <row r="5">
      <c r="A5" s="4" t="inlineStr">
        <is>
          <t>Expected stock price volatility</t>
        </is>
      </c>
      <c r="B5" s="4" t="inlineStr">
        <is>
          <t>81.14%</t>
        </is>
      </c>
    </row>
    <row r="6">
      <c r="A6" s="4" t="inlineStr">
        <is>
          <t>Expected dividend payout</t>
        </is>
      </c>
      <c r="B6" s="6" t="n">
        <v>0</v>
      </c>
    </row>
    <row r="7">
      <c r="A7" s="4" t="inlineStr">
        <is>
          <t>Expected warrant life (in years)</t>
        </is>
      </c>
      <c r="B7" s="4" t="inlineStr">
        <is>
          <t>2 years</t>
        </is>
      </c>
    </row>
    <row r="8">
      <c r="A8" s="4" t="inlineStr">
        <is>
          <t>Expected forfeiture rate</t>
        </is>
      </c>
      <c r="B8" s="4" t="inlineStr">
        <is>
          <t>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 width="80" customWidth="1" min="7" max="7"/>
    <col width="14" customWidth="1" min="8" max="8"/>
  </cols>
  <sheetData>
    <row r="1">
      <c r="A1" s="1" t="inlineStr">
        <is>
          <t>FAIR VALUE CONVERTIBLE PROMISSORY NOTES (Details Narrative) - USD ($)</t>
        </is>
      </c>
      <c r="B1" s="2" t="inlineStr">
        <is>
          <t>1 Months Ended</t>
        </is>
      </c>
      <c r="C1" s="2" t="inlineStr">
        <is>
          <t>3 Months Ended</t>
        </is>
      </c>
      <c r="E1" s="2" t="inlineStr">
        <is>
          <t>6 Months Ended</t>
        </is>
      </c>
      <c r="F1" s="2" t="inlineStr">
        <is>
          <t>9 Months Ended</t>
        </is>
      </c>
      <c r="G1" s="2" t="inlineStr">
        <is>
          <t>12 Months Ended</t>
        </is>
      </c>
    </row>
    <row r="2">
      <c r="B2" s="2" t="inlineStr">
        <is>
          <t>Oct. 30, 2020</t>
        </is>
      </c>
      <c r="C2" s="2" t="inlineStr">
        <is>
          <t>Jun. 30, 2021</t>
        </is>
      </c>
      <c r="D2" s="2" t="inlineStr">
        <is>
          <t>Jun. 30, 2020</t>
        </is>
      </c>
      <c r="E2" s="2" t="inlineStr">
        <is>
          <t>Jun. 30, 2021</t>
        </is>
      </c>
      <c r="F2" s="2" t="inlineStr">
        <is>
          <t>Sep. 25, 2020</t>
        </is>
      </c>
      <c r="G2" s="2" t="inlineStr">
        <is>
          <t>Dec. 31, 2020</t>
        </is>
      </c>
      <c r="H2" s="2" t="inlineStr">
        <is>
          <t>Dec. 31, 2019</t>
        </is>
      </c>
    </row>
    <row r="3">
      <c r="A3" s="4" t="inlineStr">
        <is>
          <t>Proceeds from investor note</t>
        </is>
      </c>
      <c r="G3" s="6" t="n">
        <v>1000000</v>
      </c>
    </row>
    <row r="4">
      <c r="A4" s="4" t="inlineStr">
        <is>
          <t>Remaining balance of investor note</t>
        </is>
      </c>
      <c r="G4" s="6" t="n">
        <v>5000000</v>
      </c>
    </row>
    <row r="5">
      <c r="A5" s="4" t="inlineStr">
        <is>
          <t>Purchase of warrant description</t>
        </is>
      </c>
      <c r="G5" s="4" t="inlineStr">
        <is>
          <t>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t>
        </is>
      </c>
    </row>
    <row r="6">
      <c r="A6" s="4" t="inlineStr">
        <is>
          <t>Conversion price</t>
        </is>
      </c>
      <c r="B6" s="8" t="n">
        <v>1.32</v>
      </c>
      <c r="C6" s="8" t="n">
        <v>1.32</v>
      </c>
      <c r="E6" s="8" t="n">
        <v>1.32</v>
      </c>
      <c r="G6" s="8" t="n">
        <v>1.32</v>
      </c>
    </row>
    <row r="7">
      <c r="A7" s="4" t="inlineStr">
        <is>
          <t>Convertible promissory note</t>
        </is>
      </c>
      <c r="F7" s="6" t="n">
        <v>1100000</v>
      </c>
    </row>
    <row r="8">
      <c r="A8" s="4" t="inlineStr">
        <is>
          <t>Interest rate</t>
        </is>
      </c>
      <c r="E8" s="4" t="inlineStr">
        <is>
          <t>18.00%</t>
        </is>
      </c>
      <c r="G8" s="4" t="inlineStr">
        <is>
          <t>18.00%</t>
        </is>
      </c>
    </row>
    <row r="9">
      <c r="A9" s="4" t="inlineStr">
        <is>
          <t>Conversion price description</t>
        </is>
      </c>
      <c r="G9" s="4" t="inlineStr">
        <is>
          <t>the Investor (and other certain related parties) would beneficially own in excess of 4.99% of the shares of Common Stock outstanding immediately after giving effect to such conversion. This limit may, from time to time, be increased, up to 9.99%</t>
        </is>
      </c>
    </row>
    <row r="10">
      <c r="A10" s="4" t="inlineStr">
        <is>
          <t>Warranty exercise price per share</t>
        </is>
      </c>
      <c r="G10" s="8" t="n">
        <v>1.32</v>
      </c>
    </row>
    <row r="11">
      <c r="A11" s="4" t="inlineStr">
        <is>
          <t>Warrant, exercisable shares</t>
        </is>
      </c>
      <c r="E11" s="5" t="n">
        <v>363636</v>
      </c>
    </row>
    <row r="12">
      <c r="A12" s="4" t="inlineStr">
        <is>
          <t>Private Placement [Member]</t>
        </is>
      </c>
    </row>
    <row r="13">
      <c r="A13" s="4" t="inlineStr">
        <is>
          <t>Net cash proceeds</t>
        </is>
      </c>
      <c r="G13" s="6" t="n">
        <v>2340000</v>
      </c>
    </row>
    <row r="14">
      <c r="A14" s="4" t="inlineStr">
        <is>
          <t>Financial advisory fee</t>
        </is>
      </c>
      <c r="G14" s="5" t="n">
        <v>480000</v>
      </c>
    </row>
    <row r="15">
      <c r="A15" s="4" t="inlineStr">
        <is>
          <t>Proceeds from Private Placement</t>
        </is>
      </c>
      <c r="G15" s="5" t="n">
        <v>8850000</v>
      </c>
    </row>
    <row r="16">
      <c r="A16" s="4" t="inlineStr">
        <is>
          <t>Placement agent fee</t>
        </is>
      </c>
      <c r="G16" s="5" t="n">
        <v>306000</v>
      </c>
    </row>
    <row r="17">
      <c r="A17" s="4" t="inlineStr">
        <is>
          <t>Convertible Promissory Note [Member]</t>
        </is>
      </c>
    </row>
    <row r="18">
      <c r="A18" s="4" t="inlineStr">
        <is>
          <t>Debt issuance cost</t>
        </is>
      </c>
      <c r="G18" s="5" t="n">
        <v>700</v>
      </c>
      <c r="H18" s="6" t="n">
        <v>100000</v>
      </c>
    </row>
    <row r="19">
      <c r="A19" s="4" t="inlineStr">
        <is>
          <t>Series A Subordinated Convertible Note [Member]</t>
        </is>
      </c>
    </row>
    <row r="20">
      <c r="A20" s="4" t="inlineStr">
        <is>
          <t>Cash consideration</t>
        </is>
      </c>
      <c r="B20" s="6" t="n">
        <v>4000000</v>
      </c>
    </row>
    <row r="21">
      <c r="A21" s="4" t="inlineStr">
        <is>
          <t>Initial principal amount</t>
        </is>
      </c>
      <c r="B21" s="5" t="n">
        <v>4600000000</v>
      </c>
    </row>
    <row r="22">
      <c r="A22" s="4" t="inlineStr">
        <is>
          <t>Original issue discount</t>
        </is>
      </c>
      <c r="B22" s="5" t="n">
        <v>600000</v>
      </c>
    </row>
    <row r="23">
      <c r="A23" s="4" t="inlineStr">
        <is>
          <t>Securities Purchase Agreement [Member] | Institutional Investor [Member]</t>
        </is>
      </c>
    </row>
    <row r="24">
      <c r="A24" s="4" t="inlineStr">
        <is>
          <t>Aggregate principal amount</t>
        </is>
      </c>
      <c r="B24" s="5" t="n">
        <v>11500000</v>
      </c>
    </row>
    <row r="25">
      <c r="A25" s="4" t="inlineStr">
        <is>
          <t>Series B Senior Secured Convertible Note [Member]</t>
        </is>
      </c>
    </row>
    <row r="26">
      <c r="A26" s="4" t="inlineStr">
        <is>
          <t>Initial principal amount</t>
        </is>
      </c>
      <c r="B26" s="5" t="n">
        <v>6900000</v>
      </c>
    </row>
    <row r="27">
      <c r="A27" s="4" t="inlineStr">
        <is>
          <t>Original issue discount</t>
        </is>
      </c>
      <c r="B27" s="5" t="n">
        <v>900000</v>
      </c>
    </row>
    <row r="28">
      <c r="A28" s="4" t="inlineStr">
        <is>
          <t>Secured Convertible Note [Member]</t>
        </is>
      </c>
    </row>
    <row r="29">
      <c r="A29" s="4" t="inlineStr">
        <is>
          <t>Initial principal amount</t>
        </is>
      </c>
      <c r="B29" s="6" t="n">
        <v>6000000</v>
      </c>
    </row>
    <row r="30">
      <c r="A30" s="4" t="inlineStr">
        <is>
          <t>Series A Note [Member]</t>
        </is>
      </c>
    </row>
    <row r="31">
      <c r="A31" s="4" t="inlineStr">
        <is>
          <t>Loss on fair value option</t>
        </is>
      </c>
      <c r="G31" s="5" t="n">
        <v>4400000</v>
      </c>
    </row>
    <row r="32">
      <c r="A32" s="4" t="inlineStr">
        <is>
          <t>Gain (Loss) on change in fair value</t>
        </is>
      </c>
      <c r="C32" s="6" t="n">
        <v>900000</v>
      </c>
      <c r="E32" s="6" t="n">
        <v>500000</v>
      </c>
      <c r="G32" s="5" t="n">
        <v>-4600000</v>
      </c>
    </row>
    <row r="33">
      <c r="A33" s="4" t="inlineStr">
        <is>
          <t>Series B Note [Member]</t>
        </is>
      </c>
    </row>
    <row r="34">
      <c r="A34" s="4" t="inlineStr">
        <is>
          <t>Loss on fair value option</t>
        </is>
      </c>
      <c r="G34" s="5" t="n">
        <v>5100000</v>
      </c>
    </row>
    <row r="35">
      <c r="A35" s="4" t="inlineStr">
        <is>
          <t>Gain (Loss) on change in fair value</t>
        </is>
      </c>
      <c r="C35" s="6" t="n">
        <v>400000</v>
      </c>
      <c r="D35" s="6" t="n">
        <v>1100000</v>
      </c>
      <c r="E35" s="6" t="n">
        <v>500000</v>
      </c>
      <c r="G35" s="6" t="n">
        <v>4700000</v>
      </c>
    </row>
    <row r="36">
      <c r="A36" s="4" t="inlineStr">
        <is>
          <t>Series A and Series B Note [Member] | Placement Agent Warrants [Member]</t>
        </is>
      </c>
    </row>
    <row r="37">
      <c r="A37" s="4" t="inlineStr">
        <is>
          <t>Purchase of warrant description</t>
        </is>
      </c>
      <c r="G37" s="4" t="inlineStr">
        <is>
          <t>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t>
        </is>
      </c>
    </row>
  </sheetData>
  <mergeCells count="3">
    <mergeCell ref="A1:A2"/>
    <mergeCell ref="C1:D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RIVATIVE LIABILITY (Details) - USD ($)</t>
        </is>
      </c>
      <c r="B1" s="2" t="inlineStr">
        <is>
          <t>6 Months Ended</t>
        </is>
      </c>
      <c r="C1" s="2" t="inlineStr">
        <is>
          <t>12 Months Ended</t>
        </is>
      </c>
    </row>
    <row r="2">
      <c r="B2" s="2" t="inlineStr">
        <is>
          <t>Jun. 30, 2021</t>
        </is>
      </c>
      <c r="C2" s="2" t="inlineStr">
        <is>
          <t>Dec. 31, 2020</t>
        </is>
      </c>
    </row>
    <row r="3">
      <c r="A3" s="3" t="inlineStr">
        <is>
          <t>ACCRUED EXPENSES (Tables)</t>
        </is>
      </c>
    </row>
    <row r="4">
      <c r="A4" s="4" t="inlineStr">
        <is>
          <t>Derivative liability measured at fair value, beginning balance</t>
        </is>
      </c>
      <c r="B4" s="6" t="n">
        <v>0</v>
      </c>
      <c r="C4" s="6" t="n">
        <v>91000</v>
      </c>
    </row>
    <row r="5">
      <c r="A5" s="4" t="inlineStr">
        <is>
          <t>Loss on change in fair value included in earnings</t>
        </is>
      </c>
      <c r="B5" s="5" t="n">
        <v>0</v>
      </c>
      <c r="C5" s="5" t="n">
        <v>-91000</v>
      </c>
    </row>
    <row r="6">
      <c r="A6" s="4" t="inlineStr">
        <is>
          <t>Derivative liability measured at fair value, ending balance</t>
        </is>
      </c>
      <c r="B6" s="6" t="n">
        <v>0</v>
      </c>
      <c r="C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4" customWidth="1" min="2" max="2"/>
    <col width="26" customWidth="1" min="3" max="3"/>
  </cols>
  <sheetData>
    <row r="1">
      <c r="A1" s="1" t="inlineStr">
        <is>
          <t>WARRANT AGREEMENTS (Details) - $ / shares</t>
        </is>
      </c>
      <c r="B1" s="2" t="inlineStr">
        <is>
          <t>6 Months Ended</t>
        </is>
      </c>
      <c r="C1" s="2" t="inlineStr">
        <is>
          <t>12 Months Ended</t>
        </is>
      </c>
    </row>
    <row r="2">
      <c r="B2" s="2" t="inlineStr">
        <is>
          <t>Jun. 30, 2021</t>
        </is>
      </c>
      <c r="C2" s="2" t="inlineStr">
        <is>
          <t>Dec. 31, 2020</t>
        </is>
      </c>
    </row>
    <row r="3">
      <c r="A3" s="4" t="inlineStr">
        <is>
          <t>Warrants, beginning balance</t>
        </is>
      </c>
      <c r="B3" s="5" t="n">
        <v>6285792</v>
      </c>
      <c r="C3" s="5" t="n">
        <v>3467650</v>
      </c>
    </row>
    <row r="4">
      <c r="A4" s="4" t="inlineStr">
        <is>
          <t>Exercised</t>
        </is>
      </c>
      <c r="C4" s="5" t="n">
        <v>-30000</v>
      </c>
    </row>
    <row r="5">
      <c r="A5" s="4" t="inlineStr">
        <is>
          <t>Warrants, ending balance</t>
        </is>
      </c>
      <c r="B5" s="5" t="n">
        <v>7310343</v>
      </c>
      <c r="C5" s="5" t="n">
        <v>6285792</v>
      </c>
    </row>
    <row r="6">
      <c r="A6" s="4" t="inlineStr">
        <is>
          <t>Weighted Average Contractual Remaining Life, Granted</t>
        </is>
      </c>
      <c r="B6" s="4" t="inlineStr">
        <is>
          <t>9 years 2 months 8 days</t>
        </is>
      </c>
      <c r="C6" s="4" t="inlineStr">
        <is>
          <t>9 years 8 months 4 days</t>
        </is>
      </c>
    </row>
    <row r="7">
      <c r="A7" s="4" t="inlineStr">
        <is>
          <t>Warrants [Member]</t>
        </is>
      </c>
    </row>
    <row r="8">
      <c r="A8" s="4" t="inlineStr">
        <is>
          <t>Warrants, beginning balance</t>
        </is>
      </c>
      <c r="B8" s="5" t="n">
        <v>2479849</v>
      </c>
      <c r="C8" s="5" t="n">
        <v>14666518</v>
      </c>
    </row>
    <row r="9">
      <c r="A9" s="4" t="inlineStr">
        <is>
          <t>Granted</t>
        </is>
      </c>
      <c r="C9" s="5" t="n">
        <v>303030</v>
      </c>
    </row>
    <row r="10">
      <c r="A10" s="4" t="inlineStr">
        <is>
          <t>Exercised</t>
        </is>
      </c>
      <c r="B10" s="5" t="n">
        <v>-96250</v>
      </c>
      <c r="C10" s="5" t="n">
        <v>-771318</v>
      </c>
    </row>
    <row r="11">
      <c r="A11" s="4" t="inlineStr">
        <is>
          <t>Forfeited/Expired</t>
        </is>
      </c>
      <c r="B11" s="5" t="n">
        <v>-119508</v>
      </c>
      <c r="C11" s="5" t="n">
        <v>-11718381</v>
      </c>
    </row>
    <row r="12">
      <c r="A12" s="4" t="inlineStr">
        <is>
          <t>Warrants, ending balance</t>
        </is>
      </c>
      <c r="B12" s="5" t="n">
        <v>2264091</v>
      </c>
      <c r="C12" s="5" t="n">
        <v>2479849</v>
      </c>
    </row>
    <row r="13">
      <c r="A13" s="4" t="inlineStr">
        <is>
          <t>Exercisable at December 31, 2019</t>
        </is>
      </c>
      <c r="B13" s="5" t="n">
        <v>2264091</v>
      </c>
      <c r="C13" s="5" t="n">
        <v>2479849</v>
      </c>
    </row>
    <row r="14">
      <c r="A14" s="4" t="inlineStr">
        <is>
          <t>Weighted average exercise price beginning balance</t>
        </is>
      </c>
      <c r="B14" s="8" t="n">
        <v>1.86</v>
      </c>
      <c r="C14" s="8" t="n">
        <v>3.7</v>
      </c>
    </row>
    <row r="15">
      <c r="A15" s="4" t="inlineStr">
        <is>
          <t>Weighted Average Exercise Price, Granted</t>
        </is>
      </c>
      <c r="C15" s="9" t="n">
        <v>1.32</v>
      </c>
    </row>
    <row r="16">
      <c r="A16" s="4" t="inlineStr">
        <is>
          <t>Weighted Average Exercise Price, Exercised</t>
        </is>
      </c>
      <c r="B16" s="5" t="n">
        <v>1</v>
      </c>
      <c r="C16" s="9" t="n">
        <v>1.92</v>
      </c>
    </row>
    <row r="17">
      <c r="A17" s="4" t="inlineStr">
        <is>
          <t>Weighted Average Exercise Price, Forfeited/Expired</t>
        </is>
      </c>
      <c r="B17" s="9" t="n">
        <v>5.01</v>
      </c>
      <c r="C17" s="9" t="n">
        <v>5.01</v>
      </c>
    </row>
    <row r="18">
      <c r="A18" s="4" t="inlineStr">
        <is>
          <t>Weighted Average Exercise Price, ending balance</t>
        </is>
      </c>
      <c r="B18" s="9" t="n">
        <v>1.82</v>
      </c>
      <c r="C18" s="9" t="n">
        <v>1.86</v>
      </c>
    </row>
    <row r="19">
      <c r="A19" s="4" t="inlineStr">
        <is>
          <t>Weighted Average Exercise Price, Exercisable</t>
        </is>
      </c>
      <c r="B19" s="8" t="n">
        <v>1.82</v>
      </c>
      <c r="C19" s="8" t="n">
        <v>1.86</v>
      </c>
    </row>
    <row r="20">
      <c r="A20" s="4" t="inlineStr">
        <is>
          <t>Weighted Average Contractual Remaining Life, beginning balance</t>
        </is>
      </c>
      <c r="B20" s="4" t="inlineStr">
        <is>
          <t>1 year 2 months 23 days</t>
        </is>
      </c>
      <c r="C20" s="4" t="inlineStr">
        <is>
          <t>2 years 11 months 26 days</t>
        </is>
      </c>
    </row>
    <row r="21">
      <c r="A21" s="4" t="inlineStr">
        <is>
          <t>Weighted Average Contractual Remaining Life, Granted</t>
        </is>
      </c>
      <c r="C21" s="4" t="inlineStr">
        <is>
          <t>1 year 10 months 10 days</t>
        </is>
      </c>
    </row>
    <row r="22">
      <c r="A22" s="4" t="inlineStr">
        <is>
          <t>Weighted Average Contractual Remaining Life, ending balance</t>
        </is>
      </c>
      <c r="B22" s="4" t="inlineStr">
        <is>
          <t>9 months 29 days</t>
        </is>
      </c>
      <c r="C22" s="4" t="inlineStr">
        <is>
          <t>1 year 2 months 23 days</t>
        </is>
      </c>
    </row>
    <row r="23">
      <c r="A23" s="4" t="inlineStr">
        <is>
          <t>Weighted Average Contractual Remaining Life, Exercisable</t>
        </is>
      </c>
      <c r="B23" s="4" t="inlineStr">
        <is>
          <t>9 months 2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7" customWidth="1" min="2" max="2"/>
    <col width="24" customWidth="1" min="3" max="3"/>
  </cols>
  <sheetData>
    <row r="1">
      <c r="A1" s="1" t="inlineStr">
        <is>
          <t>WARRANT AGREEMENTS (Details 1) - $ / shares</t>
        </is>
      </c>
      <c r="B1" s="2" t="inlineStr">
        <is>
          <t>6 Months Ended</t>
        </is>
      </c>
      <c r="C1" s="2" t="inlineStr">
        <is>
          <t>12 Months Ended</t>
        </is>
      </c>
    </row>
    <row r="2">
      <c r="B2" s="2" t="inlineStr">
        <is>
          <t>Jun. 30, 2021</t>
        </is>
      </c>
      <c r="C2" s="2" t="inlineStr">
        <is>
          <t>Dec. 31, 2020</t>
        </is>
      </c>
    </row>
    <row r="3">
      <c r="A3" s="4" t="inlineStr">
        <is>
          <t>Weighted Average Remaining Contractual Life (years)</t>
        </is>
      </c>
      <c r="B3" s="4" t="inlineStr">
        <is>
          <t>9 months 29 days</t>
        </is>
      </c>
      <c r="C3" s="4" t="inlineStr">
        <is>
          <t>1 year 2 months 23 days</t>
        </is>
      </c>
    </row>
    <row r="4">
      <c r="A4" s="4" t="inlineStr">
        <is>
          <t>Weighted Average Exercise Price</t>
        </is>
      </c>
      <c r="B4" s="8" t="n">
        <v>1.82</v>
      </c>
      <c r="C4" s="8" t="n">
        <v>1.86</v>
      </c>
    </row>
    <row r="5">
      <c r="A5" s="4" t="inlineStr">
        <is>
          <t>Number of Warrants Exercisable, Weighted Average Exercise Price</t>
        </is>
      </c>
      <c r="B5" s="8" t="n">
        <v>1.82</v>
      </c>
      <c r="C5" s="8" t="n">
        <v>1.86</v>
      </c>
    </row>
    <row r="6">
      <c r="A6" s="4" t="inlineStr">
        <is>
          <t>Number of Warrants</t>
        </is>
      </c>
      <c r="B6" s="5" t="n">
        <v>2264091</v>
      </c>
      <c r="C6" s="5" t="n">
        <v>2479849</v>
      </c>
    </row>
    <row r="7">
      <c r="A7" s="4" t="inlineStr">
        <is>
          <t>Number of Warrants Exercisable</t>
        </is>
      </c>
      <c r="B7" s="5" t="n">
        <v>2264091</v>
      </c>
      <c r="C7" s="5" t="n">
        <v>2479849</v>
      </c>
    </row>
    <row r="8">
      <c r="A8" s="4" t="inlineStr">
        <is>
          <t>1.00 - $6.00 [Member]</t>
        </is>
      </c>
    </row>
    <row r="9">
      <c r="A9" s="4" t="inlineStr">
        <is>
          <t>Weighted Average Remaining Contractual Life (years)</t>
        </is>
      </c>
      <c r="B9" s="4" t="inlineStr">
        <is>
          <t>9 months 29 days</t>
        </is>
      </c>
      <c r="C9" s="4" t="inlineStr">
        <is>
          <t>1 year 2 months 23 days</t>
        </is>
      </c>
    </row>
    <row r="10">
      <c r="A10" s="4" t="inlineStr">
        <is>
          <t>Weighted Average Exercise Price</t>
        </is>
      </c>
      <c r="B10" s="8" t="n">
        <v>1.82</v>
      </c>
      <c r="C10" s="8" t="n">
        <v>1.86</v>
      </c>
    </row>
    <row r="11">
      <c r="A11" s="4" t="inlineStr">
        <is>
          <t>Number of Warrants Exercisable, Weighted Average Exercise Price</t>
        </is>
      </c>
      <c r="B11" s="8" t="n">
        <v>1.82</v>
      </c>
      <c r="C11" s="8" t="n">
        <v>1.86</v>
      </c>
    </row>
    <row r="12">
      <c r="A12" s="4" t="inlineStr">
        <is>
          <t>Number of Warrants</t>
        </is>
      </c>
      <c r="B12" s="5" t="n">
        <v>2264091</v>
      </c>
      <c r="C12" s="5" t="n">
        <v>2479849</v>
      </c>
    </row>
    <row r="13">
      <c r="A13" s="4" t="inlineStr">
        <is>
          <t>Number of Warrants Exercisable</t>
        </is>
      </c>
      <c r="B13" s="5" t="n">
        <v>2264091</v>
      </c>
      <c r="C13" s="5" t="n">
        <v>2479849</v>
      </c>
    </row>
    <row r="14">
      <c r="A14" s="4" t="inlineStr">
        <is>
          <t>Range of Exercise Price Upper Limited</t>
        </is>
      </c>
      <c r="B14" s="6" t="n">
        <v>6</v>
      </c>
      <c r="C14" s="6" t="n">
        <v>6</v>
      </c>
    </row>
    <row r="15">
      <c r="A15" s="4" t="inlineStr">
        <is>
          <t>Range of Exercise Price Lower Limit</t>
        </is>
      </c>
      <c r="B15" s="6" t="n">
        <v>1</v>
      </c>
      <c r="C15"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 AGREEMENTS (Details 2) - USD ($)</t>
        </is>
      </c>
      <c r="B1" s="2" t="inlineStr">
        <is>
          <t>6 Months Ended</t>
        </is>
      </c>
    </row>
    <row r="2">
      <c r="B2" s="2" t="inlineStr">
        <is>
          <t>Jun. 30, 2021</t>
        </is>
      </c>
      <c r="C2" s="2" t="inlineStr">
        <is>
          <t>Jun. 30, 2020</t>
        </is>
      </c>
    </row>
    <row r="3">
      <c r="A3" s="4" t="inlineStr">
        <is>
          <t>Risk-free interest rate at grant date</t>
        </is>
      </c>
      <c r="B3" s="4" t="inlineStr">
        <is>
          <t>0.36%</t>
        </is>
      </c>
    </row>
    <row r="4">
      <c r="A4" s="3" t="inlineStr">
        <is>
          <t>Significant assumptions (weighted-average):</t>
        </is>
      </c>
    </row>
    <row r="5">
      <c r="A5" s="4" t="inlineStr">
        <is>
          <t>Expected stock price volatility</t>
        </is>
      </c>
      <c r="B5" s="4" t="inlineStr">
        <is>
          <t>81.14%</t>
        </is>
      </c>
    </row>
    <row r="6">
      <c r="A6" s="4" t="inlineStr">
        <is>
          <t>-</t>
        </is>
      </c>
      <c r="B6" s="6" t="n">
        <v>0</v>
      </c>
    </row>
    <row r="7">
      <c r="A7" s="4" t="inlineStr">
        <is>
          <t>Expected option life (in years)s</t>
        </is>
      </c>
      <c r="B7" s="4" t="inlineStr">
        <is>
          <t>2 years</t>
        </is>
      </c>
    </row>
    <row r="8">
      <c r="A8" s="4" t="inlineStr">
        <is>
          <t>Warrants [Member]</t>
        </is>
      </c>
    </row>
    <row r="9">
      <c r="A9" s="4" t="inlineStr">
        <is>
          <t>Risk-free interest rate at grant date</t>
        </is>
      </c>
      <c r="B9" s="4" t="inlineStr">
        <is>
          <t>0.00%</t>
        </is>
      </c>
      <c r="C9" s="4" t="inlineStr">
        <is>
          <t>0.29%</t>
        </is>
      </c>
    </row>
    <row r="10">
      <c r="A10" s="3" t="inlineStr">
        <is>
          <t>Significant assumptions (weighted-average):</t>
        </is>
      </c>
    </row>
    <row r="11">
      <c r="A11" s="4" t="inlineStr">
        <is>
          <t>Expected stock price volatility</t>
        </is>
      </c>
      <c r="B11" s="4" t="inlineStr">
        <is>
          <t>0.00%</t>
        </is>
      </c>
      <c r="C11" s="4" t="inlineStr">
        <is>
          <t>74.46%</t>
        </is>
      </c>
    </row>
    <row r="12">
      <c r="A12" s="4" t="inlineStr">
        <is>
          <t>-</t>
        </is>
      </c>
      <c r="B12" s="6" t="n">
        <v>0</v>
      </c>
      <c r="C12" s="6" t="n">
        <v>0</v>
      </c>
    </row>
    <row r="13">
      <c r="A13" s="4" t="inlineStr">
        <is>
          <t>Expected option life (in years)s</t>
        </is>
      </c>
      <c r="B13" s="4" t="inlineStr">
        <is>
          <t>0 years</t>
        </is>
      </c>
      <c r="C13" s="4" t="inlineStr">
        <is>
          <t>3 years</t>
        </is>
      </c>
    </row>
    <row r="14">
      <c r="A14" s="4" t="inlineStr">
        <is>
          <t>Expected forfeiture rate</t>
        </is>
      </c>
      <c r="B14" s="4" t="inlineStr">
        <is>
          <t>0.00%</t>
        </is>
      </c>
      <c r="C14"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AGREEMENTS (Details Narrative) - USD ($)</t>
        </is>
      </c>
      <c r="B1" s="2" t="inlineStr">
        <is>
          <t>Dec. 08, 2020</t>
        </is>
      </c>
      <c r="C1" s="2" t="inlineStr">
        <is>
          <t>Oct. 02, 2020</t>
        </is>
      </c>
      <c r="D1" s="2" t="inlineStr">
        <is>
          <t>Jun. 30, 2020</t>
        </is>
      </c>
      <c r="E1" s="2" t="inlineStr">
        <is>
          <t>Jun. 30, 2021</t>
        </is>
      </c>
      <c r="F1" s="2" t="inlineStr">
        <is>
          <t>Jun. 30, 2020</t>
        </is>
      </c>
      <c r="G1" s="2" t="inlineStr">
        <is>
          <t>Jun. 30, 2021</t>
        </is>
      </c>
      <c r="H1" s="2" t="inlineStr">
        <is>
          <t>Jun. 30, 2020</t>
        </is>
      </c>
      <c r="I1" s="2" t="inlineStr">
        <is>
          <t>Dec. 31, 2020</t>
        </is>
      </c>
    </row>
    <row r="2">
      <c r="A2" s="4" t="inlineStr">
        <is>
          <t>Change in warrant value</t>
        </is>
      </c>
      <c r="E2" s="6" t="n">
        <v>0</v>
      </c>
      <c r="F2" s="6" t="n">
        <v>100000</v>
      </c>
      <c r="G2" s="6" t="n">
        <v>0</v>
      </c>
      <c r="H2" s="6" t="n">
        <v>0</v>
      </c>
      <c r="I2" s="6" t="n">
        <v>0</v>
      </c>
    </row>
    <row r="3">
      <c r="A3" s="4" t="inlineStr">
        <is>
          <t>Aggregate Intrinsic Value, Outstanding</t>
        </is>
      </c>
      <c r="E3" s="6" t="n">
        <v>200000</v>
      </c>
      <c r="G3" s="6" t="n">
        <v>200000</v>
      </c>
    </row>
    <row r="4">
      <c r="A4" s="4" t="inlineStr">
        <is>
          <t>Common stock shares issued</t>
        </is>
      </c>
      <c r="E4" s="5" t="n">
        <v>62877959</v>
      </c>
      <c r="G4" s="5" t="n">
        <v>62877959</v>
      </c>
      <c r="I4" s="5" t="n">
        <v>62877959</v>
      </c>
    </row>
    <row r="5">
      <c r="A5" s="4" t="inlineStr">
        <is>
          <t>Warrant, exercisable shares</t>
        </is>
      </c>
      <c r="G5" s="5" t="n">
        <v>363636</v>
      </c>
    </row>
    <row r="6">
      <c r="A6" s="4" t="inlineStr">
        <is>
          <t>Warrants [Member]</t>
        </is>
      </c>
    </row>
    <row r="7">
      <c r="A7" s="4" t="inlineStr">
        <is>
          <t>Common stock shares issued</t>
        </is>
      </c>
      <c r="B7" s="5" t="n">
        <v>107487</v>
      </c>
    </row>
    <row r="8">
      <c r="A8" s="4" t="inlineStr">
        <is>
          <t>Warrants issued</t>
        </is>
      </c>
      <c r="D8" s="5" t="n">
        <v>8018071</v>
      </c>
    </row>
    <row r="9">
      <c r="A9" s="4" t="inlineStr">
        <is>
          <t>Fair market value</t>
        </is>
      </c>
      <c r="D9" s="6" t="n">
        <v>1400000</v>
      </c>
    </row>
    <row r="10">
      <c r="A10" s="4" t="inlineStr">
        <is>
          <t>Warrant exercise price</t>
        </is>
      </c>
      <c r="G10" s="8" t="n">
        <v>5.01</v>
      </c>
      <c r="H10" s="6" t="n">
        <v>2</v>
      </c>
    </row>
    <row r="11">
      <c r="A11" s="4" t="inlineStr">
        <is>
          <t>Warrants [Member] | October 2, 2020 [Member]</t>
        </is>
      </c>
    </row>
    <row r="12">
      <c r="A12" s="4" t="inlineStr">
        <is>
          <t>Warrants issued</t>
        </is>
      </c>
      <c r="B12" s="5" t="n">
        <v>62851</v>
      </c>
      <c r="C12" s="5" t="n">
        <v>242424</v>
      </c>
      <c r="D12" s="5" t="n">
        <v>708467</v>
      </c>
      <c r="I12" s="5" t="n">
        <v>60606</v>
      </c>
    </row>
    <row r="13">
      <c r="A13" s="4" t="inlineStr">
        <is>
          <t>Warrant exercise price</t>
        </is>
      </c>
      <c r="B13" s="6" t="n">
        <v>1</v>
      </c>
      <c r="C13" s="8" t="n">
        <v>1.32</v>
      </c>
      <c r="G13" s="8" t="n">
        <v>1.32</v>
      </c>
    </row>
    <row r="14">
      <c r="A14" s="4" t="inlineStr">
        <is>
          <t>Warrant, exercisable shares</t>
        </is>
      </c>
      <c r="I14" s="5" t="n">
        <v>363636</v>
      </c>
    </row>
    <row r="15">
      <c r="A15" s="4" t="inlineStr">
        <is>
          <t>Stock issued during period shares</t>
        </is>
      </c>
      <c r="B15" s="5" t="n">
        <v>269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25" customWidth="1" min="2" max="2"/>
    <col width="26" customWidth="1" min="3" max="3"/>
  </cols>
  <sheetData>
    <row r="1">
      <c r="A1" s="1" t="inlineStr">
        <is>
          <t>STOCK INCENTIVE PLANS (Details) - $ / shares</t>
        </is>
      </c>
      <c r="B1" s="2" t="inlineStr">
        <is>
          <t>6 Months Ended</t>
        </is>
      </c>
      <c r="C1" s="2" t="inlineStr">
        <is>
          <t>12 Months Ended</t>
        </is>
      </c>
    </row>
    <row r="2">
      <c r="B2" s="2" t="inlineStr">
        <is>
          <t>Jun. 30, 2021</t>
        </is>
      </c>
      <c r="C2" s="2" t="inlineStr">
        <is>
          <t>Dec. 31, 2020</t>
        </is>
      </c>
    </row>
    <row r="3">
      <c r="A3" s="3" t="inlineStr">
        <is>
          <t>Option</t>
        </is>
      </c>
    </row>
    <row r="4">
      <c r="A4" s="4" t="inlineStr">
        <is>
          <t>Warrants, beginning balance</t>
        </is>
      </c>
      <c r="B4" s="5" t="n">
        <v>6285792</v>
      </c>
      <c r="C4" s="5" t="n">
        <v>3467650</v>
      </c>
    </row>
    <row r="5">
      <c r="A5" s="4" t="inlineStr">
        <is>
          <t>Granted</t>
        </is>
      </c>
      <c r="B5" s="5" t="n">
        <v>1395801</v>
      </c>
      <c r="C5" s="5" t="n">
        <v>3600364</v>
      </c>
    </row>
    <row r="6">
      <c r="A6" s="4" t="inlineStr">
        <is>
          <t>Exercised</t>
        </is>
      </c>
      <c r="C6" s="5" t="n">
        <v>-30000</v>
      </c>
    </row>
    <row r="7">
      <c r="A7" s="4" t="inlineStr">
        <is>
          <t>Forfeited/Expired</t>
        </is>
      </c>
      <c r="B7" s="5" t="n">
        <v>-371250</v>
      </c>
      <c r="C7" s="5" t="n">
        <v>-752222</v>
      </c>
    </row>
    <row r="8">
      <c r="A8" s="4" t="inlineStr">
        <is>
          <t>Warrants, ending balance</t>
        </is>
      </c>
      <c r="B8" s="5" t="n">
        <v>7310343</v>
      </c>
      <c r="C8" s="5" t="n">
        <v>6285792</v>
      </c>
    </row>
    <row r="9">
      <c r="A9" s="4" t="inlineStr">
        <is>
          <t>Exercisable Ending Balance</t>
        </is>
      </c>
      <c r="B9" s="5" t="n">
        <v>3471304</v>
      </c>
    </row>
    <row r="10">
      <c r="A10" s="3" t="inlineStr">
        <is>
          <t>Weighted Average Exercise Price</t>
        </is>
      </c>
    </row>
    <row r="11">
      <c r="A11" s="4" t="inlineStr">
        <is>
          <t>Outstanding Beginning Balance</t>
        </is>
      </c>
      <c r="B11" s="8" t="n">
        <v>1.52</v>
      </c>
      <c r="C11" s="8" t="n">
        <v>1.84</v>
      </c>
    </row>
    <row r="12">
      <c r="A12" s="4" t="inlineStr">
        <is>
          <t>Granted</t>
        </is>
      </c>
      <c r="B12" s="9" t="n">
        <v>0.98</v>
      </c>
      <c r="C12" s="9" t="n">
        <v>1.26</v>
      </c>
    </row>
    <row r="13">
      <c r="A13" s="4" t="inlineStr">
        <is>
          <t>Exercised</t>
        </is>
      </c>
      <c r="B13" s="5" t="n">
        <v>0</v>
      </c>
      <c r="C13" s="9" t="n">
        <v>0.74</v>
      </c>
    </row>
    <row r="14">
      <c r="A14" s="4" t="inlineStr">
        <is>
          <t>Forfeited/Expired</t>
        </is>
      </c>
      <c r="B14" s="9" t="n">
        <v>0.73</v>
      </c>
      <c r="C14" s="9" t="n">
        <v>1.76</v>
      </c>
    </row>
    <row r="15">
      <c r="A15" s="4" t="inlineStr">
        <is>
          <t>Outstanding Ending Balance</t>
        </is>
      </c>
      <c r="B15" s="9" t="n">
        <v>1.46</v>
      </c>
      <c r="C15" s="8" t="n">
        <v>1.52</v>
      </c>
    </row>
    <row r="16">
      <c r="A16" s="4" t="inlineStr">
        <is>
          <t>Exercisable Ending Balance</t>
        </is>
      </c>
      <c r="B16" s="8" t="n">
        <v>1.54</v>
      </c>
    </row>
    <row r="17">
      <c r="A17" s="3" t="inlineStr">
        <is>
          <t>Weighted Average Contractual Remaining Life</t>
        </is>
      </c>
    </row>
    <row r="18">
      <c r="A18" s="4" t="inlineStr">
        <is>
          <t>Outstanding Beginning Balance</t>
        </is>
      </c>
      <c r="B18" s="4" t="inlineStr">
        <is>
          <t>8 years 8 months 26 days</t>
        </is>
      </c>
      <c r="C18" s="4" t="inlineStr">
        <is>
          <t>8 years 10 months 9 days</t>
        </is>
      </c>
    </row>
    <row r="19">
      <c r="A19" s="4" t="inlineStr">
        <is>
          <t>Granted</t>
        </is>
      </c>
      <c r="B19" s="4" t="inlineStr">
        <is>
          <t>9 years 2 months 8 days</t>
        </is>
      </c>
      <c r="C19" s="4" t="inlineStr">
        <is>
          <t>9 years 8 months 4 days</t>
        </is>
      </c>
    </row>
    <row r="20">
      <c r="A20" s="4" t="inlineStr">
        <is>
          <t>Outstanding Ending Balance</t>
        </is>
      </c>
      <c r="B20" s="4" t="inlineStr">
        <is>
          <t>8 years 8 months 12 days</t>
        </is>
      </c>
      <c r="C20" s="4" t="inlineStr">
        <is>
          <t>8 years 10 months 10 days</t>
        </is>
      </c>
    </row>
    <row r="21">
      <c r="A21" s="4" t="inlineStr">
        <is>
          <t>Exercisable Ending Balance</t>
        </is>
      </c>
      <c r="B21" s="4" t="inlineStr">
        <is>
          <t>8 years 21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three and six months ended June 30,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20 filed with the SEC on March 31, 2021. Principle of Consolidation The condensed financial statements include the accounts of CURE Pharmaceutical Holding Corp (“CPHC”) and its wholly-owned subsidiaries, CURE Pharmaceutical, CHI and Sera Labs,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Going Concern and Management’s Liquidity Plans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densed consolidated financial statements have been prepared on the basis that we will continue as a going concern, which contemplates realization of assets and the satisfaction of liabilities in the normal course of business. At June 30, 2021, we had an accumulated deficit of approximately $85.8 million and a working capital deficit of approximately $13.7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the date of this report, the Company had approximately $0.7 million of cash on hand. As further described in Note 13, on October 30, 2020, the Company entered into a Securities Purchase Agreement (“Purchase Agreement”) with an institutional investor (the “Investor”), pursuant to which it sold to the Investor a Series A subordinated convertible note, with an initial principal amount of $4.6 million (the “Series A Note”), and a Series B senior secured convertible note, with an initial principal amount of $6.9 million (the “Series B Note,” and together with the Series A Note, the “Convertible Notes” and, each a “Convertible Note”), for an aggregate principal amount of $11.5 million (the “Private Placement”). To date, the Company received gross proceeds from the Series A and Series B Notes of $5.0 million. To date, the Company paid legal and broker fees totaling $0.7 million and $1.1 million promissory note due to the Investor from the gross proceeds from the Series A and Series B Notes. The Series A Note was sold with an original issue discount of $0.6 million and the Series B Note was sold with an original issue discount of $0.9 million. The Investor paid for the Series A Note issued to the Investor by delivering $4.0 million in cash consideration and paid for the Series B Note issued to the Investor by delivering a secured promissory note (the “Investor Note”) with an initial principal amount of $6.0 million. The Investor will be required to prepay the Investor Note in certain amounts (each a “Mandatory Prepayment”) on the first date after the effectiveness of a resale registration statement (or the availability of Rule 144 promulgated under the Securities Act of 1933, as amended) if certain other conditions are satisfied as of such date. On May 6, 2021, the Company received $2.3 million of the settlement of the arbitration the Company filed against Canopy Growth Corporation (“Canopy”) with respect to the license agreement between the Company and Canopy. While the Company believes the funds available through this financing and settlement with Canopy will be sufficient to meet the Company’s working capital requirements during the coming year, if the Company is unable to satisfy the conditions required to initiate the Mandatory Prepayment under the Investor Note, then it will need to obtain alternative financing. There can be no assurance that if such alternative financing is needed that it will be available on terms acceptable to the Company or will be enough to fully sustain the Company’s operations. If the Company is unable to raise sufficient additional funds it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unaudited condensed consolidated financial statements. The accompanying unaudited condensed consolidated financial statements do not include any adjustments relating to the recoverability and classification of assets and liabilities that might be necessary if the Company is unable to continue as a going concern.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s of the purchase price allocations and convertible promissory notes. Actual results could differ materially from such estimates under different assumptions or circumstances. Cash and Cash Equivalents The Company considers all highly liquid investments with maturities of three months or less at the time of purchase to be cash equivalents. As of June30, 2021 and December 31, 2020, the Company had no cash equivalent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the “Releaf Loan”) with Releaf Europe BV (“Releaf”) in the amount of $0.2 million. Releaf shall accrue interest on the Releaf Loan at 6% per annum and shall become due and payable to the Company at the earlier of the conversion date, the date when the Releaf Loan is repaid or at the maturity date of October 31, 2021. 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0 million of debt and/or equity (“Releaf Qualified Financing”), the outstanding amount of the Releaf Loan and any unpaid accrued interest shall automatically convert at a price per share paid by the investors in connection with the Releaf Qualified Financing less a discount of 20% on the subscription price. In addition, both the Company and Releaf agree in the event that the pre-money valuation of the Releaf Qualified Financing is higher than $15 million, the conversion shall be calculated with a cap of pre-money valuation of $14.5 million. As of June 30, 2021, the Company recorded an investment using the cost method of accounting in Releaf and did not record any accrued interest relating to the Releaf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0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June 30, 2021, the Company recorded an investment using the cost method of accounting in Releaf and did not record any accrued interest relating to the foregoing Releaf loans. On May 26, 2021, the Company purchased a convertible loan (the “May 2021 Loan”) with Biopharmaceutical Research Company (“BRC”) for a total amount of $0.2 million, which is one of a series of notes “(Notes”) pursuant to the terms of the Note Purchase Agreement (“NPA”) offered by BRC. BRC shall accrue interest on the May 2021 Loan at 6% per annum and shall become due and payable to the Company at the earlier of the conversion date or the maturity date of May 26, 2023. In the event of a request for conversion by the Company, the outstanding amount of the May 2021 Loan and any unpaid accrued interest shall be converted into shares of BRC, rounded down to the nearest whole share, by dividing the May 2021 Loan by the price per share obtained by dividing $20 million by the number of outstanding shares of common stock of BRC immediately prior to such conversion (assuming conversion of all securities convertible into common stock and exercise of all outstanding options and warrants of BRC, but excluding (i) the shares of equity securities of BRC issued or issuable upon the conversion of the Notes and (ii) all shares of the common stock reserved and available for future grant under any equity incentive or similar plan of BRC. In the event the Company has not requested for conversion, the May 2021 Loan can automatically convert if BRC sells shares of preferred stock (the “Qualified Financing Securities”) to one or more investors in a single transaction or series of related transactions for aggregate proceeds to BRC (including cancellation of indebtedness under the Notes or any other convertible debt) of at least $4 million (a“Qualified Financing”). The May 2021 Loan shall automatically convert at the initial closing of and on the same terms and conditions of the Qualified Financing into a total number of Qualified Financing Securities, rounded down to the nearest whole share, obtained by dividing the May 2021 Loan by the lesser of (i) 80% of the price per share paid for the Qualified Financing Securities by investors in the Qualified Financing and (ii) $20 million by the number of outstanding shares of common stock of BRC immediately prior to such conversion (assuming conversion of all securities convertible into common stock and exercise of all outstanding options and warrants of BRC, but excluding (a) the shares of equity securities of BRC issued or issuable upon the conversion of the Notes, (b) all shares of the common stock reserved and available for future grant under any equity incentive or similar plan of BRC and (c) any equity incentive or similar plan to be created or increased in connection with the Qualified Financing). 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The Company has determined that there was no impairment of our investment in Releaf during the six months ended June 30, 2021.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June 30, 2021 management determined that an allowance of $0.08 million was necessary. At December 31, 2020 management determined that an allowance of $0.04 million was necessary. Inventory 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Goodwill and intangible assets In accordance with ASC 350, Intangibles – Goodwill and Other Goodwill represents the excess of the purchase price over the fair value of net identifiable assets and liabilities.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and trademark discussed in Note 19. As of June 30, 2021 and December 31, 2020, there has been no impairment of goodwill and intangible assets. Business Combinations The results of businesses acquired in a business combination are included in the Company’s condensed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There was no impairment on our long-lived assets during the six months ended June 30, 2021 and 2020. Contingent consideration liabilities Certain of the Company’s asset and business acquisitions involve the potential for future payment of consideration to third-parties and former selling share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See Note 19 for a full discussion of these liabilities. Revenue Recognition The Company recognizes revenue in accordance with ASC 606, “Revenue Recognition”. Revenues under Topic 606 are required to be recognized either at a “point in time” or “over time”, depending on the facts and circumstances of the arrangement, and are evaluated using a five-step model.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Cure Pharmaceutical Revenue Cure Pharmaceutical derives revenues from two primary sources: products and services. Product revenue includes the shipment of products according to agreements with the Cure Pharmaceutical’s customers. Services include research and development contracts for the development of OTF products utilizing the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Cure Pharmaceutical’s formulation and product development income include services for the development of OTF products utilizing our CureFilm Technology. Our development contracts can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ure Pharmaceutical has entered into a Collaboration and Joint Development Agreement (“Agreement”) with Medolife Rx (“Medolife”) on February 1, 2021 (“Effective Date”) for Medolife to produce Medolife Products (“Products”) in Cure Pharmaceutical’s cGMP facility. The term of this agreement is for five (5) years from the Effective Date (“Term”). Medolife is to pay $0.3 million to assist in completing the jointly developed production line at Cure Pharmaceutical’s cGMP facility. In addition, Cure Pharmaceutical will produce Products on behalf of Medolife and will grant access to Medolife for a joint production area within Cure Pharmaceutical’s production facility for the Term of this Agreement. The Company has determined that there are no distinct obligations for the $0.3 million and Cure Pharmaceutical does have further obligations as stated in the Agreement, thus the Company will recognize the revenue monthly over the Term, beginning February 1, 2021.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sales tax payable in the balance sheet.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5" customWidth="1" min="2" max="2"/>
    <col width="24" customWidth="1" min="3" max="3"/>
  </cols>
  <sheetData>
    <row r="1">
      <c r="A1" s="1" t="inlineStr">
        <is>
          <t>STOCK INCENTIVE PLANS (Details 1) - $ / shares</t>
        </is>
      </c>
      <c r="B1" s="2" t="inlineStr">
        <is>
          <t>6 Months Ended</t>
        </is>
      </c>
      <c r="C1" s="2" t="inlineStr">
        <is>
          <t>12 Months Ended</t>
        </is>
      </c>
    </row>
    <row r="2">
      <c r="B2" s="2" t="inlineStr">
        <is>
          <t>Jun. 30, 2021</t>
        </is>
      </c>
      <c r="C2" s="2" t="inlineStr">
        <is>
          <t>Dec. 31, 2020</t>
        </is>
      </c>
    </row>
    <row r="3">
      <c r="A3" s="4" t="inlineStr">
        <is>
          <t>Weighted Average Remaining Contractual Life (years)</t>
        </is>
      </c>
      <c r="B3" s="4" t="inlineStr">
        <is>
          <t>9 months 29 days</t>
        </is>
      </c>
      <c r="C3" s="4" t="inlineStr">
        <is>
          <t>1 year 2 months 23 days</t>
        </is>
      </c>
    </row>
    <row r="4">
      <c r="A4" s="4" t="inlineStr">
        <is>
          <t>Weighted Average Exercise Price</t>
        </is>
      </c>
      <c r="B4" s="8" t="n">
        <v>1.82</v>
      </c>
      <c r="C4" s="8" t="n">
        <v>1.86</v>
      </c>
    </row>
    <row r="5">
      <c r="A5" s="4" t="inlineStr">
        <is>
          <t>0.61-$4.01 [Member]</t>
        </is>
      </c>
    </row>
    <row r="6">
      <c r="A6" s="4" t="inlineStr">
        <is>
          <t>Number of Awards</t>
        </is>
      </c>
      <c r="B6" s="5" t="n">
        <v>7310343</v>
      </c>
    </row>
    <row r="7">
      <c r="A7" s="4" t="inlineStr">
        <is>
          <t>Weighted Average Remaining Contractual Life (years)</t>
        </is>
      </c>
      <c r="B7" s="4" t="inlineStr">
        <is>
          <t>8 years 8 months 12 days</t>
        </is>
      </c>
    </row>
    <row r="8">
      <c r="A8" s="4" t="inlineStr">
        <is>
          <t>Weighted Average Exercise Price</t>
        </is>
      </c>
      <c r="B8" s="8" t="n">
        <v>1.46</v>
      </c>
    </row>
    <row r="9">
      <c r="A9" s="4" t="inlineStr">
        <is>
          <t>Number of Awards Exercisable</t>
        </is>
      </c>
      <c r="B9" s="5" t="n">
        <v>3471304</v>
      </c>
    </row>
    <row r="10">
      <c r="A10" s="4" t="inlineStr">
        <is>
          <t>Range of Exercise Price Lower Limit</t>
        </is>
      </c>
      <c r="B10" s="8" t="n">
        <v>1.54</v>
      </c>
    </row>
    <row r="11">
      <c r="A11" s="4" t="inlineStr">
        <is>
          <t>Range of Exercise Price Upper Limited</t>
        </is>
      </c>
      <c r="B11" s="8" t="n">
        <v>1.54</v>
      </c>
    </row>
    <row r="12">
      <c r="A12" s="4" t="inlineStr">
        <is>
          <t>Stock Options [Member]</t>
        </is>
      </c>
    </row>
    <row r="13">
      <c r="A13" s="4" t="inlineStr">
        <is>
          <t>Number of Awards</t>
        </is>
      </c>
      <c r="B13" s="5" t="n">
        <v>7310343</v>
      </c>
    </row>
    <row r="14">
      <c r="A14" s="4" t="inlineStr">
        <is>
          <t>Weighted Average Remaining Contractual Life (years)</t>
        </is>
      </c>
      <c r="B14" s="4" t="inlineStr">
        <is>
          <t>8 years 9 months 15 days</t>
        </is>
      </c>
    </row>
    <row r="15">
      <c r="A15" s="4" t="inlineStr">
        <is>
          <t>Weighted Average Exercise Price</t>
        </is>
      </c>
      <c r="B15" s="8" t="n">
        <v>1.46</v>
      </c>
    </row>
    <row r="16">
      <c r="A16" s="4" t="inlineStr">
        <is>
          <t>Number of Awards Exercisable</t>
        </is>
      </c>
      <c r="B16" s="5" t="n">
        <v>34713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INCENTIVE PLANS (Details 2) - USD ($)</t>
        </is>
      </c>
      <c r="B1" s="2" t="inlineStr">
        <is>
          <t>6 Months Ended</t>
        </is>
      </c>
    </row>
    <row r="2">
      <c r="B2" s="2" t="inlineStr">
        <is>
          <t>Jun. 30, 2021</t>
        </is>
      </c>
      <c r="C2" s="2" t="inlineStr">
        <is>
          <t>Jun. 30, 2020</t>
        </is>
      </c>
    </row>
    <row r="3">
      <c r="A3" s="3" t="inlineStr">
        <is>
          <t>Significant assumptions (weighted-average):</t>
        </is>
      </c>
    </row>
    <row r="4">
      <c r="A4" s="4" t="inlineStr">
        <is>
          <t>Expected dividend payout</t>
        </is>
      </c>
      <c r="B4" s="6" t="n">
        <v>0</v>
      </c>
    </row>
    <row r="5">
      <c r="A5" s="4" t="inlineStr">
        <is>
          <t>Expected forfeiture rate</t>
        </is>
      </c>
      <c r="B5" s="4" t="inlineStr">
        <is>
          <t>0</t>
        </is>
      </c>
    </row>
    <row r="6">
      <c r="A6" s="4" t="inlineStr">
        <is>
          <t>Stock Options [Member]</t>
        </is>
      </c>
    </row>
    <row r="7">
      <c r="A7" s="4" t="inlineStr">
        <is>
          <t>Risk-free interest rate at grant date</t>
        </is>
      </c>
      <c r="B7" s="4" t="inlineStr">
        <is>
          <t>0.87</t>
        </is>
      </c>
      <c r="C7" s="4" t="inlineStr">
        <is>
          <t>0.29</t>
        </is>
      </c>
    </row>
    <row r="8">
      <c r="A8" s="3" t="inlineStr">
        <is>
          <t>Significant assumptions (weighted-average):</t>
        </is>
      </c>
    </row>
    <row r="9">
      <c r="A9" s="4" t="inlineStr">
        <is>
          <t>Expected stock price volatility</t>
        </is>
      </c>
      <c r="B9" s="4" t="inlineStr">
        <is>
          <t>82.71</t>
        </is>
      </c>
      <c r="C9" s="4" t="inlineStr">
        <is>
          <t>74.46</t>
        </is>
      </c>
    </row>
    <row r="10">
      <c r="A10" s="4" t="inlineStr">
        <is>
          <t>Expected dividend payout</t>
        </is>
      </c>
      <c r="B10" s="6" t="n">
        <v>0</v>
      </c>
      <c r="C10" s="6" t="n">
        <v>0</v>
      </c>
    </row>
    <row r="11">
      <c r="A11" s="4" t="inlineStr">
        <is>
          <t>Expected option life (in years)</t>
        </is>
      </c>
      <c r="B11" s="4" t="inlineStr">
        <is>
          <t>10 years</t>
        </is>
      </c>
      <c r="C11" s="4" t="inlineStr">
        <is>
          <t>10 years</t>
        </is>
      </c>
    </row>
    <row r="12">
      <c r="A12" s="4" t="inlineStr">
        <is>
          <t>Expected forfeiture rate</t>
        </is>
      </c>
      <c r="B12" s="4" t="inlineStr">
        <is>
          <t>0</t>
        </is>
      </c>
      <c r="C12" s="4" t="inlineStr">
        <is>
          <t>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INCENTIVE PLANS (Details 3) - Stock Options [Member] - $ / shares</t>
        </is>
      </c>
      <c r="B1" s="2" t="inlineStr">
        <is>
          <t>6 Months Ended</t>
        </is>
      </c>
      <c r="C1" s="2" t="inlineStr">
        <is>
          <t>12 Months Ended</t>
        </is>
      </c>
    </row>
    <row r="2">
      <c r="B2" s="2" t="inlineStr">
        <is>
          <t>Jun. 30, 2021</t>
        </is>
      </c>
      <c r="C2" s="2" t="inlineStr">
        <is>
          <t>Dec. 31, 2020</t>
        </is>
      </c>
    </row>
    <row r="3">
      <c r="A3" s="4" t="inlineStr">
        <is>
          <t>Non-vested, beginning balance</t>
        </is>
      </c>
      <c r="B3" s="5" t="n">
        <v>50000</v>
      </c>
      <c r="C3" s="5" t="n">
        <v>82086</v>
      </c>
    </row>
    <row r="4">
      <c r="A4" s="4" t="inlineStr">
        <is>
          <t>Granted</t>
        </is>
      </c>
      <c r="B4" s="5" t="n">
        <v>320339</v>
      </c>
      <c r="C4" s="5" t="n">
        <v>150000</v>
      </c>
    </row>
    <row r="5">
      <c r="A5" s="4" t="inlineStr">
        <is>
          <t>Vested</t>
        </is>
      </c>
      <c r="B5" s="5" t="n">
        <v>-254954</v>
      </c>
      <c r="C5" s="5" t="n">
        <v>-181849</v>
      </c>
    </row>
    <row r="6">
      <c r="A6" s="4" t="inlineStr">
        <is>
          <t>Forfeited/Expired</t>
        </is>
      </c>
      <c r="C6" s="5" t="n">
        <v>-237</v>
      </c>
    </row>
    <row r="7">
      <c r="A7" s="4" t="inlineStr">
        <is>
          <t>Non-vested, ending balance</t>
        </is>
      </c>
      <c r="B7" s="5" t="n">
        <v>115385</v>
      </c>
      <c r="C7" s="5" t="n">
        <v>50000</v>
      </c>
    </row>
    <row r="8">
      <c r="A8" s="4" t="inlineStr">
        <is>
          <t>Weighted Average Exercise Price, Non-vested, beginning balance</t>
        </is>
      </c>
      <c r="B8" s="8" t="n">
        <v>1.6</v>
      </c>
      <c r="C8" s="8" t="n">
        <v>2.69</v>
      </c>
    </row>
    <row r="9">
      <c r="A9" s="4" t="inlineStr">
        <is>
          <t>Weighted Average Exercise Price, Granted</t>
        </is>
      </c>
      <c r="B9" s="9" t="n">
        <v>1.97</v>
      </c>
      <c r="C9" s="9" t="n">
        <v>1.6</v>
      </c>
    </row>
    <row r="10">
      <c r="A10" s="4" t="inlineStr">
        <is>
          <t>Weighted Average Exercise Price, Vested</t>
        </is>
      </c>
      <c r="B10" s="9" t="n">
        <v>2.07</v>
      </c>
      <c r="C10" s="9" t="n">
        <v>2.08</v>
      </c>
    </row>
    <row r="11">
      <c r="A11" s="4" t="inlineStr">
        <is>
          <t>Weighted Average Exercise Price, Forfeited/Expired</t>
        </is>
      </c>
      <c r="B11" s="5" t="n">
        <v>0</v>
      </c>
      <c r="C11" s="5" t="n">
        <v>0</v>
      </c>
    </row>
    <row r="12">
      <c r="A12" s="4" t="inlineStr">
        <is>
          <t>Weighted Average Exercise Price, Non-vested, ending balance</t>
        </is>
      </c>
      <c r="B12" s="8" t="n">
        <v>1.3</v>
      </c>
      <c r="C12" s="8" t="n">
        <v>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INCENTIVE PLANS (Details 4) - Stock Options [Member] - $ / shares</t>
        </is>
      </c>
      <c r="B1" s="2" t="inlineStr">
        <is>
          <t>6 Months Ended</t>
        </is>
      </c>
      <c r="C1" s="2" t="inlineStr">
        <is>
          <t>12 Months Ended</t>
        </is>
      </c>
    </row>
    <row r="2">
      <c r="B2" s="2" t="inlineStr">
        <is>
          <t>Jun. 30, 2021</t>
        </is>
      </c>
      <c r="C2" s="2" t="inlineStr">
        <is>
          <t>Dec. 31, 2020</t>
        </is>
      </c>
    </row>
    <row r="3">
      <c r="A3" s="4" t="inlineStr">
        <is>
          <t>Outstanding beginning balance</t>
        </is>
      </c>
      <c r="B3" s="5" t="n">
        <v>431578</v>
      </c>
      <c r="C3" s="5" t="n">
        <v>60759</v>
      </c>
    </row>
    <row r="4">
      <c r="A4" s="4" t="inlineStr">
        <is>
          <t>Granted</t>
        </is>
      </c>
      <c r="B4" s="5" t="n">
        <v>0</v>
      </c>
      <c r="C4" s="5" t="n">
        <v>431578</v>
      </c>
    </row>
    <row r="5">
      <c r="A5" s="4" t="inlineStr">
        <is>
          <t>Vested</t>
        </is>
      </c>
      <c r="B5" s="5" t="n">
        <v>0</v>
      </c>
      <c r="C5" s="5" t="n">
        <v>-60759</v>
      </c>
    </row>
    <row r="6">
      <c r="A6" s="4" t="inlineStr">
        <is>
          <t>Outstanding, ending balance</t>
        </is>
      </c>
      <c r="B6" s="5" t="n">
        <v>431578</v>
      </c>
      <c r="C6" s="5" t="n">
        <v>431578</v>
      </c>
    </row>
    <row r="7">
      <c r="A7" s="4" t="inlineStr">
        <is>
          <t>Weighted Average Grant Date Fair Value Outstanding, ending balance</t>
        </is>
      </c>
      <c r="B7" s="8" t="n">
        <v>1.33</v>
      </c>
      <c r="C7" s="8" t="n">
        <v>3.66</v>
      </c>
    </row>
    <row r="8">
      <c r="A8" s="4" t="inlineStr">
        <is>
          <t>Weighted Average Grant Date Fair Value Granted</t>
        </is>
      </c>
      <c r="B8" s="5" t="n">
        <v>0</v>
      </c>
      <c r="C8" s="9" t="n">
        <v>1.33</v>
      </c>
    </row>
    <row r="9">
      <c r="A9" s="4" t="inlineStr">
        <is>
          <t>Weighted Average Grant Date Fair Value Vested</t>
        </is>
      </c>
      <c r="B9" s="5" t="n">
        <v>0</v>
      </c>
      <c r="C9" s="9" t="n">
        <v>3.66</v>
      </c>
    </row>
    <row r="10">
      <c r="A10" s="4" t="inlineStr">
        <is>
          <t>Weighted Average Grant Date Fair Value Outstanding</t>
        </is>
      </c>
      <c r="B10" s="8" t="n">
        <v>1.33</v>
      </c>
      <c r="C10" s="8" t="n">
        <v>1.3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2" customWidth="1" min="1" max="1"/>
    <col width="15" customWidth="1" min="2" max="2"/>
    <col width="80" customWidth="1" min="3" max="3"/>
    <col width="15" customWidth="1" min="4" max="4"/>
    <col width="14" customWidth="1" min="5" max="5"/>
    <col width="24" customWidth="1" min="6" max="6"/>
    <col width="17" customWidth="1" min="7" max="7"/>
    <col width="14" customWidth="1" min="8" max="8"/>
    <col width="14" customWidth="1" min="9" max="9"/>
    <col width="14" customWidth="1" min="10" max="10"/>
  </cols>
  <sheetData>
    <row r="1">
      <c r="A1" s="1" t="inlineStr">
        <is>
          <t>STOCK INCENTIVE PLANS (Details Narrative) - USD ($) $ in Thousands</t>
        </is>
      </c>
      <c r="B1" s="2" t="inlineStr">
        <is>
          <t>1 Months Ended</t>
        </is>
      </c>
      <c r="D1" s="2" t="inlineStr">
        <is>
          <t>3 Months Ended</t>
        </is>
      </c>
      <c r="F1" s="2" t="inlineStr">
        <is>
          <t>6 Months Ended</t>
        </is>
      </c>
    </row>
    <row r="2">
      <c r="B2" s="2" t="inlineStr">
        <is>
          <t>Nov. 28, 2020</t>
        </is>
      </c>
      <c r="C2" s="2" t="inlineStr">
        <is>
          <t>Dec. 29, 2017</t>
        </is>
      </c>
      <c r="D2" s="2" t="inlineStr">
        <is>
          <t>Jun. 30, 2021</t>
        </is>
      </c>
      <c r="E2" s="2" t="inlineStr">
        <is>
          <t>Jun. 30, 2020</t>
        </is>
      </c>
      <c r="F2" s="2" t="inlineStr">
        <is>
          <t>Jun. 30, 2021</t>
        </is>
      </c>
      <c r="G2" s="2" t="inlineStr">
        <is>
          <t>Jun. 30, 2020</t>
        </is>
      </c>
      <c r="H2" s="2" t="inlineStr">
        <is>
          <t>Dec. 31, 2020</t>
        </is>
      </c>
      <c r="I2" s="2" t="inlineStr">
        <is>
          <t>Sep. 30, 2019</t>
        </is>
      </c>
      <c r="J2" s="2" t="inlineStr">
        <is>
          <t>Feb. 25, 2019</t>
        </is>
      </c>
    </row>
    <row r="3">
      <c r="A3" s="4" t="inlineStr">
        <is>
          <t>Compensation expense to restricted shares</t>
        </is>
      </c>
      <c r="D3" s="6" t="n">
        <v>100</v>
      </c>
      <c r="E3" s="6" t="n">
        <v>100</v>
      </c>
      <c r="F3" s="6" t="n">
        <v>300</v>
      </c>
      <c r="G3" s="6" t="n">
        <v>100</v>
      </c>
    </row>
    <row r="4">
      <c r="A4" s="4" t="inlineStr">
        <is>
          <t>Fair value of options granted</t>
        </is>
      </c>
      <c r="F4" s="5" t="n">
        <v>1100</v>
      </c>
      <c r="G4" s="5" t="n">
        <v>4300</v>
      </c>
    </row>
    <row r="5">
      <c r="A5" s="4" t="inlineStr">
        <is>
          <t>Compensation expense</t>
        </is>
      </c>
      <c r="D5" s="6" t="n">
        <v>500</v>
      </c>
      <c r="E5" s="5" t="n">
        <v>400</v>
      </c>
      <c r="F5" s="6" t="n">
        <v>1200</v>
      </c>
      <c r="G5" s="5" t="n">
        <v>400</v>
      </c>
    </row>
    <row r="6">
      <c r="A6" s="4" t="inlineStr">
        <is>
          <t>Common stock issued</t>
        </is>
      </c>
      <c r="D6" s="5" t="n">
        <v>62877959</v>
      </c>
      <c r="F6" s="5" t="n">
        <v>62877959</v>
      </c>
      <c r="H6" s="5" t="n">
        <v>59476268</v>
      </c>
    </row>
    <row r="7">
      <c r="A7" s="4" t="inlineStr">
        <is>
          <t>Equity Incentive Plan [Member]</t>
        </is>
      </c>
    </row>
    <row r="8">
      <c r="A8" s="4" t="inlineStr">
        <is>
          <t>Common stock issued</t>
        </is>
      </c>
      <c r="J8" s="5" t="n">
        <v>46875</v>
      </c>
    </row>
    <row r="9">
      <c r="A9" s="4" t="inlineStr">
        <is>
          <t>Common stock available for grant</t>
        </is>
      </c>
      <c r="B9" s="5" t="n">
        <v>5000000</v>
      </c>
      <c r="C9" s="5" t="n">
        <v>5000000</v>
      </c>
    </row>
    <row r="10">
      <c r="A10" s="4" t="inlineStr">
        <is>
          <t>Equity incentive plan, description</t>
        </is>
      </c>
      <c r="C10" s="4" t="inlineStr">
        <is>
          <t>The Plan will continue in effect until its termination by the Committee; provided, however, that all Awards must be granted, if at all, within ten (10) years from the Effective Date</t>
        </is>
      </c>
    </row>
    <row r="11">
      <c r="A11" s="4" t="inlineStr">
        <is>
          <t>Equity Incentive Plan [Member] | Stock Purchase Agreement Four [Member]</t>
        </is>
      </c>
    </row>
    <row r="12">
      <c r="A12" s="4" t="inlineStr">
        <is>
          <t>Common stock issued</t>
        </is>
      </c>
      <c r="I12" s="5" t="n">
        <v>324791</v>
      </c>
    </row>
    <row r="13">
      <c r="A13" s="4" t="inlineStr">
        <is>
          <t>Consultant [Member]</t>
        </is>
      </c>
    </row>
    <row r="14">
      <c r="A14" s="4" t="inlineStr">
        <is>
          <t>Stock options issued, shares</t>
        </is>
      </c>
      <c r="F14" s="5" t="n">
        <v>1518194</v>
      </c>
    </row>
    <row r="15">
      <c r="A15" s="4" t="inlineStr">
        <is>
          <t>Stock Options [Member]</t>
        </is>
      </c>
    </row>
    <row r="16">
      <c r="A16" s="4" t="inlineStr">
        <is>
          <t>Unrecognized fair value of compensation cost</t>
        </is>
      </c>
      <c r="D16" s="6" t="n">
        <v>3000</v>
      </c>
      <c r="F16" s="6" t="n">
        <v>3000</v>
      </c>
    </row>
    <row r="17">
      <c r="A17" s="4" t="inlineStr">
        <is>
          <t>Weighted Average Remaining Contractual Life (years)</t>
        </is>
      </c>
      <c r="F17" s="4" t="inlineStr">
        <is>
          <t>9 years 3 months 7 days</t>
        </is>
      </c>
    </row>
    <row r="18">
      <c r="A18" s="4" t="inlineStr">
        <is>
          <t>Aggregate Intrinsic Value, Outstanding</t>
        </is>
      </c>
      <c r="D18" s="5" t="n">
        <v>20</v>
      </c>
      <c r="F18" s="6" t="n">
        <v>20</v>
      </c>
    </row>
    <row r="19">
      <c r="A19" s="4" t="inlineStr">
        <is>
          <t>Restricted Stock Units [Member]</t>
        </is>
      </c>
    </row>
    <row r="20">
      <c r="A20" s="4" t="inlineStr">
        <is>
          <t>Compensation expense</t>
        </is>
      </c>
      <c r="D20" s="5" t="n">
        <v>0</v>
      </c>
      <c r="E20" s="6" t="n">
        <v>60</v>
      </c>
      <c r="F20" s="5" t="n">
        <v>0</v>
      </c>
      <c r="G20" s="6" t="n">
        <v>120</v>
      </c>
    </row>
    <row r="21">
      <c r="A21" s="4" t="inlineStr">
        <is>
          <t>Unrecognized fair value of compensation cost</t>
        </is>
      </c>
      <c r="D21" s="5" t="n">
        <v>600</v>
      </c>
      <c r="F21" s="6" t="n">
        <v>600</v>
      </c>
      <c r="H21" s="6" t="n">
        <v>600</v>
      </c>
    </row>
    <row r="22">
      <c r="A22" s="4" t="inlineStr">
        <is>
          <t>Weighted Average Remaining Contractual Life (years)</t>
        </is>
      </c>
      <c r="F22" s="4" t="inlineStr">
        <is>
          <t>2 months 23 days</t>
        </is>
      </c>
      <c r="G22" s="4" t="inlineStr">
        <is>
          <t>7 months 20 days</t>
        </is>
      </c>
    </row>
    <row r="23">
      <c r="A23" s="4" t="inlineStr">
        <is>
          <t>Restricted Common Stock [Member]</t>
        </is>
      </c>
    </row>
    <row r="24">
      <c r="A24" s="4" t="inlineStr">
        <is>
          <t>Unrecognized fair value of compensation cost</t>
        </is>
      </c>
      <c r="D24" s="6" t="n">
        <v>100</v>
      </c>
      <c r="F24" s="6" t="n">
        <v>100</v>
      </c>
      <c r="H24" s="6" t="n">
        <v>100</v>
      </c>
    </row>
    <row r="25">
      <c r="A25" s="4" t="inlineStr">
        <is>
          <t>Weighted Average Remaining Contractual Life (years)</t>
        </is>
      </c>
      <c r="F25" s="4" t="inlineStr">
        <is>
          <t>3 months 14 days</t>
        </is>
      </c>
      <c r="G25" s="4" t="inlineStr">
        <is>
          <t>1 month 20 days</t>
        </is>
      </c>
    </row>
    <row r="26">
      <c r="A26" s="4" t="inlineStr">
        <is>
          <t>Nonstatutory Stock Options [Member]</t>
        </is>
      </c>
    </row>
    <row r="27">
      <c r="A27" s="4" t="inlineStr">
        <is>
          <t>Common stock, shares issued during the period, shares</t>
        </is>
      </c>
      <c r="F27" s="5" t="n">
        <v>135801</v>
      </c>
    </row>
    <row r="28">
      <c r="A28" s="4" t="inlineStr">
        <is>
          <t>Awarded vesting period</t>
        </is>
      </c>
      <c r="F28" s="4" t="inlineStr">
        <is>
          <t>4 years</t>
        </is>
      </c>
    </row>
    <row r="29">
      <c r="A29" s="4" t="inlineStr">
        <is>
          <t>Term of exercise period</t>
        </is>
      </c>
      <c r="F29" s="4" t="inlineStr">
        <is>
          <t>10 years</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s>
  <sheetData>
    <row r="1">
      <c r="A1" s="1" t="inlineStr">
        <is>
          <t>STOCKHOLDERS EQUITY (Details Narrative) - USD ($)</t>
        </is>
      </c>
      <c r="B1" s="2" t="inlineStr">
        <is>
          <t>Dec. 09, 2020</t>
        </is>
      </c>
      <c r="C1" s="2" t="inlineStr">
        <is>
          <t>Jun. 30, 2021</t>
        </is>
      </c>
      <c r="D1" s="2" t="inlineStr">
        <is>
          <t>Dec. 31, 2020</t>
        </is>
      </c>
      <c r="E1" s="2" t="inlineStr">
        <is>
          <t>Jun. 05, 2020</t>
        </is>
      </c>
      <c r="F1" s="2" t="inlineStr">
        <is>
          <t>Dec. 31, 2018</t>
        </is>
      </c>
    </row>
    <row r="2">
      <c r="A2" s="4" t="inlineStr">
        <is>
          <t>Common stock, shares authorized</t>
        </is>
      </c>
      <c r="C2" s="5" t="n">
        <v>150000000</v>
      </c>
      <c r="D2" s="5" t="n">
        <v>150000000</v>
      </c>
    </row>
    <row r="3">
      <c r="A3" s="4" t="inlineStr">
        <is>
          <t>Common stock, shares par value</t>
        </is>
      </c>
      <c r="C3" s="7" t="n">
        <v>0.001</v>
      </c>
      <c r="D3" s="7" t="n">
        <v>0.001</v>
      </c>
    </row>
    <row r="4">
      <c r="A4" s="4" t="inlineStr">
        <is>
          <t>Common stock, shares outstanding</t>
        </is>
      </c>
      <c r="C4" s="5" t="n">
        <v>62877959</v>
      </c>
      <c r="D4" s="5" t="n">
        <v>59476268</v>
      </c>
    </row>
    <row r="5">
      <c r="A5" s="4" t="inlineStr">
        <is>
          <t>Common stock shares issued</t>
        </is>
      </c>
      <c r="C5" s="5" t="n">
        <v>62877959</v>
      </c>
      <c r="D5" s="5" t="n">
        <v>62877959</v>
      </c>
    </row>
    <row r="6">
      <c r="A6" s="4" t="inlineStr">
        <is>
          <t>Warrants exercised price</t>
        </is>
      </c>
      <c r="C6" s="8" t="n">
        <v>1.85</v>
      </c>
    </row>
    <row r="7">
      <c r="A7" s="4" t="inlineStr">
        <is>
          <t>Stock payable</t>
        </is>
      </c>
      <c r="C7" s="6" t="n">
        <v>200000</v>
      </c>
    </row>
    <row r="8">
      <c r="A8" s="4" t="inlineStr">
        <is>
          <t>Debt instrument conversion price</t>
        </is>
      </c>
      <c r="C8" s="8" t="n">
        <v>1.72</v>
      </c>
    </row>
    <row r="9">
      <c r="A9" s="4" t="inlineStr">
        <is>
          <t>Certain Warrants [Member]</t>
        </is>
      </c>
    </row>
    <row r="10">
      <c r="A10" s="4" t="inlineStr">
        <is>
          <t>Price per share</t>
        </is>
      </c>
      <c r="C10" s="8" t="n">
        <v>1.3</v>
      </c>
    </row>
    <row r="11">
      <c r="A11" s="4" t="inlineStr">
        <is>
          <t>Proceeds from common stock issuable</t>
        </is>
      </c>
      <c r="C11" s="6" t="n">
        <v>30000</v>
      </c>
    </row>
    <row r="12">
      <c r="A12" s="4" t="inlineStr">
        <is>
          <t>Debt instrument converted into common stock</t>
        </is>
      </c>
      <c r="C12" s="5" t="n">
        <v>26936</v>
      </c>
    </row>
    <row r="13">
      <c r="A13" s="4" t="inlineStr">
        <is>
          <t>Series A Note plus [Member]</t>
        </is>
      </c>
    </row>
    <row r="14">
      <c r="A14" s="4" t="inlineStr">
        <is>
          <t>Price per share</t>
        </is>
      </c>
      <c r="C14" s="8" t="n">
        <v>0.89</v>
      </c>
    </row>
    <row r="15">
      <c r="A15" s="4" t="inlineStr">
        <is>
          <t>Debt instrument converted into common stock</t>
        </is>
      </c>
      <c r="B15" s="5" t="n">
        <v>565702</v>
      </c>
    </row>
    <row r="16">
      <c r="A16" s="4" t="inlineStr">
        <is>
          <t>Debt instrument converted amount, principal</t>
        </is>
      </c>
      <c r="B16" s="6" t="n">
        <v>500000</v>
      </c>
    </row>
    <row r="17">
      <c r="A17" s="4" t="inlineStr">
        <is>
          <t>Several Consulting Agreement [Member]</t>
        </is>
      </c>
    </row>
    <row r="18">
      <c r="A18" s="4" t="inlineStr">
        <is>
          <t>Stock payable</t>
        </is>
      </c>
      <c r="F18" s="6" t="n">
        <v>300000</v>
      </c>
    </row>
    <row r="19">
      <c r="A19" s="4" t="inlineStr">
        <is>
          <t>Proceeds from common stock issuable</t>
        </is>
      </c>
      <c r="C19" s="6" t="n">
        <v>500000</v>
      </c>
    </row>
    <row r="20">
      <c r="A20" s="4" t="inlineStr">
        <is>
          <t>Debt instrument converted into common stock</t>
        </is>
      </c>
      <c r="C20" s="5" t="n">
        <v>2428857</v>
      </c>
    </row>
    <row r="21">
      <c r="A21" s="4" t="inlineStr">
        <is>
          <t>Conversion price description</t>
        </is>
      </c>
      <c r="C21" s="4" t="inlineStr">
        <is>
          <t>a price of $0.89 per share</t>
        </is>
      </c>
    </row>
    <row r="22">
      <c r="A22" s="4" t="inlineStr">
        <is>
          <t>Convertible debt</t>
        </is>
      </c>
      <c r="F22" s="6" t="n">
        <v>30000</v>
      </c>
    </row>
    <row r="23">
      <c r="A23" s="4" t="inlineStr">
        <is>
          <t>Several Consulting Agreement [Member] | Minimum [Member]</t>
        </is>
      </c>
    </row>
    <row r="24">
      <c r="A24" s="4" t="inlineStr">
        <is>
          <t>Price per share</t>
        </is>
      </c>
      <c r="C24" s="8" t="n">
        <v>1.03</v>
      </c>
    </row>
    <row r="25">
      <c r="A25" s="4" t="inlineStr">
        <is>
          <t>Several Consulting Agreement [Member] | Maximum [Member]</t>
        </is>
      </c>
    </row>
    <row r="26">
      <c r="A26" s="4" t="inlineStr">
        <is>
          <t>Price per share</t>
        </is>
      </c>
      <c r="C26" s="8" t="n">
        <v>1.04</v>
      </c>
    </row>
    <row r="27">
      <c r="A27" s="4" t="inlineStr">
        <is>
          <t>CHI [Member]</t>
        </is>
      </c>
    </row>
    <row r="28">
      <c r="A28" s="4" t="inlineStr">
        <is>
          <t>Common stock shares issued</t>
        </is>
      </c>
      <c r="E28" s="5" t="n">
        <v>12058623</v>
      </c>
    </row>
    <row r="29">
      <c r="A29" s="4" t="inlineStr">
        <is>
          <t>Stock payable</t>
        </is>
      </c>
      <c r="C29" s="6" t="n">
        <v>2000000</v>
      </c>
    </row>
    <row r="30">
      <c r="A30" s="4" t="inlineStr">
        <is>
          <t>Proceed from issuance of common stock</t>
        </is>
      </c>
      <c r="C30" s="5" t="n">
        <v>21900000</v>
      </c>
    </row>
    <row r="31">
      <c r="A31" s="4" t="inlineStr">
        <is>
          <t>Price per share</t>
        </is>
      </c>
      <c r="E31" s="8" t="n">
        <v>1.82</v>
      </c>
    </row>
    <row r="32">
      <c r="A32" s="4" t="inlineStr">
        <is>
          <t>Proceeds from common stock issuable</t>
        </is>
      </c>
      <c r="C32" s="6" t="n">
        <v>200000</v>
      </c>
    </row>
    <row r="33">
      <c r="A33" s="4" t="inlineStr">
        <is>
          <t>June 5, 2020 [Member]</t>
        </is>
      </c>
    </row>
    <row r="34">
      <c r="A34" s="4" t="inlineStr">
        <is>
          <t>Common stock shares issued</t>
        </is>
      </c>
      <c r="C34" s="5" t="n">
        <v>708467</v>
      </c>
    </row>
    <row r="35">
      <c r="A35" s="4" t="inlineStr">
        <is>
          <t>Proceed from issuance of common stock</t>
        </is>
      </c>
      <c r="C35" s="6" t="n">
        <v>1400000</v>
      </c>
    </row>
    <row r="36">
      <c r="A36" s="4" t="inlineStr">
        <is>
          <t>Price per share</t>
        </is>
      </c>
      <c r="C36" s="6" t="n">
        <v>2</v>
      </c>
    </row>
    <row r="37">
      <c r="A37" s="4" t="inlineStr">
        <is>
          <t>October 2, 2020 [Member] | Sera labs [Member]</t>
        </is>
      </c>
    </row>
    <row r="38">
      <c r="A38" s="4" t="inlineStr">
        <is>
          <t>Common stock shares issued</t>
        </is>
      </c>
      <c r="C38" s="5" t="n">
        <v>6909091</v>
      </c>
    </row>
    <row r="39">
      <c r="A39" s="4" t="inlineStr">
        <is>
          <t>Proceed from issuance of common stock</t>
        </is>
      </c>
      <c r="C39" s="6" t="n">
        <v>9534546</v>
      </c>
    </row>
    <row r="40">
      <c r="A40" s="4" t="inlineStr">
        <is>
          <t>Price per share</t>
        </is>
      </c>
      <c r="C40" s="8" t="n">
        <v>1.38</v>
      </c>
    </row>
    <row r="41">
      <c r="A41" s="4" t="inlineStr">
        <is>
          <t>From January 1, 2021 To March 31, 2021 [Member]</t>
        </is>
      </c>
    </row>
    <row r="42">
      <c r="A42" s="4" t="inlineStr">
        <is>
          <t>Debt instrument converted into common stock</t>
        </is>
      </c>
      <c r="C42" s="5" t="n">
        <v>1250000</v>
      </c>
    </row>
    <row r="43">
      <c r="A43" s="4" t="inlineStr">
        <is>
          <t>Conversion price description</t>
        </is>
      </c>
      <c r="C43" s="4" t="inlineStr">
        <is>
          <t>at prices per share ranging from $0.98 to $1.85 in connection to several consulting agreements</t>
        </is>
      </c>
    </row>
    <row r="44">
      <c r="A44" s="4" t="inlineStr">
        <is>
          <t>Restricted shares to be granted under agreement</t>
        </is>
      </c>
      <c r="C44" s="5" t="n">
        <v>200000</v>
      </c>
    </row>
    <row r="45">
      <c r="A45" s="4" t="inlineStr">
        <is>
          <t>From January 1, 2020 to December 31, 2020 [Member]</t>
        </is>
      </c>
    </row>
    <row r="46">
      <c r="A46" s="4" t="inlineStr">
        <is>
          <t>Debt instrument converted into common stock</t>
        </is>
      </c>
      <c r="C46" s="5" t="n">
        <v>281250</v>
      </c>
    </row>
    <row r="47">
      <c r="A47" s="4" t="inlineStr">
        <is>
          <t>Conversion price description</t>
        </is>
      </c>
      <c r="C47" s="4" t="inlineStr">
        <is>
          <t>ranging from $1.40 to $3.93</t>
        </is>
      </c>
    </row>
    <row r="48">
      <c r="A48" s="4" t="inlineStr">
        <is>
          <t>Debt instrument converted amount, principal</t>
        </is>
      </c>
      <c r="C48" s="6" t="n">
        <v>500000</v>
      </c>
    </row>
    <row r="49">
      <c r="A49" s="4" t="inlineStr">
        <is>
          <t>From January 1, 2020 to December 31, 2020 [Member] | 2017 Equity Plan [Member]</t>
        </is>
      </c>
    </row>
    <row r="50">
      <c r="A50" s="4" t="inlineStr">
        <is>
          <t>Debt instrument converted into common stock</t>
        </is>
      </c>
      <c r="C50" s="5" t="n">
        <v>194016</v>
      </c>
    </row>
    <row r="51">
      <c r="A51" s="4" t="inlineStr">
        <is>
          <t>Conversion price description</t>
        </is>
      </c>
      <c r="C51" s="4" t="inlineStr">
        <is>
          <t>ranging from $1.60 to $3.15</t>
        </is>
      </c>
    </row>
    <row r="52">
      <c r="A52" s="4" t="inlineStr">
        <is>
          <t>Debt instrument converted amount, principal</t>
        </is>
      </c>
      <c r="C52" s="6" t="n">
        <v>200000</v>
      </c>
    </row>
    <row r="53">
      <c r="A53" s="4" t="inlineStr">
        <is>
          <t>December 9, 2020 [Member]</t>
        </is>
      </c>
    </row>
    <row r="54">
      <c r="A54" s="4" t="inlineStr">
        <is>
          <t>Price per share</t>
        </is>
      </c>
      <c r="C54" s="8" t="n">
        <v>1.32</v>
      </c>
    </row>
    <row r="55">
      <c r="A55" s="4" t="inlineStr">
        <is>
          <t>Debt instrument converted into common stock</t>
        </is>
      </c>
      <c r="C55" s="5" t="n">
        <v>757576</v>
      </c>
    </row>
    <row r="56">
      <c r="A56" s="4" t="inlineStr">
        <is>
          <t>Debt instrument converted amount, principal</t>
        </is>
      </c>
      <c r="C56" s="6" t="n">
        <v>1000000</v>
      </c>
    </row>
    <row r="57">
      <c r="A57" s="4" t="inlineStr">
        <is>
          <t>On February 1, 2019 [Member]</t>
        </is>
      </c>
    </row>
    <row r="58">
      <c r="A58" s="4" t="inlineStr">
        <is>
          <t>Price per share</t>
        </is>
      </c>
      <c r="C58" s="8" t="n">
        <v>1.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perating loss</t>
        </is>
      </c>
      <c r="B3" s="6" t="n">
        <v>-3265</v>
      </c>
      <c r="C3" s="6" t="n">
        <v>-13467</v>
      </c>
      <c r="D3" s="6" t="n">
        <v>-7763</v>
      </c>
      <c r="E3" s="6" t="n">
        <v>-11485</v>
      </c>
    </row>
    <row r="4">
      <c r="A4" s="4" t="inlineStr">
        <is>
          <t>Net sales</t>
        </is>
      </c>
      <c r="D4" s="5" t="n">
        <v>3555</v>
      </c>
      <c r="E4" s="5" t="n">
        <v>549</v>
      </c>
    </row>
    <row r="5">
      <c r="A5" s="4" t="inlineStr">
        <is>
          <t>Assets</t>
        </is>
      </c>
      <c r="B5" s="5" t="n">
        <v>44432</v>
      </c>
      <c r="C5" s="5" t="n">
        <v>30157</v>
      </c>
      <c r="D5" s="5" t="n">
        <v>44432</v>
      </c>
      <c r="E5" s="5" t="n">
        <v>30157</v>
      </c>
      <c r="F5" s="6" t="n">
        <v>46359</v>
      </c>
    </row>
    <row r="6">
      <c r="A6" s="4" t="inlineStr">
        <is>
          <t>Accounts receivable, net</t>
        </is>
      </c>
      <c r="B6" s="5" t="n">
        <v>242</v>
      </c>
      <c r="C6" s="5" t="n">
        <v>43</v>
      </c>
      <c r="D6" s="5" t="n">
        <v>242</v>
      </c>
      <c r="E6" s="5" t="n">
        <v>43</v>
      </c>
      <c r="F6" s="5" t="n">
        <v>224</v>
      </c>
    </row>
    <row r="7">
      <c r="A7" s="4" t="inlineStr">
        <is>
          <t>Inventory</t>
        </is>
      </c>
      <c r="B7" s="5" t="n">
        <v>831</v>
      </c>
      <c r="C7" s="5" t="n">
        <v>210</v>
      </c>
      <c r="D7" s="5" t="n">
        <v>831</v>
      </c>
      <c r="E7" s="5" t="n">
        <v>210</v>
      </c>
      <c r="F7" s="6" t="n">
        <v>449</v>
      </c>
    </row>
    <row r="8">
      <c r="A8" s="4" t="inlineStr">
        <is>
          <t>Eliminations [Member]</t>
        </is>
      </c>
    </row>
    <row r="9">
      <c r="A9" s="4" t="inlineStr">
        <is>
          <t>Operating loss</t>
        </is>
      </c>
      <c r="D9" s="5" t="n">
        <v>0</v>
      </c>
      <c r="E9" s="5" t="n">
        <v>0</v>
      </c>
    </row>
    <row r="10">
      <c r="A10" s="4" t="inlineStr">
        <is>
          <t>Net sales</t>
        </is>
      </c>
      <c r="D10" s="5" t="n">
        <v>-51</v>
      </c>
      <c r="E10" s="5" t="n">
        <v>0</v>
      </c>
    </row>
    <row r="11">
      <c r="A11" s="4" t="inlineStr">
        <is>
          <t>Assets</t>
        </is>
      </c>
      <c r="B11" s="5" t="n">
        <v>-14175</v>
      </c>
      <c r="C11" s="5" t="n">
        <v>0</v>
      </c>
      <c r="D11" s="5" t="n">
        <v>-14175</v>
      </c>
      <c r="E11" s="5" t="n">
        <v>0</v>
      </c>
    </row>
    <row r="12">
      <c r="A12" s="4" t="inlineStr">
        <is>
          <t>Accounts receivable, net</t>
        </is>
      </c>
      <c r="B12" s="5" t="n">
        <v>0</v>
      </c>
      <c r="C12" s="5" t="n">
        <v>0</v>
      </c>
      <c r="D12" s="5" t="n">
        <v>0</v>
      </c>
      <c r="E12" s="5" t="n">
        <v>0</v>
      </c>
    </row>
    <row r="13">
      <c r="A13" s="4" t="inlineStr">
        <is>
          <t>Inventory</t>
        </is>
      </c>
      <c r="B13" s="5" t="n">
        <v>0</v>
      </c>
      <c r="C13" s="5" t="n">
        <v>0</v>
      </c>
      <c r="D13" s="5" t="n">
        <v>0</v>
      </c>
      <c r="E13" s="5" t="n">
        <v>0</v>
      </c>
    </row>
    <row r="14">
      <c r="A14" s="4" t="inlineStr">
        <is>
          <t>Cure Operations [Member]</t>
        </is>
      </c>
    </row>
    <row r="15">
      <c r="A15" s="4" t="inlineStr">
        <is>
          <t>Operating loss</t>
        </is>
      </c>
      <c r="D15" s="5" t="n">
        <v>-4116</v>
      </c>
      <c r="E15" s="5" t="n">
        <v>-11485</v>
      </c>
    </row>
    <row r="16">
      <c r="A16" s="4" t="inlineStr">
        <is>
          <t>Net sales</t>
        </is>
      </c>
      <c r="D16" s="5" t="n">
        <v>279</v>
      </c>
      <c r="E16" s="5" t="n">
        <v>549</v>
      </c>
    </row>
    <row r="17">
      <c r="A17" s="4" t="inlineStr">
        <is>
          <t>Assets</t>
        </is>
      </c>
      <c r="B17" s="5" t="n">
        <v>43956</v>
      </c>
      <c r="C17" s="5" t="n">
        <v>30157</v>
      </c>
      <c r="D17" s="5" t="n">
        <v>43956</v>
      </c>
      <c r="E17" s="5" t="n">
        <v>30157</v>
      </c>
    </row>
    <row r="18">
      <c r="A18" s="4" t="inlineStr">
        <is>
          <t>Accounts receivable, net</t>
        </is>
      </c>
      <c r="B18" s="5" t="n">
        <v>36</v>
      </c>
      <c r="C18" s="5" t="n">
        <v>43</v>
      </c>
      <c r="D18" s="5" t="n">
        <v>36</v>
      </c>
      <c r="E18" s="5" t="n">
        <v>43</v>
      </c>
    </row>
    <row r="19">
      <c r="A19" s="4" t="inlineStr">
        <is>
          <t>Inventory</t>
        </is>
      </c>
      <c r="B19" s="5" t="n">
        <v>336</v>
      </c>
      <c r="C19" s="5" t="n">
        <v>210</v>
      </c>
      <c r="D19" s="5" t="n">
        <v>336</v>
      </c>
      <c r="E19" s="5" t="n">
        <v>210</v>
      </c>
    </row>
    <row r="20">
      <c r="A20" s="4" t="inlineStr">
        <is>
          <t>Sera Labs Operations [Member]</t>
        </is>
      </c>
    </row>
    <row r="21">
      <c r="A21" s="4" t="inlineStr">
        <is>
          <t>Operating loss</t>
        </is>
      </c>
      <c r="D21" s="5" t="n">
        <v>-3647</v>
      </c>
      <c r="E21" s="5" t="n">
        <v>0</v>
      </c>
    </row>
    <row r="22">
      <c r="A22" s="4" t="inlineStr">
        <is>
          <t>Net sales</t>
        </is>
      </c>
      <c r="D22" s="5" t="n">
        <v>3327</v>
      </c>
      <c r="E22" s="5" t="n">
        <v>0</v>
      </c>
    </row>
    <row r="23">
      <c r="A23" s="4" t="inlineStr">
        <is>
          <t>Assets</t>
        </is>
      </c>
      <c r="B23" s="5" t="n">
        <v>14651</v>
      </c>
      <c r="C23" s="5" t="n">
        <v>0</v>
      </c>
      <c r="D23" s="5" t="n">
        <v>14651</v>
      </c>
      <c r="E23" s="5" t="n">
        <v>0</v>
      </c>
    </row>
    <row r="24">
      <c r="A24" s="4" t="inlineStr">
        <is>
          <t>Accounts receivable, net</t>
        </is>
      </c>
      <c r="B24" s="5" t="n">
        <v>206</v>
      </c>
      <c r="C24" s="5" t="n">
        <v>0</v>
      </c>
      <c r="D24" s="5" t="n">
        <v>206</v>
      </c>
      <c r="E24" s="5" t="n">
        <v>0</v>
      </c>
    </row>
    <row r="25">
      <c r="A25" s="4" t="inlineStr">
        <is>
          <t>Inventory</t>
        </is>
      </c>
      <c r="B25" s="6" t="n">
        <v>495</v>
      </c>
      <c r="C25" s="6" t="n">
        <v>0</v>
      </c>
      <c r="D25" s="6" t="n">
        <v>495</v>
      </c>
      <c r="E25"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and Concentration Risk</t>
        </is>
      </c>
      <c r="B3" s="4" t="inlineStr">
        <is>
          <t>100.00%</t>
        </is>
      </c>
      <c r="C3" s="4" t="inlineStr">
        <is>
          <t>98.00%</t>
        </is>
      </c>
      <c r="D3" s="4" t="inlineStr">
        <is>
          <t>100.00%</t>
        </is>
      </c>
      <c r="E3" s="4" t="inlineStr">
        <is>
          <t>98.00%</t>
        </is>
      </c>
    </row>
    <row r="4">
      <c r="A4" s="4" t="inlineStr">
        <is>
          <t>CureFilm? sales [Member]</t>
        </is>
      </c>
    </row>
    <row r="5">
      <c r="A5" s="4" t="inlineStr">
        <is>
          <t>Revenues and Concentration Risk</t>
        </is>
      </c>
      <c r="B5" s="4" t="inlineStr">
        <is>
          <t>4.00%</t>
        </is>
      </c>
      <c r="C5" s="4" t="inlineStr">
        <is>
          <t>61.00%</t>
        </is>
      </c>
      <c r="D5" s="4" t="inlineStr">
        <is>
          <t>7.00%</t>
        </is>
      </c>
      <c r="E5" s="4" t="inlineStr">
        <is>
          <t>67.00%</t>
        </is>
      </c>
    </row>
    <row r="6">
      <c r="A6" s="4" t="inlineStr">
        <is>
          <t>Product sales - CBD [Member]</t>
        </is>
      </c>
    </row>
    <row r="7">
      <c r="A7" s="4" t="inlineStr">
        <is>
          <t>Revenues and Concentration Risk</t>
        </is>
      </c>
      <c r="B7" s="6" t="n">
        <v>78</v>
      </c>
      <c r="D7" s="6" t="n">
        <v>82</v>
      </c>
      <c r="E7" s="6" t="n">
        <v>0</v>
      </c>
    </row>
    <row r="8">
      <c r="A8" s="4" t="inlineStr">
        <is>
          <t>Research &amp; Development services [Member]</t>
        </is>
      </c>
    </row>
    <row r="9">
      <c r="A9" s="4" t="inlineStr">
        <is>
          <t>Revenues and Concentration Risk</t>
        </is>
      </c>
      <c r="B9" s="5" t="n">
        <v>1</v>
      </c>
      <c r="C9" s="6" t="n">
        <v>37</v>
      </c>
      <c r="D9" s="5" t="n">
        <v>1</v>
      </c>
      <c r="E9" s="5" t="n">
        <v>31</v>
      </c>
    </row>
    <row r="10">
      <c r="A10" s="4" t="inlineStr">
        <is>
          <t>Product sales - PPE [Member]</t>
        </is>
      </c>
    </row>
    <row r="11">
      <c r="A11" s="4" t="inlineStr">
        <is>
          <t>Revenues and Concentration Risk</t>
        </is>
      </c>
      <c r="B11" s="6" t="n">
        <v>17</v>
      </c>
      <c r="C11" s="6" t="n">
        <v>0</v>
      </c>
      <c r="D11" s="6" t="n">
        <v>10</v>
      </c>
      <c r="E11"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REPORTING (Details Narrative )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t>
        </is>
      </c>
      <c r="B3" s="6" t="n">
        <v>40</v>
      </c>
      <c r="D3" s="6" t="n">
        <v>40</v>
      </c>
      <c r="F3" s="6" t="n">
        <v>130</v>
      </c>
    </row>
    <row r="4">
      <c r="A4" s="4" t="inlineStr">
        <is>
          <t>Revenue received</t>
        </is>
      </c>
      <c r="C4" s="4" t="inlineStr">
        <is>
          <t>10</t>
        </is>
      </c>
      <c r="E4" s="4" t="inlineStr">
        <is>
          <t>81</t>
        </is>
      </c>
    </row>
    <row r="5">
      <c r="A5" s="4" t="inlineStr">
        <is>
          <t>Revenues</t>
        </is>
      </c>
      <c r="B5" s="4" t="inlineStr">
        <is>
          <t>17</t>
        </is>
      </c>
      <c r="C5" s="4" t="inlineStr">
        <is>
          <t>10</t>
        </is>
      </c>
      <c r="D5" s="4" t="inlineStr">
        <is>
          <t>10</t>
        </is>
      </c>
      <c r="E5" s="4" t="inlineStr">
        <is>
          <t>98</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BUSINESS COMBINATION AND DECONSOLIDATION OF SUBSIDIARY (Details)</t>
        </is>
      </c>
      <c r="B1" s="2" t="inlineStr">
        <is>
          <t>6 Months Ended</t>
        </is>
      </c>
    </row>
    <row r="2">
      <c r="B2" s="2" t="inlineStr">
        <is>
          <t>Jun. 30, 2021USD ($)</t>
        </is>
      </c>
    </row>
    <row r="3">
      <c r="A3" s="3" t="inlineStr">
        <is>
          <t>BUSINESS COMBINATION AND DECONSOLIDATION OF SUBSIDIARY</t>
        </is>
      </c>
    </row>
    <row r="4">
      <c r="A4" s="4" t="inlineStr">
        <is>
          <t>Fair Value of the Contingent Share Consideration</t>
        </is>
      </c>
      <c r="B4" s="6" t="n">
        <v>3205</v>
      </c>
    </row>
    <row r="5">
      <c r="A5" s="4" t="inlineStr">
        <is>
          <t>Fair value of contingent liability</t>
        </is>
      </c>
      <c r="B5" s="5" t="n">
        <v>1650000</v>
      </c>
    </row>
    <row r="6">
      <c r="A6" s="4" t="inlineStr">
        <is>
          <t>Net change in fair value</t>
        </is>
      </c>
      <c r="B6" s="6" t="n">
        <v>-155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t>
        </is>
      </c>
      <c r="B1" s="2" t="inlineStr">
        <is>
          <t>6 Months Ended</t>
        </is>
      </c>
    </row>
    <row r="2">
      <c r="B2" s="2" t="inlineStr">
        <is>
          <t>Jun. 30, 2021</t>
        </is>
      </c>
    </row>
    <row r="3">
      <c r="A3" s="3" t="inlineStr">
        <is>
          <t>PREPAID EXPENSES AND OTHER ASSETS</t>
        </is>
      </c>
    </row>
    <row r="4">
      <c r="A4" s="4" t="inlineStr">
        <is>
          <t>NOTE 3 - PREPAID EXPENSES AND OTHER ASSETS</t>
        </is>
      </c>
      <c r="B4" s="4" t="inlineStr">
        <is>
          <t xml:space="preserve">NOTE 3 - PREPAID EXPENSES AND OTHER ASSETS As of June 30, 2021 and December 31, 2020, prepaid expenses and other assets consisted of the following (in thousands): June 30, 2021 December 31, 2020 Prepaid consulting services $ - $ 14 Prepaid clinical study - 32 Prepaid insurance 138 347 PPE deposits - 700 Prepaid equipment 61 61 Prepaid deposit for inventory 175 211 Prepaid expenses 102 66 Other assets 123 79 Prepaid expenses and other assets 599 1,510 Current portion of prepaid expenses and other assets (516 ) (1,452 ) Prepaid expenses and other assets less current portion $ 83 $ 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ND DECONSOLIDATION OF SUBSIDIARY (Details 1) - October 2, 2020 [Member] shares in Thousands</t>
        </is>
      </c>
      <c r="B1" s="2" t="inlineStr">
        <is>
          <t>6 Months Ended</t>
        </is>
      </c>
    </row>
    <row r="2">
      <c r="B2" s="2" t="inlineStr">
        <is>
          <t>Jun. 30, 2021USD ($)shares</t>
        </is>
      </c>
    </row>
    <row r="3">
      <c r="A3" s="4" t="inlineStr">
        <is>
          <t>Upfront Consideration Shares, value</t>
        </is>
      </c>
      <c r="B3" s="6" t="n">
        <v>1000000</v>
      </c>
    </row>
    <row r="4">
      <c r="A4" s="4" t="inlineStr">
        <is>
          <t>Closing Merger Consideration Shares, shares | shares</t>
        </is>
      </c>
      <c r="B4" s="5" t="n">
        <v>6909091</v>
      </c>
    </row>
    <row r="5">
      <c r="A5" s="4" t="inlineStr">
        <is>
          <t>Closing Merger Consideration Shares, value</t>
        </is>
      </c>
      <c r="B5" s="6" t="n">
        <v>9535000</v>
      </c>
    </row>
    <row r="6">
      <c r="A6" s="4" t="inlineStr">
        <is>
          <t>Contingent Consideration Shares (Clawback Shares), shares | shares</t>
        </is>
      </c>
      <c r="B6" s="5" t="n">
        <v>5988024</v>
      </c>
    </row>
    <row r="7">
      <c r="A7" s="4" t="inlineStr">
        <is>
          <t>Contingent Consideration Shares (Clawback Shares), value</t>
        </is>
      </c>
      <c r="B7" s="6" t="n">
        <v>3083000</v>
      </c>
    </row>
    <row r="8">
      <c r="A8" s="4" t="inlineStr">
        <is>
          <t>Liabilities assumed, value</t>
        </is>
      </c>
      <c r="B8" s="6" t="n">
        <v>550000</v>
      </c>
    </row>
    <row r="9">
      <c r="A9" s="4" t="inlineStr">
        <is>
          <t>Total purchase price, shares | shares</t>
        </is>
      </c>
      <c r="B9" s="5" t="n">
        <v>12897115</v>
      </c>
    </row>
    <row r="10">
      <c r="A10" s="4" t="inlineStr">
        <is>
          <t>Total purchase price, value</t>
        </is>
      </c>
      <c r="B10" s="6" t="n">
        <v>1416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DECONSOLIDATION OF SUBSIDIARY (Details 2) - USD ($) $ in Thousands</t>
        </is>
      </c>
      <c r="B1" s="2" t="inlineStr">
        <is>
          <t>Jun. 30, 2021</t>
        </is>
      </c>
      <c r="C1" s="2" t="inlineStr">
        <is>
          <t>Dec. 31, 2020</t>
        </is>
      </c>
    </row>
    <row r="2">
      <c r="A2" s="3" t="inlineStr">
        <is>
          <t>Net assets acquired:</t>
        </is>
      </c>
    </row>
    <row r="3">
      <c r="A3" s="4" t="inlineStr">
        <is>
          <t>Other assests</t>
        </is>
      </c>
      <c r="B3" s="6" t="n">
        <v>83</v>
      </c>
      <c r="C3" s="6" t="n">
        <v>58</v>
      </c>
    </row>
    <row r="4">
      <c r="A4" s="4" t="inlineStr">
        <is>
          <t>Contract liabilities</t>
        </is>
      </c>
      <c r="B4" s="5" t="n">
        <v>597</v>
      </c>
      <c r="C4" s="6" t="n">
        <v>994</v>
      </c>
    </row>
    <row r="5">
      <c r="A5" s="4" t="inlineStr">
        <is>
          <t>October 2, 2020 [Member]</t>
        </is>
      </c>
    </row>
    <row r="6">
      <c r="A6" s="3" t="inlineStr">
        <is>
          <t>Net assets acquired:</t>
        </is>
      </c>
    </row>
    <row r="7">
      <c r="A7" s="4" t="inlineStr">
        <is>
          <t>Cash</t>
        </is>
      </c>
      <c r="B7" s="5" t="n">
        <v>1357</v>
      </c>
    </row>
    <row r="8">
      <c r="A8" s="4" t="inlineStr">
        <is>
          <t>Other assests</t>
        </is>
      </c>
      <c r="B8" s="5" t="n">
        <v>1440</v>
      </c>
    </row>
    <row r="9">
      <c r="A9" s="4" t="inlineStr">
        <is>
          <t>Property, plant and equipment</t>
        </is>
      </c>
      <c r="B9" s="5" t="n">
        <v>6</v>
      </c>
    </row>
    <row r="10">
      <c r="A10" s="4" t="inlineStr">
        <is>
          <t>Other long term assets</t>
        </is>
      </c>
      <c r="B10" s="5" t="n">
        <v>384</v>
      </c>
    </row>
    <row r="11">
      <c r="A11" s="4" t="inlineStr">
        <is>
          <t>Intangibles assets</t>
        </is>
      </c>
      <c r="B11" s="5" t="n">
        <v>10182</v>
      </c>
    </row>
    <row r="12">
      <c r="A12" s="4" t="inlineStr">
        <is>
          <t>Goodwill</t>
        </is>
      </c>
      <c r="B12" s="5" t="n">
        <v>4687</v>
      </c>
    </row>
    <row r="13">
      <c r="A13" s="4" t="inlineStr">
        <is>
          <t>Accounts payable and accrued expenses</t>
        </is>
      </c>
      <c r="B13" s="5" t="n">
        <v>-1063</v>
      </c>
    </row>
    <row r="14">
      <c r="A14" s="4" t="inlineStr">
        <is>
          <t>Contract liabilities</t>
        </is>
      </c>
      <c r="B14" s="5" t="n">
        <v>1963</v>
      </c>
    </row>
    <row r="15">
      <c r="A15" s="4" t="inlineStr">
        <is>
          <t>Other current liabilities</t>
        </is>
      </c>
      <c r="B15" s="5" t="n">
        <v>-462</v>
      </c>
    </row>
    <row r="16">
      <c r="A16" s="4" t="inlineStr">
        <is>
          <t>Other long-term liabilities</t>
        </is>
      </c>
      <c r="B16" s="5" t="n">
        <v>-400</v>
      </c>
    </row>
    <row r="17">
      <c r="A17" s="4" t="inlineStr">
        <is>
          <t>Net assets acquired</t>
        </is>
      </c>
      <c r="B17" s="6" t="n">
        <v>141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BUSINESS COMBINATION AND DECONSOLIDATION OF SUBSIDIARY (Details 3) $ in Thousands</t>
        </is>
      </c>
      <c r="B1" s="2" t="inlineStr">
        <is>
          <t>6 Months Ended</t>
        </is>
      </c>
    </row>
    <row r="2">
      <c r="B2" s="2" t="inlineStr">
        <is>
          <t>Jun. 30, 2021USD ($)</t>
        </is>
      </c>
    </row>
    <row r="3">
      <c r="A3" s="3" t="inlineStr">
        <is>
          <t>Finite-lived intangible assets:</t>
        </is>
      </c>
    </row>
    <row r="4">
      <c r="A4" s="4" t="inlineStr">
        <is>
          <t>Weighted-average Estimated useful life</t>
        </is>
      </c>
      <c r="B4" s="4" t="inlineStr">
        <is>
          <t>4 years 7 months 6 days</t>
        </is>
      </c>
    </row>
    <row r="5">
      <c r="A5" s="4" t="inlineStr">
        <is>
          <t>Preliminary Estimated Asset Fair Value</t>
        </is>
      </c>
      <c r="B5" s="6" t="n">
        <v>10182</v>
      </c>
    </row>
    <row r="6">
      <c r="A6" s="4" t="inlineStr">
        <is>
          <t>Non-compete [Member]</t>
        </is>
      </c>
    </row>
    <row r="7">
      <c r="A7" s="3" t="inlineStr">
        <is>
          <t>Finite-lived intangible assets:</t>
        </is>
      </c>
    </row>
    <row r="8">
      <c r="A8" s="4" t="inlineStr">
        <is>
          <t>Weighted-average Estimated useful life</t>
        </is>
      </c>
      <c r="B8" s="4" t="inlineStr">
        <is>
          <t>2 years</t>
        </is>
      </c>
    </row>
    <row r="9">
      <c r="A9" s="4" t="inlineStr">
        <is>
          <t>Preliminary Estimated Asset Fair Value</t>
        </is>
      </c>
      <c r="B9" s="6" t="n">
        <v>462</v>
      </c>
    </row>
    <row r="10">
      <c r="A10" s="4" t="inlineStr">
        <is>
          <t>Tradename [Member]</t>
        </is>
      </c>
    </row>
    <row r="11">
      <c r="A11" s="3" t="inlineStr">
        <is>
          <t>Finite-lived intangible assets:</t>
        </is>
      </c>
    </row>
    <row r="12">
      <c r="A12" s="4" t="inlineStr">
        <is>
          <t>Weighted-average Estimated useful life</t>
        </is>
      </c>
      <c r="B12" s="4" t="inlineStr">
        <is>
          <t>4 years</t>
        </is>
      </c>
    </row>
    <row r="13">
      <c r="A13" s="4" t="inlineStr">
        <is>
          <t>Preliminary Estimated Asset Fair Value</t>
        </is>
      </c>
      <c r="B13" s="6" t="n">
        <v>2610</v>
      </c>
    </row>
    <row r="14">
      <c r="A14" s="4" t="inlineStr">
        <is>
          <t>Customer relationships [Member]</t>
        </is>
      </c>
    </row>
    <row r="15">
      <c r="A15" s="3" t="inlineStr">
        <is>
          <t>Finite-lived intangible assets:</t>
        </is>
      </c>
    </row>
    <row r="16">
      <c r="A16" s="4" t="inlineStr">
        <is>
          <t>Weighted-average Estimated useful life</t>
        </is>
      </c>
      <c r="B16" s="4" t="inlineStr">
        <is>
          <t>5 years</t>
        </is>
      </c>
    </row>
    <row r="17">
      <c r="A17" s="4" t="inlineStr">
        <is>
          <t>Preliminary Estimated Asset Fair Value</t>
        </is>
      </c>
      <c r="B17" s="6" t="n">
        <v>71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BUSINESS COMBINATION AND DECONSOLIDATION OF SUBSIDIARY (Details 4)</t>
        </is>
      </c>
      <c r="B1" s="2" t="inlineStr">
        <is>
          <t>6 Months Ended</t>
        </is>
      </c>
    </row>
    <row r="2">
      <c r="B2" s="2" t="inlineStr">
        <is>
          <t>Jun. 30, 2021USD ($)</t>
        </is>
      </c>
    </row>
    <row r="3">
      <c r="A3" s="3" t="inlineStr">
        <is>
          <t>Fair Value of the Contingent Share Consideration</t>
        </is>
      </c>
    </row>
    <row r="4">
      <c r="A4" s="4" t="inlineStr">
        <is>
          <t>Fair value Beginning Balance</t>
        </is>
      </c>
      <c r="B4" s="6" t="n">
        <v>16043000</v>
      </c>
    </row>
    <row r="5">
      <c r="A5" s="4" t="inlineStr">
        <is>
          <t>Settlement of contingent consideration liability</t>
        </is>
      </c>
      <c r="B5" s="5" t="n">
        <v>-21701000</v>
      </c>
    </row>
    <row r="6">
      <c r="A6" s="4" t="inlineStr">
        <is>
          <t>Fair value Ending Balance</t>
        </is>
      </c>
      <c r="B6" s="5" t="n">
        <v>0</v>
      </c>
    </row>
    <row r="7">
      <c r="A7" s="4" t="inlineStr">
        <is>
          <t>Net change in fair value</t>
        </is>
      </c>
      <c r="B7" s="6" t="n">
        <v>-5658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DECONSOLIDATION OF SUBSIDIARY (Details 5)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s</t>
        </is>
      </c>
      <c r="B3" s="6" t="n">
        <v>2109</v>
      </c>
      <c r="C3" s="6" t="n">
        <v>269</v>
      </c>
      <c r="D3" s="6" t="n">
        <v>3555</v>
      </c>
      <c r="E3" s="6" t="n">
        <v>549</v>
      </c>
    </row>
    <row r="4">
      <c r="A4" s="4" t="inlineStr">
        <is>
          <t>Net loss</t>
        </is>
      </c>
      <c r="B4" s="5" t="n">
        <v>-1400</v>
      </c>
      <c r="C4" s="6" t="n">
        <v>-13439</v>
      </c>
      <c r="D4" s="5" t="n">
        <v>-4572</v>
      </c>
      <c r="E4" s="6" t="n">
        <v>-11392</v>
      </c>
    </row>
    <row r="5">
      <c r="A5" s="4" t="inlineStr">
        <is>
          <t>Cure Pharmaceutical [Member]</t>
        </is>
      </c>
    </row>
    <row r="6">
      <c r="A6" s="4" t="inlineStr">
        <is>
          <t>Net revenues</t>
        </is>
      </c>
      <c r="B6" s="6" t="n">
        <v>269</v>
      </c>
      <c r="D6" s="6" t="n">
        <v>549</v>
      </c>
    </row>
    <row r="7">
      <c r="A7" s="4" t="inlineStr">
        <is>
          <t>Net loss attributable to Cure per common share, basic</t>
        </is>
      </c>
      <c r="B7" s="8" t="n">
        <v>-0.32</v>
      </c>
      <c r="D7" s="8" t="n">
        <v>0.29</v>
      </c>
    </row>
    <row r="8">
      <c r="A8" s="4" t="inlineStr">
        <is>
          <t>Net loss attributable to Cure per common share diluted</t>
        </is>
      </c>
      <c r="B8" s="8" t="n">
        <v>-0.32</v>
      </c>
      <c r="D8" s="8" t="n">
        <v>0.29</v>
      </c>
    </row>
    <row r="9">
      <c r="A9" s="4" t="inlineStr">
        <is>
          <t>Net loss</t>
        </is>
      </c>
      <c r="B9" s="6" t="n">
        <v>-13349</v>
      </c>
      <c r="D9" s="6" t="n">
        <v>-11392</v>
      </c>
    </row>
    <row r="10">
      <c r="A10" s="4" t="inlineStr">
        <is>
          <t>Pro forma Adjustment [Member]</t>
        </is>
      </c>
    </row>
    <row r="11">
      <c r="A11" s="4" t="inlineStr">
        <is>
          <t>Net revenues</t>
        </is>
      </c>
      <c r="D11" s="6" t="n">
        <v>0</v>
      </c>
    </row>
    <row r="12">
      <c r="A12" s="4" t="inlineStr">
        <is>
          <t>Net loss attributable to Cure per common share, basic</t>
        </is>
      </c>
      <c r="D12" s="6" t="n">
        <v>0</v>
      </c>
    </row>
    <row r="13">
      <c r="A13" s="4" t="inlineStr">
        <is>
          <t>Net loss attributable to Cure per common share diluted</t>
        </is>
      </c>
      <c r="D13" s="6" t="n">
        <v>0</v>
      </c>
    </row>
    <row r="14">
      <c r="A14" s="4" t="inlineStr">
        <is>
          <t>Net loss</t>
        </is>
      </c>
      <c r="D14" s="6" t="n">
        <v>0</v>
      </c>
    </row>
    <row r="15">
      <c r="A15" s="4" t="inlineStr">
        <is>
          <t>Consolidated Pro Forma [Member]</t>
        </is>
      </c>
    </row>
    <row r="16">
      <c r="A16" s="4" t="inlineStr">
        <is>
          <t>Net revenues</t>
        </is>
      </c>
      <c r="B16" s="6" t="n">
        <v>3596</v>
      </c>
      <c r="D16" s="6" t="n">
        <v>4489</v>
      </c>
    </row>
    <row r="17">
      <c r="A17" s="4" t="inlineStr">
        <is>
          <t>Net loss attributable to Cure per common share, basic</t>
        </is>
      </c>
      <c r="B17" s="8" t="n">
        <v>-0.25</v>
      </c>
      <c r="D17" s="8" t="n">
        <v>0.23</v>
      </c>
    </row>
    <row r="18">
      <c r="A18" s="4" t="inlineStr">
        <is>
          <t>Net loss attributable to Cure per common share diluted</t>
        </is>
      </c>
      <c r="B18" s="8" t="n">
        <v>-0.25</v>
      </c>
      <c r="D18" s="8" t="n">
        <v>0.23</v>
      </c>
    </row>
    <row r="19">
      <c r="A19" s="4" t="inlineStr">
        <is>
          <t>Net loss</t>
        </is>
      </c>
      <c r="B19" s="6" t="n">
        <v>-13345</v>
      </c>
      <c r="D19" s="6" t="n">
        <v>-11749</v>
      </c>
    </row>
    <row r="20">
      <c r="A20" s="4" t="inlineStr">
        <is>
          <t>Sera Labs [Member]</t>
        </is>
      </c>
    </row>
    <row r="21">
      <c r="A21" s="4" t="inlineStr">
        <is>
          <t>Net revenues</t>
        </is>
      </c>
      <c r="B21" s="6" t="n">
        <v>3327</v>
      </c>
      <c r="D21" s="6" t="n">
        <v>3940</v>
      </c>
    </row>
    <row r="22">
      <c r="A22" s="4" t="inlineStr">
        <is>
          <t>Net loss attributable to Cure per common share, basic</t>
        </is>
      </c>
      <c r="B22" s="6" t="n">
        <v>0</v>
      </c>
      <c r="D22" s="8" t="n">
        <v>0.03</v>
      </c>
    </row>
    <row r="23">
      <c r="A23" s="4" t="inlineStr">
        <is>
          <t>Net loss attributable to Cure per common share diluted</t>
        </is>
      </c>
      <c r="B23" s="6" t="n">
        <v>0</v>
      </c>
      <c r="D23" s="8" t="n">
        <v>0.03</v>
      </c>
    </row>
    <row r="24">
      <c r="A24" s="4" t="inlineStr">
        <is>
          <t>Net loss</t>
        </is>
      </c>
      <c r="B24" s="6" t="n">
        <v>4</v>
      </c>
      <c r="D24" s="6" t="n">
        <v>-35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BUSINESS COMBINATION AND DECONSOLIDATION OF SUBSIDIARY (Details Narrative) - USD ($)</t>
        </is>
      </c>
      <c r="B1" s="2" t="inlineStr">
        <is>
          <t>Jun. 05, 2020</t>
        </is>
      </c>
      <c r="C1" s="2" t="inlineStr">
        <is>
          <t>May 14, 2019</t>
        </is>
      </c>
      <c r="D1" s="2" t="inlineStr">
        <is>
          <t>Jun. 30, 2021</t>
        </is>
      </c>
      <c r="E1" s="2" t="inlineStr">
        <is>
          <t>Dec. 31, 2020</t>
        </is>
      </c>
    </row>
    <row r="2">
      <c r="A2" s="4" t="inlineStr">
        <is>
          <t>Total potential shares to be issued</t>
        </is>
      </c>
      <c r="C2" s="5" t="n">
        <v>32072283</v>
      </c>
      <c r="E2" s="5" t="n">
        <v>26372283</v>
      </c>
    </row>
    <row r="3">
      <c r="A3" s="4" t="inlineStr">
        <is>
          <t>Warrants issue purchase additional shares</t>
        </is>
      </c>
      <c r="E3" s="5" t="n">
        <v>4143706000000</v>
      </c>
    </row>
    <row r="4">
      <c r="A4" s="4" t="inlineStr">
        <is>
          <t>Upfront payment consideration</t>
        </is>
      </c>
      <c r="C4" s="5" t="n">
        <v>5700000</v>
      </c>
    </row>
    <row r="5">
      <c r="A5" s="4" t="inlineStr">
        <is>
          <t>Claw back shares</t>
        </is>
      </c>
      <c r="C5" s="5" t="n">
        <v>7128913</v>
      </c>
    </row>
    <row r="6">
      <c r="A6" s="4" t="inlineStr">
        <is>
          <t>Acheivment shares</t>
        </is>
      </c>
      <c r="C6" s="5" t="n">
        <v>3207228</v>
      </c>
    </row>
    <row r="7">
      <c r="A7" s="4" t="inlineStr">
        <is>
          <t>Earnout shares</t>
        </is>
      </c>
      <c r="C7" s="5" t="n">
        <v>8018071</v>
      </c>
    </row>
    <row r="8">
      <c r="A8" s="4" t="inlineStr">
        <is>
          <t>Estimated acquisition costs</t>
        </is>
      </c>
      <c r="D8" s="6" t="n">
        <v>4000000</v>
      </c>
    </row>
    <row r="9">
      <c r="A9" s="4" t="inlineStr">
        <is>
          <t>Convertible Note [Member]</t>
        </is>
      </c>
    </row>
    <row r="10">
      <c r="A10" s="4" t="inlineStr">
        <is>
          <t>Debt instrument converted amount, principal</t>
        </is>
      </c>
      <c r="E10" s="6" t="n">
        <v>14600000</v>
      </c>
    </row>
    <row r="11">
      <c r="A11" s="4" t="inlineStr">
        <is>
          <t>CHI [Member]</t>
        </is>
      </c>
    </row>
    <row r="12">
      <c r="A12" s="4" t="inlineStr">
        <is>
          <t>Total purchase price, shares</t>
        </is>
      </c>
      <c r="C12" s="5" t="n">
        <v>8410875</v>
      </c>
    </row>
    <row r="13">
      <c r="A13" s="4" t="inlineStr">
        <is>
          <t>Common stock shares including escrow shares decriptions</t>
        </is>
      </c>
      <c r="B13" s="4" t="inlineStr">
        <is>
          <t>The Agreement provided as follows: (a) all7,128,913 shares held in escrow were released to the Holders as of the Release Effective Date, of which 140,828shares were returned to the Company for cancellation in consideration for the Company committing to pay certain outstanding liabilities, (b) of the 11,225,299 total shares issuable pursuant to the earn-out provisions in the CHI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CHI Merger to purchase 708,467 shares of Common Stock on the Release Effective Date at a price of $2.00 per share</t>
        </is>
      </c>
      <c r="C13" s="4" t="inlineStr">
        <is>
          <t>up to 8,018,071 shares issuable upon exercise of warrants (“Acquisition Warrant Shares”) that become exercisable upon achieving certain revenue goals between the second and fourth anniversary of the Closing Date at an exercise price of $5.01 per share, exercisable, to the extent vested, for five years from the Closing Date. In exchange for the assets and liabilities acquired, the Company received an investment of $2 million from Chemistry Holdings pursuant to a convertible note</t>
        </is>
      </c>
    </row>
    <row r="14">
      <c r="A14" s="4" t="inlineStr">
        <is>
          <t>Gross proceeds</t>
        </is>
      </c>
      <c r="B14" s="5" t="n">
        <v>1400000</v>
      </c>
    </row>
    <row r="15">
      <c r="A15" s="4" t="inlineStr">
        <is>
          <t>Warrants purchase upon common stock</t>
        </is>
      </c>
      <c r="B15" s="5" t="n">
        <v>7309605</v>
      </c>
      <c r="D15" s="5" t="n">
        <v>708467</v>
      </c>
    </row>
    <row r="16">
      <c r="A16" s="4" t="inlineStr">
        <is>
          <t>Purchase price for acquision</t>
        </is>
      </c>
      <c r="C16" s="6" t="n">
        <v>34100000</v>
      </c>
    </row>
    <row r="17">
      <c r="A17" s="4" t="inlineStr">
        <is>
          <t>Preliminary purchase price desriptions</t>
        </is>
      </c>
      <c r="D17" s="4" t="inlineStr">
        <is>
          <t>The equity consideration to be provided is subject to a variety of earn-out and milestone provisions thus of the 12,897,115 total potential shares to be issued, 5,988,024 shares are considered contingent shares based on the achievement of certain sales milestones up to an aggregate maximum amount of $20 million as described in the Sera Labs Merger Agreement</t>
        </is>
      </c>
    </row>
    <row r="18">
      <c r="A18" s="4" t="inlineStr">
        <is>
          <t>October 2, 2020 [Member] | Sera labs [Member]</t>
        </is>
      </c>
    </row>
    <row r="19">
      <c r="A19" s="4" t="inlineStr">
        <is>
          <t>Closing Merger Consideration Shares, shares</t>
        </is>
      </c>
      <c r="D19" s="5" t="n">
        <v>6909091</v>
      </c>
    </row>
    <row r="20">
      <c r="A20" s="4" t="inlineStr">
        <is>
          <t>Contingent Consideration Shares (Clawback Shares), shares</t>
        </is>
      </c>
      <c r="D20" s="5" t="n">
        <v>5988024</v>
      </c>
    </row>
    <row r="21">
      <c r="A21" s="4" t="inlineStr">
        <is>
          <t>Upfront Consideration Shares, value</t>
        </is>
      </c>
      <c r="D21" s="6" t="n">
        <v>100000</v>
      </c>
    </row>
    <row r="22">
      <c r="A22" s="4" t="inlineStr">
        <is>
          <t>Aggregate amount</t>
        </is>
      </c>
      <c r="D22" s="6" t="n">
        <v>20000000</v>
      </c>
    </row>
    <row r="23">
      <c r="A23" s="4" t="inlineStr">
        <is>
          <t>Total purchase price, shares</t>
        </is>
      </c>
      <c r="D23" s="5" t="n">
        <v>12897115</v>
      </c>
    </row>
    <row r="24">
      <c r="A24" s="4" t="inlineStr">
        <is>
          <t>Liability Contingent shares consideration</t>
        </is>
      </c>
      <c r="D24" s="6" t="n">
        <v>3100000</v>
      </c>
    </row>
    <row r="25">
      <c r="A25" s="4" t="inlineStr">
        <is>
          <t>Fair value of preliminary purchase price</t>
        </is>
      </c>
      <c r="D25" s="6" t="n">
        <v>14200000</v>
      </c>
    </row>
    <row r="26">
      <c r="A26" s="4" t="inlineStr">
        <is>
          <t>Acquisition descriptions</t>
        </is>
      </c>
      <c r="D26" s="4" t="inlineStr">
        <is>
          <t>The Company acquired Sera Labs through the issuance of shares of Common Stock of the Company with $1 million of cash consideration to be provided. The preliminary total purchase price was determined based on the following: i) $1 million of the Upfront Payment ii) Company’s closing price ($1.38) on October 2, 2020 for the closing merger consideration shar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TELLECTUAL PROPERTY AND COLLABORATIVE AGREEMENTS (Details Narrative) - USD ($) $ in Thousands</t>
        </is>
      </c>
      <c r="B1" s="2" t="inlineStr">
        <is>
          <t>May 06, 2021</t>
        </is>
      </c>
      <c r="C1" s="2" t="inlineStr">
        <is>
          <t>Jun. 30, 2021</t>
        </is>
      </c>
      <c r="D1" s="2" t="inlineStr">
        <is>
          <t>Jun. 30, 2020</t>
        </is>
      </c>
      <c r="E1" s="2" t="inlineStr">
        <is>
          <t>Jun. 30, 2021</t>
        </is>
      </c>
      <c r="F1" s="2" t="inlineStr">
        <is>
          <t>Jun. 30, 2020</t>
        </is>
      </c>
      <c r="G1" s="2" t="inlineStr">
        <is>
          <t>Nov. 07, 2019</t>
        </is>
      </c>
    </row>
    <row r="2">
      <c r="A2" s="4" t="inlineStr">
        <is>
          <t>Revenue</t>
        </is>
      </c>
      <c r="C2" s="6" t="n">
        <v>0</v>
      </c>
      <c r="D2" s="6" t="n">
        <v>50</v>
      </c>
      <c r="E2" s="6" t="n">
        <v>0</v>
      </c>
      <c r="F2" s="6" t="n">
        <v>10</v>
      </c>
    </row>
    <row r="3">
      <c r="A3" s="4" t="inlineStr">
        <is>
          <t>Feasibility study and technology cost</t>
        </is>
      </c>
      <c r="G3" s="6" t="n">
        <v>300</v>
      </c>
    </row>
    <row r="4">
      <c r="A4" s="4" t="inlineStr">
        <is>
          <t>Amount payable</t>
        </is>
      </c>
      <c r="E4" s="5" t="n">
        <v>-95</v>
      </c>
      <c r="F4" s="5" t="n">
        <v>139</v>
      </c>
    </row>
    <row r="5">
      <c r="A5" s="4" t="inlineStr">
        <is>
          <t>License Agreement [Member]</t>
        </is>
      </c>
    </row>
    <row r="6">
      <c r="A6" s="4" t="inlineStr">
        <is>
          <t>Settlement payment</t>
        </is>
      </c>
      <c r="E6" s="6" t="n">
        <v>2300</v>
      </c>
      <c r="F6" s="6" t="n">
        <v>3900</v>
      </c>
    </row>
    <row r="7">
      <c r="A7" s="4" t="inlineStr">
        <is>
          <t>Amount payable</t>
        </is>
      </c>
      <c r="B7" s="6" t="n">
        <v>1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3" t="inlineStr">
        <is>
          <t>COMMITMENTS AND CONTINGENCIES</t>
        </is>
      </c>
    </row>
    <row r="3">
      <c r="A3" s="4" t="inlineStr">
        <is>
          <t>2021</t>
        </is>
      </c>
      <c r="B3" s="6" t="n">
        <v>66</v>
      </c>
    </row>
    <row r="4">
      <c r="A4" s="4" t="inlineStr">
        <is>
          <t>2022</t>
        </is>
      </c>
      <c r="B4" s="5" t="n">
        <v>134</v>
      </c>
    </row>
    <row r="5">
      <c r="A5" s="4" t="inlineStr">
        <is>
          <t>2023</t>
        </is>
      </c>
      <c r="B5" s="5" t="n">
        <v>138</v>
      </c>
    </row>
    <row r="6">
      <c r="A6" s="4" t="inlineStr">
        <is>
          <t>2024</t>
        </is>
      </c>
      <c r="B6" s="5" t="n">
        <v>46</v>
      </c>
    </row>
    <row r="7">
      <c r="A7" s="4" t="inlineStr">
        <is>
          <t>2025</t>
        </is>
      </c>
      <c r="B7" s="5" t="n">
        <v>0</v>
      </c>
    </row>
    <row r="8">
      <c r="A8" s="4" t="inlineStr">
        <is>
          <t>Undiscounted cash flow</t>
        </is>
      </c>
      <c r="B8" s="5" t="n">
        <v>384</v>
      </c>
    </row>
    <row r="9">
      <c r="A9" s="4" t="inlineStr">
        <is>
          <t>Effect of discounting</t>
        </is>
      </c>
      <c r="B9" s="5" t="n">
        <v>-57</v>
      </c>
    </row>
    <row r="10">
      <c r="A10" s="4" t="inlineStr">
        <is>
          <t>Lease liabilities recognized</t>
        </is>
      </c>
      <c r="B10" s="6" t="n">
        <v>-3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Jun. 30, 2021USD ($)</t>
        </is>
      </c>
    </row>
    <row r="2">
      <c r="A2" s="3" t="inlineStr">
        <is>
          <t>COMMITMENTS AND CONTINGENCIES</t>
        </is>
      </c>
    </row>
    <row r="3">
      <c r="A3" s="4" t="inlineStr">
        <is>
          <t>2021 (remainning)</t>
        </is>
      </c>
      <c r="B3" s="6" t="n">
        <v>9</v>
      </c>
    </row>
    <row r="4">
      <c r="A4" s="4" t="inlineStr">
        <is>
          <t>2022</t>
        </is>
      </c>
      <c r="B4" s="5" t="n">
        <v>14</v>
      </c>
    </row>
    <row r="5">
      <c r="A5" s="4" t="inlineStr">
        <is>
          <t>2023</t>
        </is>
      </c>
      <c r="B5" s="5" t="n">
        <v>14</v>
      </c>
    </row>
    <row r="6">
      <c r="A6" s="4" t="inlineStr">
        <is>
          <t>2024</t>
        </is>
      </c>
      <c r="B6" s="5" t="n">
        <v>9</v>
      </c>
    </row>
    <row r="7">
      <c r="A7" s="4" t="inlineStr">
        <is>
          <t>2025</t>
        </is>
      </c>
      <c r="B7" s="5" t="n">
        <v>0</v>
      </c>
    </row>
    <row r="8">
      <c r="A8" s="4" t="inlineStr">
        <is>
          <t>Thereafter</t>
        </is>
      </c>
      <c r="B8" s="5" t="n">
        <v>0</v>
      </c>
    </row>
    <row r="9">
      <c r="A9" s="4" t="inlineStr">
        <is>
          <t>Finance lease liabilities recognized</t>
        </is>
      </c>
      <c r="B9" s="6" t="n">
        <v>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MITMENTS AND CONTINGENCIES (Details 2) - USD ($) $ in Thousands</t>
        </is>
      </c>
      <c r="B1" s="2" t="inlineStr">
        <is>
          <t>6 Months Ended</t>
        </is>
      </c>
      <c r="C1" s="2" t="inlineStr">
        <is>
          <t>12 Months Ended</t>
        </is>
      </c>
    </row>
    <row r="2">
      <c r="B2" s="2" t="inlineStr">
        <is>
          <t>Jun. 30, 2021</t>
        </is>
      </c>
      <c r="C2" s="2" t="inlineStr">
        <is>
          <t>Dec. 31, 2020</t>
        </is>
      </c>
    </row>
    <row r="3">
      <c r="A3" s="3" t="inlineStr">
        <is>
          <t>Operating leases</t>
        </is>
      </c>
    </row>
    <row r="4">
      <c r="A4" s="4" t="inlineStr">
        <is>
          <t>Right-of-use assets, net</t>
        </is>
      </c>
      <c r="B4" s="6" t="n">
        <v>301</v>
      </c>
      <c r="C4" s="6" t="n">
        <v>343</v>
      </c>
    </row>
    <row r="5">
      <c r="A5" s="4" t="inlineStr">
        <is>
          <t>Right-of-use lease liabilities, current</t>
        </is>
      </c>
      <c r="B5" s="5" t="n">
        <v>100</v>
      </c>
      <c r="C5" s="5" t="n">
        <v>93</v>
      </c>
    </row>
    <row r="6">
      <c r="A6" s="4" t="inlineStr">
        <is>
          <t>Right-of-use lease liabilities, noncurrent</t>
        </is>
      </c>
      <c r="B6" s="5" t="n">
        <v>227</v>
      </c>
      <c r="C6" s="5" t="n">
        <v>278</v>
      </c>
    </row>
    <row r="7">
      <c r="A7" s="4" t="inlineStr">
        <is>
          <t>Total operating lease liabilities</t>
        </is>
      </c>
      <c r="B7" s="6" t="n">
        <v>327</v>
      </c>
      <c r="C7" s="6" t="n">
        <v>371</v>
      </c>
    </row>
    <row r="8">
      <c r="A8" s="4" t="inlineStr">
        <is>
          <t>Weighted average remaining lease term, operating lease</t>
        </is>
      </c>
      <c r="B8" s="4" t="inlineStr">
        <is>
          <t>2 years 9 months 18 days</t>
        </is>
      </c>
      <c r="C8" s="4" t="inlineStr">
        <is>
          <t>3 years 3 months 21 days</t>
        </is>
      </c>
    </row>
    <row r="9">
      <c r="A9" s="4" t="inlineStr">
        <is>
          <t>Weighted average discount rate</t>
        </is>
      </c>
      <c r="B9" s="4" t="inlineStr">
        <is>
          <t>11.30</t>
        </is>
      </c>
      <c r="C9" s="4" t="inlineStr">
        <is>
          <t>11.3</t>
        </is>
      </c>
    </row>
    <row r="10">
      <c r="A10" s="4" t="inlineStr">
        <is>
          <t>Finance leases weighted price</t>
        </is>
      </c>
      <c r="B10" s="4" t="inlineStr">
        <is>
          <t>9.0</t>
        </is>
      </c>
      <c r="C10" s="4" t="inlineStr">
        <is>
          <t>9.0</t>
        </is>
      </c>
    </row>
    <row r="11">
      <c r="A11" s="4" t="inlineStr">
        <is>
          <t>Finance lease right-to-use assets, net</t>
        </is>
      </c>
      <c r="B11" s="6" t="n">
        <v>46</v>
      </c>
      <c r="C11" s="6" t="n">
        <v>52</v>
      </c>
    </row>
    <row r="12">
      <c r="A12" s="4" t="inlineStr">
        <is>
          <t>Current liabilities</t>
        </is>
      </c>
      <c r="B12" s="5" t="n">
        <v>12</v>
      </c>
      <c r="C12" s="5" t="n">
        <v>12</v>
      </c>
    </row>
    <row r="13">
      <c r="A13" s="4" t="inlineStr">
        <is>
          <t>Noncurrent liabilities</t>
        </is>
      </c>
      <c r="B13" s="5" t="n">
        <v>34</v>
      </c>
      <c r="C13" s="5" t="n">
        <v>40</v>
      </c>
    </row>
    <row r="14">
      <c r="A14" s="4" t="inlineStr">
        <is>
          <t>Total financing lease liabilities</t>
        </is>
      </c>
      <c r="B14" s="6" t="n">
        <v>46</v>
      </c>
      <c r="C14" s="6" t="n">
        <v>52</v>
      </c>
    </row>
    <row r="15">
      <c r="A15" s="4" t="inlineStr">
        <is>
          <t>Weighted average remaining lease term, finance lease</t>
        </is>
      </c>
      <c r="B15" s="4" t="inlineStr">
        <is>
          <t>3 years 3 months 21 days</t>
        </is>
      </c>
      <c r="C15" s="4" t="inlineStr">
        <is>
          <t>3 years 9 months 2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5:26Z</dcterms:created>
  <dcterms:modified xmlns:dcterms="http://purl.org/dc/terms/" xmlns:xsi="http://www.w3.org/2001/XMLSchema-instance" xsi:type="dcterms:W3CDTF">2021-08-16T21:15:26Z</dcterms:modified>
</cp:coreProperties>
</file>